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Organization, Basis of Presenta" sheetId="6" state="visible" r:id="rId6"/>
    <sheet xmlns:r="http://schemas.openxmlformats.org/officeDocument/2006/relationships" name="Investments" sheetId="7" state="visible" r:id="rId7"/>
    <sheet xmlns:r="http://schemas.openxmlformats.org/officeDocument/2006/relationships" name="Acquisitions and Dispositions o" sheetId="8" state="visible" r:id="rId8"/>
    <sheet xmlns:r="http://schemas.openxmlformats.org/officeDocument/2006/relationships" name="Goodwill and Other Intangible A" sheetId="9" state="visible" r:id="rId9"/>
    <sheet xmlns:r="http://schemas.openxmlformats.org/officeDocument/2006/relationships" name="Debt" sheetId="10" state="visible" r:id="rId10"/>
    <sheet xmlns:r="http://schemas.openxmlformats.org/officeDocument/2006/relationships" name="Fair Value Measurements" sheetId="11" state="visible" r:id="rId11"/>
    <sheet xmlns:r="http://schemas.openxmlformats.org/officeDocument/2006/relationships" name="Earnings Per Share" sheetId="12" state="visible" r:id="rId12"/>
    <sheet xmlns:r="http://schemas.openxmlformats.org/officeDocument/2006/relationships" name="Pension and Postretirement Plan" sheetId="13" state="visible" r:id="rId13"/>
    <sheet xmlns:r="http://schemas.openxmlformats.org/officeDocument/2006/relationships" name="Other Non-Operating Income" sheetId="14" state="visible" r:id="rId14"/>
    <sheet xmlns:r="http://schemas.openxmlformats.org/officeDocument/2006/relationships" name="Accumulated Other Comprehensive" sheetId="15" state="visible" r:id="rId15"/>
    <sheet xmlns:r="http://schemas.openxmlformats.org/officeDocument/2006/relationships" name="Contingencies" sheetId="16" state="visible" r:id="rId16"/>
    <sheet xmlns:r="http://schemas.openxmlformats.org/officeDocument/2006/relationships" name="Business Segments" sheetId="17" state="visible" r:id="rId17"/>
    <sheet xmlns:r="http://schemas.openxmlformats.org/officeDocument/2006/relationships" name="Organization, Basis of Presen18" sheetId="18" state="visible" r:id="rId18"/>
    <sheet xmlns:r="http://schemas.openxmlformats.org/officeDocument/2006/relationships" name="Organization, Basis of Presen19" sheetId="19" state="visible" r:id="rId19"/>
    <sheet xmlns:r="http://schemas.openxmlformats.org/officeDocument/2006/relationships" name="Investments (Tables)" sheetId="20" state="visible" r:id="rId20"/>
    <sheet xmlns:r="http://schemas.openxmlformats.org/officeDocument/2006/relationships" name="Acquisitions and Dispositions21" sheetId="21" state="visible" r:id="rId21"/>
    <sheet xmlns:r="http://schemas.openxmlformats.org/officeDocument/2006/relationships" name="Goodwill and Other Intangible22" sheetId="22" state="visible" r:id="rId22"/>
    <sheet xmlns:r="http://schemas.openxmlformats.org/officeDocument/2006/relationships" name="Debt (Tables)" sheetId="23" state="visible" r:id="rId23"/>
    <sheet xmlns:r="http://schemas.openxmlformats.org/officeDocument/2006/relationships" name="Fair Value Measurements (Tables" sheetId="24" state="visible" r:id="rId24"/>
    <sheet xmlns:r="http://schemas.openxmlformats.org/officeDocument/2006/relationships" name="Earnings Per Share (Tables)" sheetId="25" state="visible" r:id="rId25"/>
    <sheet xmlns:r="http://schemas.openxmlformats.org/officeDocument/2006/relationships" name="Pension and Postretirement Pl26" sheetId="26" state="visible" r:id="rId26"/>
    <sheet xmlns:r="http://schemas.openxmlformats.org/officeDocument/2006/relationships" name="Other Non-Operating Income (Tab" sheetId="27" state="visible" r:id="rId27"/>
    <sheet xmlns:r="http://schemas.openxmlformats.org/officeDocument/2006/relationships" name="Accumulated Other Comprehensi28" sheetId="28" state="visible" r:id="rId28"/>
    <sheet xmlns:r="http://schemas.openxmlformats.org/officeDocument/2006/relationships" name="Business Segments (Tables)" sheetId="29" state="visible" r:id="rId29"/>
    <sheet xmlns:r="http://schemas.openxmlformats.org/officeDocument/2006/relationships" name="Organization, Basis of Presen30" sheetId="30" state="visible" r:id="rId30"/>
    <sheet xmlns:r="http://schemas.openxmlformats.org/officeDocument/2006/relationships" name="Organization, Basis of Presen31" sheetId="31" state="visible" r:id="rId31"/>
    <sheet xmlns:r="http://schemas.openxmlformats.org/officeDocument/2006/relationships" name="Organization, Basis of Presen32" sheetId="32" state="visible" r:id="rId32"/>
    <sheet xmlns:r="http://schemas.openxmlformats.org/officeDocument/2006/relationships" name="Organization, Basis of Presen33" sheetId="33" state="visible" r:id="rId33"/>
    <sheet xmlns:r="http://schemas.openxmlformats.org/officeDocument/2006/relationships" name="Investments (Narrative) (Detail" sheetId="34" state="visible" r:id="rId34"/>
    <sheet xmlns:r="http://schemas.openxmlformats.org/officeDocument/2006/relationships" name="Investments (Investments in Mar" sheetId="35" state="visible" r:id="rId35"/>
    <sheet xmlns:r="http://schemas.openxmlformats.org/officeDocument/2006/relationships" name="Acquisitions and Dispositions36" sheetId="36" state="visible" r:id="rId36"/>
    <sheet xmlns:r="http://schemas.openxmlformats.org/officeDocument/2006/relationships" name="Acquisitions and Dispositions37" sheetId="37" state="visible" r:id="rId37"/>
    <sheet xmlns:r="http://schemas.openxmlformats.org/officeDocument/2006/relationships" name="Acquisitions and Dispositions38" sheetId="38" state="visible" r:id="rId38"/>
    <sheet xmlns:r="http://schemas.openxmlformats.org/officeDocument/2006/relationships" name="Acquisitions and Dispositions39"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Debt (Narrative) (Details)" sheetId="43" state="visible" r:id="rId43"/>
    <sheet xmlns:r="http://schemas.openxmlformats.org/officeDocument/2006/relationships" name="Debt (Details 1)" sheetId="44" state="visible" r:id="rId44"/>
    <sheet xmlns:r="http://schemas.openxmlformats.org/officeDocument/2006/relationships" name="Fair Value Measurements (Narrat" sheetId="45" state="visible" r:id="rId45"/>
    <sheet xmlns:r="http://schemas.openxmlformats.org/officeDocument/2006/relationships" name="Fair Value Measurements (Detail" sheetId="46" state="visible" r:id="rId46"/>
    <sheet xmlns:r="http://schemas.openxmlformats.org/officeDocument/2006/relationships" name="Earnings Per Share (Narrative) " sheetId="47" state="visible" r:id="rId47"/>
    <sheet xmlns:r="http://schemas.openxmlformats.org/officeDocument/2006/relationships" name="Earnings Per Share (Details 1)" sheetId="48" state="visible" r:id="rId48"/>
    <sheet xmlns:r="http://schemas.openxmlformats.org/officeDocument/2006/relationships" name="Earnings Per Share (Details 2)" sheetId="49" state="visible" r:id="rId49"/>
    <sheet xmlns:r="http://schemas.openxmlformats.org/officeDocument/2006/relationships" name="Pension and Postretirement Pl50" sheetId="50" state="visible" r:id="rId50"/>
    <sheet xmlns:r="http://schemas.openxmlformats.org/officeDocument/2006/relationships" name="Pension and Postretirement Pl51" sheetId="51" state="visible" r:id="rId51"/>
    <sheet xmlns:r="http://schemas.openxmlformats.org/officeDocument/2006/relationships" name="Pension and Postretirement Pl52" sheetId="52" state="visible" r:id="rId52"/>
    <sheet xmlns:r="http://schemas.openxmlformats.org/officeDocument/2006/relationships" name="Other Non-Operating Income (Nar" sheetId="53" state="visible" r:id="rId53"/>
    <sheet xmlns:r="http://schemas.openxmlformats.org/officeDocument/2006/relationships" name="Other Non-Operating Income (Det" sheetId="54" state="visible" r:id="rId54"/>
    <sheet xmlns:r="http://schemas.openxmlformats.org/officeDocument/2006/relationships" name="Accumulated Other Comprehensi55" sheetId="55" state="visible" r:id="rId55"/>
    <sheet xmlns:r="http://schemas.openxmlformats.org/officeDocument/2006/relationships" name="Accumulated Other Comprehensi56" sheetId="56" state="visible" r:id="rId56"/>
    <sheet xmlns:r="http://schemas.openxmlformats.org/officeDocument/2006/relationships" name="Accumulated Other Comprehensi57" sheetId="57" state="visible" r:id="rId57"/>
    <sheet xmlns:r="http://schemas.openxmlformats.org/officeDocument/2006/relationships" name="Contingencies (Details)" sheetId="58" state="visible" r:id="rId58"/>
    <sheet xmlns:r="http://schemas.openxmlformats.org/officeDocument/2006/relationships" name="Business Segments (Narrative) (" sheetId="59" state="visible" r:id="rId59"/>
    <sheet xmlns:r="http://schemas.openxmlformats.org/officeDocument/2006/relationships" name="Business Segments (Information " sheetId="60" state="visible" r:id="rId60"/>
  </sheets>
  <definedNames/>
  <calcPr calcId="124519" fullCalcOnLoad="1"/>
</workbook>
</file>

<file path=xl/sharedStrings.xml><?xml version="1.0" encoding="utf-8"?>
<sst xmlns="http://schemas.openxmlformats.org/spreadsheetml/2006/main" uniqueCount="701">
  <si>
    <t>Document and Entity Information - shares</t>
  </si>
  <si>
    <t>9 Months Ended</t>
  </si>
  <si>
    <t>Sep. 30, 2017</t>
  </si>
  <si>
    <t>Oct. 27, 2017</t>
  </si>
  <si>
    <t>Document Type</t>
  </si>
  <si>
    <t>10-Q</t>
  </si>
  <si>
    <t>Amendment Flag</t>
  </si>
  <si>
    <t>false</t>
  </si>
  <si>
    <t>Document Period End Date</t>
  </si>
  <si>
    <t>Sep. 30,
		2017</t>
  </si>
  <si>
    <t>Document Fiscal Year Focus</t>
  </si>
  <si>
    <t>Document Fiscal Period Focus</t>
  </si>
  <si>
    <t>Q3</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3 Months Ended</t>
  </si>
  <si>
    <t>Sep. 30, 2016</t>
  </si>
  <si>
    <t>Operating Revenues [Abstract]</t>
  </si>
  <si>
    <t>Education</t>
  </si>
  <si>
    <t>Advertising</t>
  </si>
  <si>
    <t>Other</t>
  </si>
  <si>
    <t>Total Operating Revenues</t>
  </si>
  <si>
    <t>Operating Costs and Expenses [Abstract]</t>
  </si>
  <si>
    <t>Operating</t>
  </si>
  <si>
    <t>Selling, general and administrative</t>
  </si>
  <si>
    <t>Depreciation of property, plant and equipment</t>
  </si>
  <si>
    <t>Amortization of intangible assets</t>
  </si>
  <si>
    <t>Impairment of goodwill and other long-lived assets</t>
  </si>
  <si>
    <t>Total Operating Costs and Expenses</t>
  </si>
  <si>
    <t>Income from Operations</t>
  </si>
  <si>
    <t>Equity in (losses) earnings of affiliates, net</t>
  </si>
  <si>
    <t>Interest income</t>
  </si>
  <si>
    <t>Interest expense</t>
  </si>
  <si>
    <t>Other income (expense), net</t>
  </si>
  <si>
    <t>Income Before Income Taxes</t>
  </si>
  <si>
    <t>Provision for Income Taxes</t>
  </si>
  <si>
    <t>Net Income</t>
  </si>
  <si>
    <t>Net Income Attributable to Noncontrolling Interests</t>
  </si>
  <si>
    <t>Net Income Attributable to Graham Holdings Company Common Stockholders</t>
  </si>
  <si>
    <t>Per Share Information Attributable to Graham Holdings Company Common Stockholders</t>
  </si>
  <si>
    <t>Basic net income per common share in dollars per share</t>
  </si>
  <si>
    <t>Basic average number of common shares outstanding in shares</t>
  </si>
  <si>
    <t>Diluted net income per common share in dollars per share</t>
  </si>
  <si>
    <t>Diluted average number of common shares outstanding in shares</t>
  </si>
  <si>
    <t>Condensed Consolidated Statements of Comprehensive Income (Loss) - USD ($) $ in Thousands</t>
  </si>
  <si>
    <t>Statement of Comprehensive Income [Abstract]</t>
  </si>
  <si>
    <t>Foreign currency translation adjustments:</t>
  </si>
  <si>
    <t>Translation adjustments arising during the period</t>
  </si>
  <si>
    <t>Unrealized gains on available-for-sale securities:</t>
  </si>
  <si>
    <t>Unrealized gains for the period, net</t>
  </si>
  <si>
    <t>Reclassification of realized gain on sale of available-for-sale securities included in net income</t>
  </si>
  <si>
    <t>Total unrealized gains on available-for-sale securities, before tax</t>
  </si>
  <si>
    <t>Pension and other postretirement plans:</t>
  </si>
  <si>
    <t>Amortization of net prior service cost included in net income</t>
  </si>
  <si>
    <t>Amortization of net actuarial (gain) loss included in net income</t>
  </si>
  <si>
    <t>Total pension and other postretirement plans, before tax</t>
  </si>
  <si>
    <t>Cash flow hedge (loss) gain</t>
  </si>
  <si>
    <t>Other Comprehensive Income, Before Tax</t>
  </si>
  <si>
    <t>Income tax expense related to items of other comprehensive income</t>
  </si>
  <si>
    <t>Other Comprehensive Income (Loss), Net of Tax</t>
  </si>
  <si>
    <t>Comprehensive Income</t>
  </si>
  <si>
    <t>Comprehensive income attributable to noncontrolling interests</t>
  </si>
  <si>
    <t>Total Comprehensive Income Attributable to Graham Holdings Company</t>
  </si>
  <si>
    <t>Condensed Consolidated Balance Sheets - USD ($) $ in Thousands</t>
  </si>
  <si>
    <t>Dec. 31, 2016</t>
  </si>
  <si>
    <t>Current Assets</t>
  </si>
  <si>
    <t>Cash and cash equivalents</t>
  </si>
  <si>
    <t>Restricted cash</t>
  </si>
  <si>
    <t>Investments in marketable equity securities and other investments</t>
  </si>
  <si>
    <t>Accounts receivable, net</t>
  </si>
  <si>
    <t>Income taxes receivable</t>
  </si>
  <si>
    <t>Inventories and contracts in progress</t>
  </si>
  <si>
    <t>Other current assets</t>
  </si>
  <si>
    <t>Total Current Assets</t>
  </si>
  <si>
    <t>Property, Plant and Equipment, Net</t>
  </si>
  <si>
    <t>Investments in Affiliates</t>
  </si>
  <si>
    <t>Goodwill, Net</t>
  </si>
  <si>
    <t>Indefinite-Lived Intangible Assets, Net</t>
  </si>
  <si>
    <t>Amortized Intangible Assets, Net</t>
  </si>
  <si>
    <t>Prepaid Pension Cost</t>
  </si>
  <si>
    <t>Deferred Income Taxes</t>
  </si>
  <si>
    <t>Deferred Charges and Other Assets</t>
  </si>
  <si>
    <t>Total Assets</t>
  </si>
  <si>
    <t>Current Liabilities</t>
  </si>
  <si>
    <t>Accounts payable and accrued liabilities</t>
  </si>
  <si>
    <t>Deferred revenue</t>
  </si>
  <si>
    <t>Current portion of long-term debt</t>
  </si>
  <si>
    <t>Dividends declared</t>
  </si>
  <si>
    <t>Total Current Liabilities</t>
  </si>
  <si>
    <t>Postretirement Benefits Other Than Pensions</t>
  </si>
  <si>
    <t>Accrued Compensation and Related Benefits</t>
  </si>
  <si>
    <t>Other Liabilities</t>
  </si>
  <si>
    <t>Mandatorily Redeemable Noncontrolling Interest</t>
  </si>
  <si>
    <t>Long-Term Debt</t>
  </si>
  <si>
    <t>Total Liabilities</t>
  </si>
  <si>
    <t>Redeemable Noncontrolling Interest</t>
  </si>
  <si>
    <t>Preferred Stock</t>
  </si>
  <si>
    <t>Common Stockholders’ Equity</t>
  </si>
  <si>
    <t>Common stock</t>
  </si>
  <si>
    <t>Capital in excess of par value</t>
  </si>
  <si>
    <t>Retained earnings</t>
  </si>
  <si>
    <t>Accumulated other comprehensive income (loss),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Equity</t>
  </si>
  <si>
    <t>Total Liabilities and Equity</t>
  </si>
  <si>
    <t>Condensed Consolidated Statements of Cash Flows - USD ($) $ in Thousands</t>
  </si>
  <si>
    <t>Cash Flows from Operating Activities</t>
  </si>
  <si>
    <t>Adjustments to reconcile net income to net cash provided by operating activities:</t>
  </si>
  <si>
    <t>Depreciation, amortization and goodwill and other long-lived asset impairment</t>
  </si>
  <si>
    <t>Net pension benefit</t>
  </si>
  <si>
    <t>Early retirement program expense</t>
  </si>
  <si>
    <t>Stock-based compensation expense, net</t>
  </si>
  <si>
    <t>Loss (gain) on disposition of businesses, property, plant and equipment, investments and other assets, net</t>
  </si>
  <si>
    <t>Foreign exchange (gain) loss</t>
  </si>
  <si>
    <t>Write-down of cost method investments</t>
  </si>
  <si>
    <t>Equity in (earnings) losses of affiliates, net of distributions</t>
  </si>
  <si>
    <t>Provision (benefit) for deferred income taxes</t>
  </si>
  <si>
    <t>Net loss on sale of property, plant and equipment</t>
  </si>
  <si>
    <t>Change in operating assets and liabilities:</t>
  </si>
  <si>
    <t>Other assets and other liabilities, net</t>
  </si>
  <si>
    <t>Net Cash Provided by Operating Activities</t>
  </si>
  <si>
    <t>Cash Flows from Investing Activities</t>
  </si>
  <si>
    <t>Investments in certain businesses, net of cash acquired</t>
  </si>
  <si>
    <t>Investments in equity affiliates, cost method and other investments</t>
  </si>
  <si>
    <t>Purchases of property, plant and equipment</t>
  </si>
  <si>
    <t>Disbursement of loan to affiliate</t>
  </si>
  <si>
    <t>Return of investment in equity affiliate</t>
  </si>
  <si>
    <t>Net proceeds from disposition of businesses, property, plant and equipment, investments and other assets</t>
  </si>
  <si>
    <t>Proceeds from sales of marketable equity securities</t>
  </si>
  <si>
    <t>Purchases of marketable equity securities</t>
  </si>
  <si>
    <t>Net Cash Used in Investing Activities</t>
  </si>
  <si>
    <t>Cash Flows from Financing Activities</t>
  </si>
  <si>
    <t>Common shares repurchased</t>
  </si>
  <si>
    <t>Dividends paid</t>
  </si>
  <si>
    <t>Repayments of borrowings</t>
  </si>
  <si>
    <t>Deferred payments of acquisition and noncontrolling interest</t>
  </si>
  <si>
    <t>Issuance of borrowings</t>
  </si>
  <si>
    <t>Purchase of noncontrolling interest</t>
  </si>
  <si>
    <t>Payments of financing costs</t>
  </si>
  <si>
    <t>Net Cash Used in Financing Activities</t>
  </si>
  <si>
    <t>Effect Of Currency Exchange Rate Change</t>
  </si>
  <si>
    <t>Net Decrease in Cash and Cash Equivalents and Restricted Cash</t>
  </si>
  <si>
    <t>Beginning Cash and Cash Equivalents and Restricted Cash</t>
  </si>
  <si>
    <t>Ending Cash and Cash Equivalents and Restricted Cash</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seven television broadcasting stations, several websites and print publications, and a marketing solutions provider. The Company’s other business operations include manufacturing and home health and hospice services.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 The year-end condensed consolidated balance sheet data was derived from audited financial statements, but does not include all disclosures required by GAAP. Out of Period Adjustment – In the second quarter of 2016, the Company benefited from a favorable $5.6 million out of period adjustment to the provision for deferred income taxes related to the $248.6 million goodwill impairment at the KHE reporting unit in the third quarter of 2015. With respect to this error, the Company has concluded that it was not material to the Company’s financial position or results of operations for 2016 and the related interim periods, based on its consideration of quantitative and qualitative factors.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will adopt the new guidance on January 1, 2018 using the modified retrospective approach. The Company is in the process of completing the evaluation of the impact of adopting the new guidance, as well as assessing the need for any potential changes to the Company’s accounting policies and internal control structure. The evaluation of contracts at the Company’s television broadcasting and other businesses is substantially complete, and based upon the results of the work performed to date, the Company does not expect the application of the new guidance to have a material impact to the Company’s Consolidated Statement of Operations or Balance Sheet, either at initial implementation or on an ongoing basis. The Company is continuing its evaluation of contracts at the education division and is not yet able to estimate the anticipated impact of these arrangements to the Company’s Consolidated Financial Statements. The Company expects adoption of the new guidance will result in a change to its current treatment of certain commissions paid to employees and agents at the education division. The Company currently expenses such commissions as incurred. Under the new guidance, the Company expects to capitalize certain commission costs as an incremental cost of obtaining a contract and subsequently amortize the cost as the tuition services are delivered to students. The Company expects to complete its evaluation of the impact of the new guidance in the fourth quarter of 2017. The Company is also evaluating the new disclosures required by the guidance to determine additional information that will need to be disclosed.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The Company adopted the new guidance as of January 1, 2017. As a result of adoption, the Company recognized a $5.9 million excess tax benefit as a discrete item in its tax provision related to the vesting of restricted stock awards in the first quarter of 2017. This tax benefit is classified as an operating activity on the Condensed Consolidated Statement of Cash Flows. Additionally, the Company elected to account for forfeitures of stock awards as they occur and not estimate a forfeiture rate. The Company does not expect the forfeiture rate election to have a material impact on its financial statements. In November 2016, the FASB issued new guidance that clarifies how restricted cash and restricted cash equivalents should be presented in the statement of cash flows. The guidance requires the cash flow statement to show changes in the total of cash, cash equivalents, restricted cash and restricted cash equivalents, which eliminates the presentation of transfers between cash and cash equivalents and restricted cash and cash equivalents. The guidance is effective for interim and fiscal years beginning after December 15, 2017, with early adoption permitted. The Company adopted the new guidance retrospectively as of December 31, 2016. The prior period has been adjusted to reflect this adoption, as detailed below: Nine Months Ended September 30, 2016 As Previously As (in thousands) Reported Adjustment Adopted Cash Flows from Operating Activities Increase in Restricted Cash $ (7,266 ) $ 7,266 $ — Net Cash Provided by Operating Activities 144,189 7,266 151,455 Net Decrease in Cash and Cash Equivalents and Restricted Cash (161,024 ) 7,266 (153,758 ) Cash and Cash Equivalents and Restricted Cash at Beginning of Period 754,207 20,745 774,952 Cash and Cash Equivalents and Restricted Cash at End of Period 593,183 28,011 621,194 In January 2017, the FASB issued new guidance which simplifies the subsequent measurement of goodwill. The new guidance eliminates Step 2 from the goodwill impairment test, which required entities to determine the implied fair value of goodwill as of the test date to measure a goodwill impairment charge. Instead, an entity should continue to test goodwill for impairment by comparing the fair value of a reporting unit with its carrying amount (Step 1), and an impairment charge will be recognized for the amount by which the carrying amount exceeds the reporting unit ’ s fair value. The guidance is effective for interim and fiscal years beginning after December 15, 2019, with early adoption permitted. The Company early adopted this guidance in the second quarter of 2017.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September 30, 2017 As Reported $ 44,571 $ — $ 38,244 Adjustment (17,621 ) 17,621 — Upon Adoption 26,950 17,621 38,244 Three Months Ended September 30, 2016 As Reported $ 68,033 $ — $ 40,926 Adjustment (15,705 ) 15,705 — Upon Adoption 52,328 15,705 40,926 Nine Months Ended September 30, 2017 As Reported $ 141,986 $ — $ 127,929 Adjustment (55,042 ) 55,042 — Upon Adoption 86,944 55,042 127,929 Nine Months Ended September 30, 2016 As Reported $ 194,045 $ — $ 186,540 Adjustment (46,966 ) 46,966 — Upon Adoption 147,079 46,966 186,540 Twelve Months Ended December 31, 2016 As Reported $ 303,534 $ — $ 250,658 Adjustment (80,665 ) 80,665 — Upon Adoption 222,869 80,665 250,658</t>
  </si>
  <si>
    <t>Investments</t>
  </si>
  <si>
    <t>Investments [Abstract]</t>
  </si>
  <si>
    <t>INVESTMENTS As of September 30, 2017 and December 31, 2016 , the Company had commercial paper and money market investments of $205.8 million and $485.1 million , respectively, that are classified as cash, cash equivalents and restricted cash in the Company’s Condensed Consolidated Balance Sheets. Investments in marketable equity securities comprised the following: As of September 30, December 31, (in thousands) Total cost $ 269,343 $ 269,343 Gross unrealized gains 226,256 154,886 Total Fair Value $ 495,599 $ 424,229 There were no purchases of marketable equity securities during the first nine months of 2017 . The Company settled on $48.3 million of marketable equity securities purchases during the first nine months of 2016 , of which $47.9 million was purchased in the first nine months of 2016. There were no sales of marketable equity securities for the first nine months of 2017 . The total proceeds from the sales of marketable equity securities for the first nine months of 2016 were $22.8 million , with realized gains of $6.3 million . In September 2017, the Company acquired approximately 10% of Intersection Holdings, LLC, a company that provides digital marketing and advertising services and products for cities, transit systems, airports, and other public and private spaces, which is accounted for as an investment in affiliate. As of September 30, 2017 , the Company held interests in several affiliates; Residential Healthcare (Residential) held a 40% interest in Residential Home Health Illinois, a 42.5% interest in Residential Hospice Illinois and a 40% interest in the joint venture formed between Residential and a Michigan hospital; and Celtic Healthcare (Celtic) held a 40% interest in the joint venture formed between Celtic Healthcare and Allegheny Health Network (AHN). For the three and nine months ended September 30, 2017 , the Company recorded $4.5 million and $14.1 million , respectively, in revenue for services provided to the affiliates of Celtic and Residential. Additionally, Kaplan International Holdings Limited (KIHL) held a 45% interest in a joint venture formed with York University. KIHL agreed to loan the joint venture £25 million , of which, £11.0 million was advanced in 2016 and £5.0 million was advanced in 2017. The loan will be repayable over 25 years at an interest rate of 7% and the loan is guaranteed by the University of York.</t>
  </si>
  <si>
    <t>Acquisitions and Dispositions of Businesses</t>
  </si>
  <si>
    <t>Acqusitions and Dispositions [Abstract]</t>
  </si>
  <si>
    <t>ACQUISITIONS AND DISPOSITIONS OF BUSINESSES Acquisitions . In the first nine months of 2017 , the Company acquired six businesses, two in its education division, two in its television broadcasting division and two in other businesses for $318.7 million in cash and contingent consideration, and the assumption of $59.1 million in certain pension and postretirement obligations. At the end of June 2017, Graham Healthcare Group (GHG) acquired a 100% interest in Hometown Home Health and Hospice, a Lapeer, MI-based healthcare services provider by purchasing all of its issued and outstanding shares . This acquisition expands GHG’s service area in Michigan. GHG is included in other businesses. In April 2017, the Company acquired 97.72% of the issued and outstanding shares of Hoover Treated Wood Products, Inc., a Thomson, GA-based supplier of pressure impregnated kiln-dried lumber and plywood products for fire retardant and preservative applications for $206.8 million , net of cash acquired. The fair value of the redeemable noncontrolling interest in Hoover was $3.7 million at the acquisition date, determined using a market approach. The minority shareholders have an option to put some of their shares to the Company starting in 2019 and the remaining shares starting in 2021. The Company has an option to buy the shares of minority shareholders starting in 2027. This acquisition is consistent with the Company’s ongoing strategy of investing in companies with a history of profitability and strong management. Hoover is included in other businesses. In February 2017, Kaplan acquired a 100% interest in Genesis Training Institute, a Dubai-based provider of professional development training in the United Arab Emirates, by purchasing all of its issued and outstanding shares. Additionally, Kaplan acquired a 100% interest in Red Marker Pty Ltd, an Australia-based regulatory technology company by purchasing all of its outstanding shares. These acquisitions are expected to provide certain strategic benefits in the future. On January 17, 2017, the Company closed on its agreement with Nexstar Broadcasting Group, Inc. and Media General, Inc. to acquire the assets of WCWJ, a CW affiliate television station in Jacksonville, FL and WSLS, an NBC affiliate television station in Roanoke, VA for cash and the assumption of certain pension obligations. The acquisition of WCWJ and WSLS will complement the other stations that GMG operates. During 2016 , the Company acquired five businesses, three businesses included in its education division and two businesses in other businesses. In January 2016, Kaplan acquired a 100% interest in Mander Portman Woodward, a leading provider of high-quality, bespoke education to UK and international students in London, Cambridge and Birmingham, by purchasing all of its issued and outstanding shares. In February 2016, Kaplan acquired a 100% interest in Osborne Books, an educational publisher of learning resources for accounting qualifications in the UK, by purchasing all of its issued and outstanding shares. The primary rationale for these acquisitions was based on several strategic benefits expected to be realized in the future. Both of these acquisitions are included in Kaplan International. In September 2016, Group Dekko, Inc. (Dekko) acquired a 100% interest in Electri-Cable Assemblies (ECA), a Shelton, CT-based manufacturer of power, data and electrical solutions for the office furniture industry, by purchasing all of its issued and outstanding shares. Dekko’s primary reasons for the acquisition were to complement existing product offerings and provide opportunities for synergies across the businesses. Dekko is included in other businesses. Acquisition-related costs of $3.5 million related to these 2017 acquisitions were expensed as incurred. The aggregate purchase price of the 2017 and 2016 acquisitions was allocated as follows (2017 on a preliminary basis): Purchase Price Allocation As of (in thousands) September 30, 2017 December 31, 2016 Accounts receivable $ 12,502 $ 8,538 Inventory 25,253 878 Other current assets 593 1,420 Property, plant and equipment 30,961 3,940 Goodwill 143,433 184,118 Indefinite-lived intangible assets 41,600 53,110 Amortized intangible assets 158,907 28,267 Pension and other postretirement benefits liabilities (59,116 ) — Other liabilities (10,822 ) (21,892 ) Deferred income taxes (34,875 ) (11,009 ) Redeemable noncontrolling interest (3,666 ) — Aggregate purchase price, net of cash acquired $ 304,770 $ 247,370 The 2017 fair values recorded were based upon preliminary valuations and the estimates and assumptions used in such valuations are subject to change, which could be significant, within the measurement period (up to one year from the acquisition date). The recording of deferred tax assets or liabilities, working capital and the final amount of residual goodwill and other intangibles are not yet finalized. Goodwill is calculated as the excess of the consideration transferred over the net assets recognized and represents the estimated future economic benefits arising from other assets acquired that could not be individually identified and separately recognized. The goodwill recorded due to these acquisitions is attributable to the assembled workforces of the acquired companies and expected synergies. The Company expects to deduct $11.0 million and $22.2 million of goodwill for income tax purposes for the acquisitions completed in 2017 and 2016 , respectively. The acquired companies were consolidated into the Company’s financial statements starting on their respective acquisition dates. The Company’s Condensed Consolidated Statements of Operations include aggregate revenues and operating income for the companies acquired in 2017 of $64.9 million and $4.0 million , respectively, for the third quarter of 2017 , and aggregate revenues and operating income of $133.8 million and $3.8 million , respectively, for the first nine months of 2017 . The following unaudited pro forma financial information presents the Company’s results as if the 2017 acquisitions had occurred at the beginning of 2016 . The unaudited pro forma information also includes the 2016 acquisitions as if they occurred at the beginning of 2015: Three Months Ended Nine Months Ended (in thousands) 2017 2016 2017 2016 Operating revenues $ 657,225 $ 696,767 $ 1,979,784 $ 2,058,571 Net income 24,735 36,250 96,065 137,967 These pro forma results were based on estimates and assumptions, which the Company believes are reasonable, and include the historical results of operations of the acquired companies and adjustments for depreciation and amortization of identified assets and the effect of pre-acquisition transaction related expenses incurred by the Company and the acquired entities. The pro forma information does not include efficiencies, cost reductions and synergies expected to result from the acquisitions. They are not the results that would have been realized had these entities been part of the Company during the periods presented and are not necessarily indicative of the Company’s consolidated results of operations in future periods. Sale of Businesses. In February 2017, GHG completed the sale of Celtic Healthcare of Maryland. In January 2016, Kaplan completed the sale of Colloquy, which was included in Kaplan Corporate and Other. Other. In June 2016, Residential and a Michigan hospital formed a joint venture to provide home health services to patients in western Michigan. In connection with this transaction, Residential contributed its western Michigan home health operations to the joint venture and then sold 60% of the newly formed venture to its Michigan hospital partner. Although Residential manages the operations of the joint venture, Residential holds a 40% interest in the joint venture, so the operating results of the joint venture are not consolidated and the pro rata operating results are included in the Company’s equity in earnings of affiliates. In June 2016, the Company purchased the outstanding 20% redeemable noncontrolling interest in Residential. At that time, the Company recorded an increase to redeemable noncontrolling interest of $3.0 million , with a corresponding decrease to capital in excess of par value, to reflect the redemption value of the redeemable noncontrolling interest at $24.0 million . Following this transaction, Celtic and Residential combined their business operations to form GHG. The redeemable noncontrolling interest shareholders in Celtic exchanged their 20% interest in Celtic for a 10% mandatorily redeemable noncontrolling interest in the combined entity and the Company recorded a $4.1 million net increase to the mandatorily redeemable noncontrolling interest to reflect the estimated fair value of the mandatorily redeemable noncontrolling interest. The minority shareholders have an option to put their shares to the Company starting in 2020, and are required to put a percentage of their shares in 2022 and 2024, with the remaining shares required to be put by the minority shareholders in 2026. The redemption value is based on an EBITDA multiple, adjusted for working capital and other items, computed annually, with no limit on the amount payable. The Company now owns 90% of GHG. Because the noncontrolling interest is now mandatorily redeemable by the Company by 2026, it is reported as a noncurrent liability at September 30, 2017. Kaplan University Transaction. On April 27, 2017, certain Kaplan subsidiaries entered into a Contribution and Transfer Agreement (Transfer Agreement) to contribute Kaplan University (KU), its institutional assets and operations to a new, nonprofit, public-benefit corporation (New University) affiliated with Purdue University (Purdue) in exchange for a Transition and Operations Support Agreement (TOSA) to provide key non-academic operations support to New University for an initial term of 30 years with a buy-out option after six years. The transfer does not include any of the assets of Kaplan University School of Professional and Continuing Education (KU-PACE), which provides professional training and exam preparation for professional certifications and licensures, nor does it include the transfer of other Kaplan businesses such as Kaplan Test Preparation and Kaplan International. Consummation of the transactions contemplated by the Transfer Agreement is subject to various closing conditions, including, among others, regulatory approvals from the U.S. Department of Education (ED), the Indiana Commission for Higher Education (ICHE) and Higher Learning Commissions (HLC), which is the regional accreditor of both Purdue and KU, and certain other state educational agencies and accreditors of programs. In the third quarter of 2017, ICHE granted its approval and the ED provided preliminary approval based on its review of a pre-acquisition application, subject to certain conditions. Kaplan is unable to predict with certainty when and if HLC approval will be obtained; however, such approval is not expected to be received until the first quarter of 2018. If the transaction is not consummated by April 30, 2018, either party may terminate the Transfer Agreement.</t>
  </si>
  <si>
    <t>Goodwill and Other Intangible Assets</t>
  </si>
  <si>
    <t>Goodwill and Intangible Assets Disclosure [Abstract]</t>
  </si>
  <si>
    <t>GOODWILL AND OTHER INTANGIBLE ASSETS In the second quarter of 2017, as a result of a challenging operating environment, the Forney reporting unit recorded a goodwill and other long-lived asset impairment charge of $9.2 million . The Company performed an interim review of the goodwill and other long-lived assets of the reporting unit by utilizing a discounted cash flow model to estimate the fair value. The carrying value of the reporting unit exceeded the estimated fair value, resulting in a goodwill impairment charge for the amount by which the carrying value exceeded the reporting unit’s estimated fair value. Amortization of intangible assets for the three months ended September 30, 2017 and 2016 was $10.9 million and $6.6 million , respectively. Amortization of intangible assets for the nine months ended September 30, 2017 and 2016 was $28.3 million and $19.2 million , respectively. Amortization of intangible assets is estimated to be approximately $10 million for the remainder of 2017 , $38 million in 2018 , $37 million in 2019 , $33 million in 2020 , $28 million in 2021 and $93 million thereafter. The changes in the carrying amount of goodwill, by segment, were as follows: (in thousands) Education Television Broadcasting Other Businesses Total Balance as of December 31, 2016 Goodwill $ 1,111,003 $ 168,345 $ 202,141 $ 1,481,489 Accumulated impairment losses (350,850 ) — (7,685 ) (358,535 ) 760,153 168,345 194,456 1,122,954 Acquisitions 18,986 24,256 100,191 143,433 Impairment — — (7,616 ) (7,616 ) Dispositions — — (412 ) (412 ) Foreign currency exchange rate changes 40,867 — — 40,867 Balance as of September 30, 2017 Goodwill 1,170,856 192,601 301,920 1,665,377 Accumulated impairment losses (350,850 ) — (15,301 ) (366,151 ) $ 820,006 $ 192,601 $ 286,619 $ 1,299,226 The changes in carrying amount of goodwill at the Company’s education division were as follows: (in thousands) Higher Education Test Preparation Kaplan International Total Balance as of December 31, 2016 Goodwill $ 389,720 $ 166,098 $ 555,185 $ 1,111,003 Accumulated impairment losses (248,591 ) (102,259 ) — (350,850 ) 141,129 63,839 555,185 760,153 Acquisitions — — 18,986 18,986 Foreign currency exchange rate changes 154 — 40,713 40,867 Balance as of September 30, 2017 Goodwill 389,874 166,098 614,884 1,170,856 Accumulated impairment losses (248,591 ) (102,259 ) — (350,850 ) $ 141,283 $ 63,839 $ 614,884 $ 820,006 Other intangible assets consist of the following: As of September 30, 2017 As of December 31, 2016 (in thousands) Useful Life Range Gross Carrying Amount Accumulated Amortization Net Carrying Amount Gross Accumulated Net Amortized Intangible Assets Student and customer relationships 1–10 years (1) $ 224,872 $ 74,304 $ 150,568 $ 129,616 $ 55,863 $ 73,753 Trade names and trademarks 2–10 years 58,917 33,143 25,774 55,240 29,670 25,570 Network affiliation agreements 15 years 42,600 2,067 40,533 — — — Databases and technology 3–6 years (1) 19,583 4,173 15,410 5,601 4,368 1,233 Noncompete agreements 2–5 years 2,080 1,549 531 1,730 1,404 326 Other 1–8 years 13,430 7,094 6,336 12,030 4,973 7,057 $ 361,482 $ 122,330 $ 239,152 $ 204,217 $ 96,278 $ 107,939 Indefinite-Lived Intangible Assets Trade names and trademarks $ 82,651 $ 65,192 FCC licenses 26,600 — Licensure and accreditation 650 834 $ 109,901 $ 66,026 ____________ (1) As of December 31, 2016, the student and customer relationships’ minimum useful life was 2 years and the databases and technology’s maximum useful life was 5 years.</t>
  </si>
  <si>
    <t>Debt</t>
  </si>
  <si>
    <t>Debt Disclosure [Abstract]</t>
  </si>
  <si>
    <t>DEBT The Company’s borrowings consist of the following: As of September 30, December 31, (in thousands) 7.25% unsecured notes due February 1, 2019 (1) $ 399,393 $ 399,052 UK Credit facility (2) 93,450 91,316 Other indebtedness 112 1,479 Total Debt $ 492,955 $ 491,847 Less: current portion (6,713 ) (6,128 ) Total Long-Term Debt $ 486,242 $ 485,719 ___________ _ (1) The carrying value is net of $0.1 million of unamortized debt issuance costs as of September 30, 2017 and December 31, 2016 , respectively. (2) The carrying value is net of $0.4 million and $0.5 million of unamortized debt issuance costs as of September 30, 2017 and December 31, 2016 , respectively. The Company’s other indebtedness at September 30, 2017 is at an interest rate of 2% and matures in 2025 . On July 14, 2016, Kaplan entered into a Facility Agreement (the Kaplan Credit Agreement) among Kaplan International Holdings Limited, as borrower, the lenders party thereto, HSBC BANK PLC as Facility Agent, and other agents party thereto. The Kaplan Credit Agreement provides for a four-year credit facility in an aggregate principal amount of £75 million . Borrowings bear interest at a rate per annum of LIBOR plus an applicable interest rate margin between 1.25% and 1.75% , in each case determined on a quarterly basis by reference to a pricing grid based upon the Company’s total leverage ratio. The Kaplan Credit Agreement requires that 6.66% of the amount of the loan be repaid on the first three anniversaries of funding, with the remaining balance due on July 1, 2020. The Kaplan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Kaplan Credit Agreement. As of September 30, 2017 , the Company is in compliance with all financial covenants. On July 25, 2016, Kaplan borrowed £75 million under the Kaplan Credit Agreement. On the same date, Kaplan entered into an interest rate swap agreement with a total notional value of £75 million and a maturity date of July 1, 2020. The interest rate swap agreement will pay Kaplan variable interest on the £75 million notional amount at the three-month LIBOR, and Kaplan will pay the counterparties a fixed rate of 0.51% , effectively resulting in a total fixed interest rate of 2.01% on the outstanding borrowings at the current applicable margin of 1.50% . The interest rate swap agreement was entered into to convert the variable rate British pound borrowing under the Kaplan Credit Agreement into a fixed rate borrowing. The Company provided a guarantee on any borrowings under the Kaplan Credit Agreement. Based on the terms of the interest rate swap agreement and the underlying borrowing, the interest rate swap agreement was determined to be effective, and thus qualifies as a cash flow hedge. As such, changes in the fair value of the interest rate swap are recorded in other comprehensive income on the accompanying Condensed Consolidated Balance Sheets until earnings are affected by the variability of cash flows. During the three months ended September 30, 2017 and 2016 , the Company had average borrowings outstanding of approximately $492.4 million and $473.7 million , respectively, at average annual interest rates of approximately 6.3% and 6.2% , respectively. During the three months ended September 30, 2017 and 2016 , the Company incurred net interest expense of $7.8 million and $7.9 million , respectively. During the nine months ended September 30, 2017 and 2016 , the Company had average borrowings outstanding of approximately $493.5 million and $429.4 million , respectively, at average annual interest rates of approximately 6.3% and 6.9% , respectively. During the nine months ended September 30, 2017 and 2016 , the Company incurred net interest expense of $22.4 million and $22.5 million , respectively. At September 30, 2017 , the fair value of the Company’s 7.25% unsecured notes, based on quoted market prices (Level 2 fair value assessment), totaled $424.1 million , compared with the carrying amount of $399.4 million . At December 31, 2016 , the fair value of the Company’s 7.25% unsecured notes, based on quoted market prices (Level 2 fair value assessment), totaled $438.7 million , compared with the carrying amount of $399.1 million . The carrying value of the Company’s other unsecured debt at September 30, 2017 approximates fair value.</t>
  </si>
  <si>
    <t>Fair Value Measurements</t>
  </si>
  <si>
    <t>Fair Value Disclosures [Abstract]</t>
  </si>
  <si>
    <t>FAIR VALUE MEASUREMENTS The Company’s financial assets and liabilities measured at fair value on a recurring basis were as follows: As of September 30, 2017 (in thousands) Level 1 Level 2 Level 3 Total Assets Money market investments (1) $ — $ 205,845 $ — $ 205,845 Marketable equity securities (3) 495,599 — — 495,599 Other current investments (4) 9,948 14,039 — 23,987 Total Financial Assets $ 505,547 $ 219,884 $ — $ 725,431 Liabilities Deferred compensation plan liabilities (5) $ — $ 43,575 $ — $ 43,575 Interest rate swap (6) — 595 — 595 Mandatorily redeemable noncontrolling interest (7) — — 12,584 12,584 Total Financial Liabilities $ — $ 44,170 $ 12,584 $ 56,754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 In the second quarter of 2017 , the Company recorded a goodwill and other long-lived asset impairment charge of $9.2 million . The remeasurement of the goodwill and other long-lived assets is classified as a Level 3 fair value assessment due to the significance of unobservable inputs developed in the determination of the fair value. The Company used a discounted cash flow model to determine the estimated fair value of the reporting unit and made estimates and assumptions regarding future cash flows, discount rates and long-term growth rates. In the third quarter of 2016, the Company recorded an impairment charge of $15.0 million to its preferred equity interest in a vocational school company due to a decline in business conditions. The measurement of the preferred equity interest is classified as a Level 3 fair value assessment due to the significance of unobservable inputs developed in the determination of the fair value. The Company used a discounted cash flow model to determine the estimated fair value of the preferred equity interest and made estimates and assumptions regarding future cash flows, discount rates, long-term growth rates and market values to determine the estimated fair value.</t>
  </si>
  <si>
    <t>Earnings Per Share</t>
  </si>
  <si>
    <t>Earnings Per Share [Abstract]</t>
  </si>
  <si>
    <t>EARNINGS PER SHARE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net income and share data used in the basic and diluted earnings per share computations using the two-class method: Three Months Ended Nine Months Ended (in thousands, except per share amounts) 2017 2016 2017 2016 Numerator: Numerator for basic earnings per share: Net income attributable to Graham Holdings Company common stockholders $ 24,784 $ 33,126 $ 87,866 $ 131,672 Less: Dividends paid-common stock outstanding and unvested restricted shares (7,047 ) (6,796 ) (28,329 ) (27,329 ) Undistributed earnings 17,737 26,330 59,537 104,343 Percent allocated to common stockholders 99.07 % 98.70 % 99.07 % 98.70 % 17,572 25,987 58,981 102,987 Add: Dividends paid-common stock outstanding 6,981 6,708 28,066 26,976 Numerator for basic earnings per share $ 24,553 $ 32,695 $ 87,047 $ 129,963 Add: Additional undistributed earnings due to dilutive stock options 1 2 4 7 Numerator for diluted earnings per share $ 24,554 $ 32,697 $ 87,051 $ 129,970 Denominator: Denominator for basic earnings per share: Weighted average shares outstanding 5,518 5,544 5,530 5,570 Add: Effect of dilutive stock options 36 30 37 30 Denominator for diluted earnings per share 5,554 5,574 5,567 5,600 Graham Holdings Company Common Stockholders: Basic earnings per share $ 4.45 $ 5.90 $ 15.74 $ 23.33 Diluted earnings per share $ 4.42 $ 5.87 $ 15.64 $ 23.21 Diluted earnings per share excludes the following weighted average potential common shares, as the effect would be antidilutive, as computed under the treasury stock method: Three Months Ended Nine Months Ended (in thousands) 2017 2016 2017 2016 Weighted average restricted stock 30 42 29 40 The diluted earnings per share amounts for the three and nine months ended September 30, 2017 and September 30, 2016 exclude the effects of 104,000 and 102,000 stock options outstanding, as their inclusion would have been antidilutive due to a market condition. The diluted earnings per share amounts for the three and nine months ended September 30, 2017 and September 30, 2016 exclude the effects of 5,250 and 6,100 restricted stock awards, respectively, as their inclusion would have been antidilutive due to a performance condition. In the three and nine months ended September 30, 2017 , the Company declared regular dividends totaling $1.27 and $5.08 per common share, respectively. In the three and nine months ended September 30, 2016 , the Company declared regular dividends totaling $1.21 and $4.84 per common share, respectively.</t>
  </si>
  <si>
    <t>Pension and Postretirement Plans</t>
  </si>
  <si>
    <t>Retirement Benefits, Description [Abstract]</t>
  </si>
  <si>
    <t>PENSION AND POSTRETIREMENT PLANS Defined Benefit Plans. The total benefit arising from the Company’s defined benefit pension plans consists of the following components: Three Months Ended September 30 Nine Months Ended September 30 (in thousands) 2017 2016 2017 2016 Service cost $ 4,591 $ 5,040 $ 14,096 $ 15,422 Interest cost 11,980 12,845 35,945 38,763 Expected return on assets (30,338 ) (30,348 ) (91,078 ) (91,122 ) Amortization of prior service cost 42 74 128 223 Recognized actuarial gain (1,039 ) — (3,372 ) — Net Periodic Benefit (14,764 ) (12,389 ) (44,281 ) (36,714 ) Special separation benefit expense 932 — 932 — Total Benefit $ (13,832 ) $ (12,389 ) $ (43,349 ) $ (36,714 ) In the third quarter of 2017, the Company recorded $0.9 million related to a Separation Incentive Program for certain Forney employees, which will be funded from the assets of the Company's pension plan. The total cost arising from the Company’s Supplemental Executive Retirement Plan (SERP) consists of the following components: Three Months Ended September 30 Nine Months Ended September 30 (in thousands) 2017 2016 2017 2016 Service cost $ 214 $ 246 $ 643 $ 738 Interest cost 1,059 1,096 3,175 3,288 Amortization of prior service cost 114 114 342 342 Recognized actuarial loss 444 665 1,331 1,995 Net Periodic Cost $ 1,831 $ 2,121 $ 5,491 $ 6,363 Defined Benefit Plan Assets. The Company’s defined benefit pension obligations are funded by a portfolio made up of a U.S. stock index fund, a relatively small number of stocks and high-quality fixed-income securities that are held by a third-party trustee. The assets of the Company’s pension plan were allocated as follows: As of September 30, December 31, U.S. equities 51 % 53 % U.S. stock index fund 32 % 30 % U.S. fixed income 11 % 11 % International equities 6 % 6 % 100 % 100 % The Company manages approximately 45% of the pension assets internally, of which the majority is invested in a U.S. stock index fund with the remaining investments in Berkshire Hathaway stock and short-term fixed income securities. The remaining 55% of plan assets are managed by two investment companies. The goal for the investments is to produce moderate long-term growth in the value of these assets, while protecting them against large decreases in value. Both investment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from the Plan administrator. As of September 30, 2017 , the investment managers can invest no more than 23% of the assets they manage in specified international exchanges, at the time the investment is made, and no less than 10% of the assets could be invested in fixed-income securities.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September 30, 2017 . Types of concentrations that were evaluated include, but are not limited to, investment concentrations in a single entity, type of industry, foreign country and individual fund. At September 30, 2017 and December 31, 2016 , the pension plan held investments in one common stock and one U.S. stock index fund that exceeded 10% of total plan assets. These investments were valued at $1,057.5 million and $978.8 million at September 30, 2017 and December 31, 2016 , respectively, or approximately 47% and 48% , respectively, of total plan assets. Other Postretirement Plans. The total cost arising from the Company’s other postretirement plans consists of the following components: Three Months Ended September 30 Nine Months Ended September 30 (in thousands) 2017 2016 2017 2016 Service cost $ 257 $ 346 $ 771 $ 1,039 Interest cost 195 308 584 923 Amortization of prior service credit (38 ) (83 ) (112 ) (251 ) Recognized actuarial gain (972 ) (376 ) (2,917 ) (1,127 ) Net Periodic (Benefit) Cost $ (558 ) $ 195 $ (1,674 ) $ 584</t>
  </si>
  <si>
    <t>Other Non-Operating Income</t>
  </si>
  <si>
    <t>Other Nonoperating Income (Expense) [Abstract]</t>
  </si>
  <si>
    <t>OTHER NON-OPERATING INCOME (EXPENSE) A summary of non-operating income (expense) is as follows: Three Months Ended Nine Months Ended (in thousands) 2017 2016 2017 2016 Foreign currency gain (loss), net $ 1,414 $ (3,797 ) $ 6,608 $ (33,324 ) (Loss) gain on sales of businesses — — (342 ) 18,931 Loss on write-downs of cost method investments (200 ) (15,000 ) (200 ) (15,161 ) Gain on sale of land — — — 34,072 Gain on sales of marketable equity securities (see Note 2) — — — 6,256 Gain on the formation of a joint venture — — — 3,232 Other, net 749 572 815 1,865 Total Other Non-Operating Income (Expense) $ 1,963 $ (18,225 ) $ 6,881 $ 15,871 In the third quarter of 2016 , the Company recorded an impairment of $15.0 million to the preferred equity interest in a vocational school company. In the second quarter of 2016, the Company sold the remaining portion of the Robinson Terminal real estate retained from the sale of the Publishing Subsidiaries, for a gain of $34.1 million . In June 2016, Residential contributed assets to a joint venture entered into with a Michigan hospital in exchange for a 40% equity interest and other assets, resulting in a $3.2 million gain (see Note 3).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In the first quarter of 2016, Kaplan sold Colloquy, which was a part of Kaplan corporate and other, for a gain of $18.9 million .</t>
  </si>
  <si>
    <t>Accumulated Other Comprehensive Income (Loss)</t>
  </si>
  <si>
    <t>Accumulated Other Comprehensive Income (Loss), Net of Tax [Abstract]</t>
  </si>
  <si>
    <t>ACCUMULATED OTHER COMPREHENSIVE INCOME (LOSS) The other comprehensive income consists of the following components: Three Months Ended September 30 2017 2016 Before-Tax Income After-Tax Before-Tax Income After-Tax (in thousands) Amount Tax Amount Amount Tax Amount Foreign currency translation adjustments: Translation adjustments arising during the period $ 11,470 $ — $ 11,470 $ (353 ) $ — $ (353 ) Unrealized gains on available-for-sale securities: Unrealized gains for the period, net 47,836 (19,134 ) 28,702 12,154 (4,862 ) 7,292 Pension and other postretirement plans: Amortization of net prior service cost included in net income 118 (47 ) 71 105 (41 ) 64 Amortization of net actuarial (gain) loss included in net income (1,567 ) 627 (940 ) 289 (116 ) 173 (1,449 ) 580 (869 ) 394 (157 ) 237 Cash flow hedge: (Loss) gain for the period (72 ) 14 (58 ) 49 (20 ) 29 Other Comprehensive Income $ 57,785 $ (18,540 ) $ 39,245 $ 12,244 $ (5,039 ) $ 7,205 Nine Months Ended September 30 2017 2016 Before-Tax Income After-Tax Before-Tax Income After-Tax (in thousands) Amount Tax Amount Amount Tax Amount Foreign currency translation adjustments: Translation adjustments arising during the period $ 34,776 $ — $ 34,776 $ (1,629 ) $ — $ (1,629 ) Unrealized gains on available-for-sale securities: Unrealized gains for the period, net 71,370 (28,548 ) 42,822 7,190 (2,876 ) 4,314 Reclassification of realized gain on sale of available-for-sale securities included in net income — — — (6,256 ) 2,502 (3,754 ) 71,370 (28,548 ) 42,822 934 (374 ) 560 Pension and other postretirement plans: Amortization of net prior service cost included in net income 358 (143 ) 215 314 (125 ) 189 Amortization of net actuarial (gain) loss included in net income (4,958 ) 1,983 (2,975 ) 868 (347 ) 521 (4,600 ) 1,840 (2,760 ) 1,182 (472 ) 710 Cash flow hedge: (Loss) gain for the period (215 ) 43 (172 ) 49 (20 ) 29 Other Comprehensive Income $ 101,331 $ (26,665 ) $ 74,666 $ 536 $ (866 ) $ (330 ) 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6 $ (26,998 ) $ 92,931 $ 170,830 $ (277 ) $ 236,486 Other comprehensive income (loss) before reclassifications 34,776 42,822 — (270 ) 77,328 Net amount reclassified from accumulated other comprehensive income (loss) — — (2,760 ) 98 (2,662 ) Other comprehensive income (loss), net of tax 34,776 42,822 (2,760 ) (172 ) 74,666 Balance as of September 30, 2017 $ 7,778 $ 135,753 $ 168,070 $ (449 ) $ 311,152 The amounts and line items of reclassifications out of Accumulated Other Comprehensive Income (Loss) are as follows: Three Months Ended Nine Months Ended Affected Line Item in the Condensed Consolidated Statement of Operations (in thousands) 2017 2016 2017 2016 Unrealized Gains on Available-for-sale Securities: Realized gain for the period $ — $ — $ — $ (6,256 ) Other income (expense), net — — — 2,502 Provision for Income Taxes — — — (3,754 ) Net of Tax Pension and Other Postretirement Plans: Amortization of net prior service cost 118 105 358 314 (1) Amortization of net actuarial (gain) loss (1,567 ) 289 (4,958 ) 868 (1) (1,449 ) 394 (4,600 ) 1,182 Before tax 580 (157 ) 1,840 (472 ) Provision for Income Taxes (869 ) 237 (2,760 ) 710 Net of Tax Cash Flow Hedge 51 (3 ) 123 (3 ) Interest expense (11 ) 1 (25 ) 1 Provision for Income Taxes 40 (2 ) 98 (2 ) Net of Tax Total reclassification for the period $ (829 ) $ 235 $ (2,662 ) $ (3,046 ) Net of Tax ____________ (1) These accumulated other comprehensive income components are included in the computation of net periodic pension and postretirement plan cost (see Note 8).</t>
  </si>
  <si>
    <t>Contingencies</t>
  </si>
  <si>
    <t>Commitments and Contingencies Disclosure [Abstract]</t>
  </si>
  <si>
    <t>CONTINGENCIES Litigation, Legal and Other Matters. The Company and its subsidiaries are involved in various legal, regulatory and other proceedings that arise in the ordinary course of its business. Although the outcomes of these proceedings against the Company cannot be predicted with certainty, based on currently available information, management believes that there are no existing claims or proceedings (asserted or unasserted) that are likely to have a material effect on the Company’s business, financial condition, results of operations or cash flows. However, based on currently available information, management believes it is reasonably possible that future losses from existing and threatened legal, regulatory and other proceedings in excess of the amounts recorded could reach approximately $25 million . Kaplan subsidiaries were subject to tw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 United States of America ex rel. Carlos Urquilla-Diaz et al. v. Kaplan University et al. (“Diaz”, unsealed March 25, 2008) and United States of America ex rel. Charles Jajdelski v. Kaplan Higher Education Corp . et al. (“Jajdelski”, unsealed January 6, 2009). On August 17, 2011, the U.S. District Court for the Southern District of Florida issued a series of rulings in the Diaz case, which actually included three separate complainants: Diaz, Wilcox and Gillespie. The court dismissed the Wilcox complaint in its entirety; dismissed all False Claims Act allegations in the Diaz complaint, leaving only an individual employment claim; and dismissed in part the Gillespie complaint limiting the scope and time frame of its False Claims Act allegations regarding compliance with the U.S. Federal Rehabilitation Act. On July 16, 2013, the court entered summary judgment in favor of the Company on all remaining claims in the Gillespie complaint and on March 11, 2015, the U.S. Court of Appeals for the Eleventh Judicial Circuit affirmed that dismissal ending the Gillespie claims in Kaplan’s favor. On October 31, 2012, the court entered summary judgment in favor of the Company as to the sole remaining employment claim in the Diaz complaint. And, on March 11, 2015, the appellate court affirmed the summary judgment on all issues in the Diaz case except the court reversed and remanded Diaz’s claim that incentive compensation for admissions representatives was improperly based solely on enrollments in violation of the Title IV regulations. On July 13, 2017, the District Court again granted summary judgment on this final issue in the Diaz case in Kaplan’s favor, ending the case at the U.S. District Court level; the plaintiff has filed a notice of appeal. On July 7, 2011, the U.S. District Court for the District of Nevada dismissed the Jajdelski complaint in its entirety and entered a final judgment in favor of Kaplan. On February 13, 2013, the U.S. Circuit Court for the Ninth Judicial Circuit affirmed the dismissal in part and reversed the dismissal on one allegation under the False Claims Act relating to eligibility for Title IV funding based on claims of false attendance. The surviving claim was remanded to the District Court, where Kaplan was again granted summary judgment on March 9, 2015. Plaintiff has appealed this judgment and briefing is complete. In March 2017, the Appellate Court denied the appeal and ruled fully in Kaplan’s favor and Jajdelski filed a motion to re-hear the matter. On May 12, 2017, the Court of Appeals issued its Mandate ending the case and relinquishing jurisdiction. Despite the sale of the nationally accredited Kaplan Higher Education Campuses business, Kaplan retains liability for these claims. Her Majesty's Revenue and Customs (HMRC), a department of the UK government responsible for the collection of taxes, has raised assessments against the Kaplan UK Pathways business for VAT relating to 2017 and earlier years, which have been paid by Kaplan. Kaplan has challenged these assessments and the case is currently on appeal to a tax tribunal with a hearing expected in 2018. The Company believes it has met all requirements under UK VAT law and expects to recover the receivable related to the assessments that have been paid. Department of Education (ED) Program Reviews. ED has undertaken program reviews at various KHE locations. Currently, there are three open program reviews, two of which are at campuses that were formerly a part of the KHE Campuses business, including the ED’s final reports on the program reviews at former KHE Broomall, PA, and Pittsburgh, PA, locations. Kaplan retains responsibility for any financial obligation resulting from the ED program reviews at the KHE Campuses business that were open at the time of sale. On February 23, 2015, the ED began a review of Kaplan University. The review will assess Kaplan’s administration of its Title IV, HEA programs and will initially focus on the 2013 to 2014 and 2014 to 2015 award years. On December 17, 2015, Kaplan University received a notice from the ED that it had been placed on provisional certification status until September 30, 2018, in connection with the open and ongoing ED program review. The ED has not notified Kaplan University of any negative findings. However, at this time, Kaplan cannot predict the outcome of this review, when it will be completed or any liability or other limitations that the ED may place on Kaplan University as a result of this review. During the period of provisional certification, Kaplan University must obtain prior ED approval to open a new location, add an educational program, acquire another school or make any other significant change. The Company does not expect the open program reviews to have a material impact on KHE; however, the results of open program reviews and their impact on Kaplan’s operations are uncertain. Other. In October 2017, Kaplan received a citation from the California Bureau for Private Postsecondary Education (BPPE) that non-employees may not be used to recruit students for its English-language programs operating in California. Kaplan currently operates seven English-language schools in California and non-employee agents are used extensively for student recruitment. Kaplan intends to appeal the citation, but there can be no guarantee that Kaplan will prevail on this matter.</t>
  </si>
  <si>
    <t>Business Segments</t>
  </si>
  <si>
    <t>Segment Reporting [Abstract]</t>
  </si>
  <si>
    <t>BUSINESS SEGMENTS The Company has four reportable segments: Kaplan Higher Education, Kaplan Test Preparation, Kaplan International and television broadcasting. The following table summarizes financial information related to each of the Company’s business segments: Three Months Ended September 30 Nine Months Ended September 30 (in thousands) 2017 2016 2017 2016 Operating Revenues Education $ 376,805 $ 386,936 $ 1,136,201 $ 1,207,225 Television broadcasting 101,295 112,389 298,893 300,927 Other businesses 179,125 122,313 480,935 344,298 Corporate office — — — — Intersegment elimination — — — (139 ) $ 657,225 $ 621,638 $ 1,916,029 $ 1,852,311 Income (Loss) from Operations Education $ 13,391 $ 16,333 $ 55,347 $ 63,713 Television broadcasting 32,948 59,159 98,181 144,594 Other businesses (7,033 ) (10,801 ) (26,515 ) (21,593 ) Corporate office 5,265 3,342 14,973 7,331 $ 44,571 $ 68,033 $ 141,986 $ 194,045 Equity in Earnings (Losses) of Affiliates, Net (532 ) (1,008 ) 1,448 (895 ) Interest Expense, Net (7,758 ) (7,874 ) (22,386 ) (22,481 ) Other Income (Expense), Net 1,963 (18,225 ) 6,881 15,871 Income Before Income Taxes $ 38,244 $ 40,926 $ 127,929 $ 186,540 Depreciation of Property, Plant and Equipment Education $ 8,085 $ 9,977 $ 24,994 $ 31,322 Television broadcasting 3,118 2,540 8,703 7,367 Other businesses 4,520 3,289 11,968 9,389 Corporate office 279 291 860 825 $ 16,002 $ 16,097 $ 46,525 $ 48,903 Amortization of Intangible Assets and Impairment of Goodwill and Other Long-Lived Assets Education $ 1,355 $ 1,773 $ 3,798 $ 5,158 Television broadcasting 1,071 63 2,943 189 Other businesses 8,809 4,784 31,085 13,813 Corporate office — — — — $ 11,235 $ 6,620 $ 37,826 $ 19,160 Net Pension (Credit) Expense Education $ 2,430 $ 2,838 $ 7,289 $ 8,965 Television broadcasting 485 428 1,457 1,285 Other businesses 1,375 279 2,273 839 Corporate office (18,122 ) (15,934 ) (54,368 ) (47,803 ) $ (13,832 ) $ (12,389 ) $ (43,349 ) $ (36,714 ) Asset information for the Company’s business segments are as follows: As of (in thousands) September 30, December 31, Identifiable Assets Education $ 1,615,116 $ 1,479,267 Television broadcasting 447,702 336,631 Other businesses 918,684 796,935 Corporate office 157,550 455,209 $ 3,139,052 $ 3,068,042 Investments in Marketable Equity Securities 495,599 424,229 Investments in Affiliates 122,166 58,806 Prepaid Pension Cost 863,098 881,593 Total Assets $ 4,619,915 $ 4,432,670 The Company’s education division comprises the following operating segments: Three Months Ended Nine Months Ended September 30 September 30 (in thousands) 2017 2016 2017 2016 Operating Revenues Higher education $ 133,459 $ 148,602 $ 416,973 $ 472,131 Test preparation 72,680 78,291 212,978 224,102 Kaplan international 171,259 160,456 507,568 512,068 Kaplan corporate and other 49 47 120 190 Intersegment elimination (642 ) (460 ) (1,438 ) (1,266 ) $ 376,805 $ 386,936 $ 1,136,201 $ 1,207,225 Income (Loss) from Operations Higher education $ 8,809 $ 11,494 $ 39,124 $ 50,037 Test preparation 7,330 8,588 10,207 13,314 Kaplan international 5,348 1,561 29,009 22,937 Kaplan corporate and other (8,037 ) (5,310 ) (22,957 ) (22,526 ) Intersegment elimination (59 ) — (36 ) (49 ) $ 13,391 $ 16,333 $ 55,347 $ 63,713 Depreciation of Property, Plant and Equipment Higher education $ 2,768 $ 4,157 $ 9,448 $ 12,325 Test preparation 1,407 1,441 4,080 4,837 Kaplan international 3,780 4,360 11,071 13,739 Kaplan corporate and other 130 19 395 421 $ 8,085 $ 9,977 $ 24,994 $ 31,322 Amortization of Intangible Assets $ 1,355 $ 1,773 $ 3,798 $ 5,158 Pension Expense Higher education $ 548 $ 1,905 $ 4,636 $ 5,715 Test preparation 244 768 2,066 2,304 Kaplan international 24 67 198 201 Kaplan corporate and other 1,614 98 389 745 $ 2,430 $ 2,838 $ 7,289 $ 8,965 Asset information for the Company’s education division is as follows: As of (in thousands) September 30, December 31, Identifiable assets Higher education $ 349,756 $ 373,127 Test preparation 135,442 133,709 Kaplan international 1,110,596 950,922 Kaplan corporate and other 19,322 21,509 $ 1,615,116 $ 1,479,267</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statement of the Company’s financial position, results of operations, and cash flows as of and for the periods presented herein. The Company’s results of operations for the three and nine months ended September 30, 2017 and 2016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6 . The year-end condensed consolidated balance sheet data was derived from audited financial statements, but does not include all disclosures required by GAAP.</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Recently Adopted and Issued Accounting Pronouncements</t>
  </si>
  <si>
    <t>Recently Adopted and Issued Accounting Pronouncements – In May 2014, the Financial Accounting Standards Board (FASB) issued comprehensive new guidance that supersedes all existing revenue recognition guidance. In August 2015, the FASB issued an amendment to the guidance that defers the effective date by one year.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e guidance is effective for interim and fiscal years beginning after December 15, 2017. Early adoption is permitted only as of annual reporting periods beginning after December 15, 2016. The standard permits two implementation approaches, full retrospective, requiring retrospective application of the new guidance with a restatement of prior years, or modified retrospective, requiring prospective application of the new guidance with disclosure of results under the old guidance in the first year of adoption. The Company will adopt the new guidance on January 1, 2018 using the modified retrospective approach. The Company is in the process of completing the evaluation of the impact of adopting the new guidance, as well as assessing the need for any potential changes to the Company’s accounting policies and internal control structure. The evaluation of contracts at the Company’s television broadcasting and other businesses is substantially complete, and based upon the results of the work performed to date, the Company does not expect the application of the new guidance to have a material impact to the Company’s Consolidated Statement of Operations or Balance Sheet, either at initial implementation or on an ongoing basis. The Company is continuing its evaluation of contracts at the education division and is not yet able to estimate the anticipated impact of these arrangements to the Company’s Consolidated Financial Statements. The Company expects adoption of the new guidance will result in a change to its current treatment of certain commissions paid to employees and agents at the education division. The Company currently expenses such commissions as incurred. Under the new guidance, the Company expects to capitalize certain commission costs as an incremental cost of obtaining a contract and subsequently amortize the cost as the tuition services are delivered to students. The Company expects to complete its evaluation of the impact of the new guidance in the fourth quarter of 2017. The Company is also evaluating the new disclosures required by the guidance to determine additional information that will need to be disclosed. In January 2016, the FASB issued new guidance that substantially revises the recognition, measurement and presentation of financial assets and financial liabilities. The new guidance, among other things, requires, (i) equity investments (except those accounted for under the equity method of accounting or those that result in consolidation of the investee) to be measured at fair value with changes in fair value recognized in net income, with some exceptions, (ii) simplifies the impairment assessment of equity investments without readily determinable fair values by requiring a qualitative assessment to identify impairment, (iii) requires public business entities to use the exit price notion when measuring the fair value of financial instruments for disclosure purposes, (iv) requires separate presentation of financial assets and financial liabilities by measurement category and form of financial asset on the balance sheet or the accompanying notes to the financial statements, and (v) clarifies that an entity should evaluate the need for a valuation allowance on a deferred tax asset related to available-for-sale securities in combination with the entity’s other deferred tax assets. The guidance is effective for interim and fiscal years beginning after December 15, 2017. Early adoption is not permitted. The Company is in the process of evaluating the impact of this new guidance on its Condensed Consolidated Financial Statements. In February 2016, the FASB issued new guidance that requires, among other things, a lessee to recognize a right-of-use asset representing an entity’s right to use the underlying asset for the lease term and a liability for lease payments on its balance sheet, regardless of classification of a lease as operating or financing. For leases with a term of twelve months or less, a lessee is permitted to make an accounting policy election by class of underlying asset not to recognize lease assets and liabilities and account for the lease similar to existing guidance for operating leases today. This new guidance supersedes all prior guidance. The guidance is effective for interim and fiscal years beginning after December 15, 2018. Early adoption is permitted. The standard requires lessees and lessors to recognize and measure leases at the beginning of the earliest period presented using a modified retrospective approach. The Company is in the process of evaluating the impact of this new guidance on its Condensed Consolidated Financial Statements. In March 2016, the FASB issued new guidance that simplifies the accounting for stock-based compensation. The new guidance (i) requires all excess tax benefits and tax deficiencies to be recognized in the income statement with the tax effects of vested or exercised awards treated as discrete items. Additionally, excess tax benefits will be recognized regardless of whether the benefit reduces taxes payable in the current period, effectively eliminating the APIC pool, (ii) concludes excess tax benefits should be classified as an operating activity in the statement of cash flows, (iii) requires an entity to make an entity-wide accounting policy election to either estimate a forfeiture rate for awards or account for forfeitures as they occur, (iv) changes the threshold for equity classification for cash settlements of awards for withholding requirements to the maximum statutory tax rate in the applicable jurisdiction and (v) concludes cash paid by an employer when directly withholding shares for tax-withholding purposes should be classified as a financing activity in the statement of cash flows. The guidance is effective for interim and fiscal years beginning after December 15, 2016. The Company adopted the new guidance as of January 1, 2017. As a result of adoption, the Company recognized a $5.9 million excess tax benefit as a discrete item in its tax provision related to the vesting of restricted stock awards in the first quarter of 2017. This tax benefit is classified as an operating activity on the Condensed Consolidated Statement of Cash Flows. Additionally, the Company elected to account for forfeitures of stock awards as they occur and not estimate a forfeiture rate. The Company does not expect the forfeiture rate election to have a material impact on its financial statements. In November 2016, the FASB issued new guidance that clarifies how restricted cash and restricted cash equivalents should be presented in the statement of cash flows. The guidance requires the cash flow statement to show changes in the total of cash, cash equivalents, restricted cash and restricted cash equivalents, which eliminates the presentation of transfers between cash and cash equivalents and restricted cash and cash equivalents. The guidance is effective for interim and fiscal years beginning after December 15, 2017, with early adoption permitted. The Company adopted the new guidance retrospectively as of December 31, 2016. The prior period has been adjusted to reflect this adoption, as detailed below: Nine Months Ended September 30, 2016 As Previously As (in thousands) Reported Adjustment Adopted Cash Flows from Operating Activities Increase in Restricted Cash $ (7,266 ) $ 7,266 $ — Net Cash Provided by Operating Activities 144,189 7,266 151,455 Net Decrease in Cash and Cash Equivalents and Restricted Cash (161,024 ) 7,266 (153,758 ) Cash and Cash Equivalents and Restricted Cash at Beginning of Period 754,207 20,745 774,952 Cash and Cash Equivalents and Restricted Cash at End of Period 593,183 28,011 621,194 In January 2017, the FASB issued new guidance which simplifies the subsequent measurement of goodwill. The new guidance eliminates Step 2 from the goodwill impairment test, which required entities to determine the implied fair value of goodwill as of the test date to measure a goodwill impairment charge. Instead, an entity should continue to test goodwill for impairment by comparing the fair value of a reporting unit with its carrying amount (Step 1), and an impairment charge will be recognized for the amount by which the carrying amount exceeds the reporting unit ’ s fair value. The guidance is effective for interim and fiscal years beginning after December 15, 2019, with early adoption permitted. The Company early adopted this guidance in the second quarter of 2017. In March 2017, the FASB issued new guidance that changes the presentation of net periodic pension cost and net periodic postretirement benefit cost for defined benefit plans. The guidance requires an issuer to disaggregate the service cost component of net periodic pension and postretirement benefit cost from other components. Under the new guidance, service cost will be included in the same line item(s) as other compensation costs arising from services rendered by employees during the period, while the other components will be recognized after income from operations. The guidance is effective for interim and fiscal years beginning after December 15, 2017. The guidance must be applied retrospectively; however, a practical expedient is available which permits an employer to use amounts previously disclosed in its pension and postretirement plans footnote for the prior comparative periods. 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September 30, 2017 As Reported $ 44,571 $ — $ 38,244 Adjustment (17,621 ) 17,621 — Upon Adoption 26,950 17,621 38,244 Three Months Ended September 30, 2016 As Reported $ 68,033 $ — $ 40,926 Adjustment (15,705 ) 15,705 — Upon Adoption 52,328 15,705 40,926 Nine Months Ended September 30, 2017 As Reported $ 141,986 $ — $ 127,929 Adjustment (55,042 ) 55,042 — Upon Adoption 86,944 55,042 127,929 Nine Months Ended September 30, 2016 As Reported $ 194,045 $ — $ 186,540 Adjustment (46,966 ) 46,966 — Upon Adoption 147,079 46,966 186,540 Twelve Months Ended December 31, 2016 As Reported $ 303,534 $ — $ 250,658 Adjustment (80,665 ) 80,665 — Upon Adoption 222,869 80,665 250,658</t>
  </si>
  <si>
    <t>Organization, Basis of Presentation and Recent Accounting Pronouncements (Tables)</t>
  </si>
  <si>
    <t>New Accounting Pronouncement, Early Adoption [Line Items]</t>
  </si>
  <si>
    <t>New Accounting Pronouncement, Early Adoption</t>
  </si>
  <si>
    <t>The prior period has been adjusted to reflect this adoption, as detailed below: Nine Months Ended September 30, 2016 As Previously As (in thousands) Reported Adjustment Adopted Cash Flows from Operating Activities Increase in Restricted Cash $ (7,266 ) $ 7,266 $ — Net Cash Provided by Operating Activities 144,189 7,266 151,455 Net Decrease in Cash and Cash Equivalents and Restricted Cash (161,024 ) 7,266 (153,758 ) Cash and Cash Equivalents and Restricted Cash at Beginning of Period 754,207 20,745 774,952 Cash and Cash Equivalents and Restricted Cash at End of Period 593,183 28,011 621,194</t>
  </si>
  <si>
    <t>Schedule of Prospective Adoption of New Accounting Pronouncements</t>
  </si>
  <si>
    <t>The Company will adopt the new standard in the first quarter of 2018, and expects the following changes to its financial statements upon adoption, as detailed below: Income from Operations Non-operating pension and postretirement benefit income Income Before Income Taxes (in thousands) Three Months Ended September 30, 2017 As Reported $ 44,571 $ — $ 38,244 Adjustment (17,621 ) 17,621 — Upon Adoption 26,950 17,621 38,244 Three Months Ended September 30, 2016 As Reported $ 68,033 $ — $ 40,926 Adjustment (15,705 ) 15,705 — Upon Adoption 52,328 15,705 40,926 Nine Months Ended September 30, 2017 As Reported $ 141,986 $ — $ 127,929 Adjustment (55,042 ) 55,042 — Upon Adoption 86,944 55,042 127,929 Nine Months Ended September 30, 2016 As Reported $ 194,045 $ — $ 186,540 Adjustment (46,966 ) 46,966 — Upon Adoption 147,079 46,966 186,540 Twelve Months Ended December 31, 2016 As Reported $ 303,534 $ — $ 250,658 Adjustment (80,665 ) 80,665 — Upon Adoption 222,869 80,665 250,658</t>
  </si>
  <si>
    <t>Investments (Tables)</t>
  </si>
  <si>
    <t>Investments in Marketable Equity Securities</t>
  </si>
  <si>
    <t>Investments in marketable equity securities comprised the following: As of September 30, December 31, (in thousands) Total cost $ 269,343 $ 269,343 Gross unrealized gains 226,256 154,886 Total Fair Value $ 495,599 $ 424,229</t>
  </si>
  <si>
    <t>Acquisitions and Dispositions of Businesses (Tables)</t>
  </si>
  <si>
    <t>Schedule of assets acquired and liabilities assumed</t>
  </si>
  <si>
    <t>The aggregate purchase price of the 2017 and 2016 acquisitions was allocated as follows (2017 on a preliminary basis): Purchase Price Allocation As of (in thousands) September 30, 2017 December 31, 2016 Accounts receivable $ 12,502 $ 8,538 Inventory 25,253 878 Other current assets 593 1,420 Property, plant and equipment 30,961 3,940 Goodwill 143,433 184,118 Indefinite-lived intangible assets 41,600 53,110 Amortized intangible assets 158,907 28,267 Pension and other postretirement benefits liabilities (59,116 ) — Other liabilities (10,822 ) (21,892 ) Deferred income taxes (34,875 ) (11,009 ) Redeemable noncontrolling interest (3,666 ) — Aggregate purchase price, net of cash acquired $ 304,770 $ 247,370</t>
  </si>
  <si>
    <t>Acquisition Pro Forma Financial Information</t>
  </si>
  <si>
    <t>The following unaudited pro forma financial information presents the Company’s results as if the 2017 acquisitions had occurred at the beginning of 2016 . The unaudited pro forma information also includes the 2016 acquisitions as if they occurred at the beginning of 2015: Three Months Ended Nine Months Ended (in thousands) 2017 2016 2017 2016 Operating revenues $ 657,225 $ 696,767 $ 1,979,784 $ 2,058,571 Net income 24,735 36,250 96,065 137,967</t>
  </si>
  <si>
    <t>Goodwill and Other Intangible Assets (Tables)</t>
  </si>
  <si>
    <t>Changes in Carrying Amount of Goodwill</t>
  </si>
  <si>
    <t>The changes in the carrying amount of goodwill, by segment, were as follows: (in thousands) Education Television Broadcasting Other Businesses Total Balance as of December 31, 2016 Goodwill $ 1,111,003 $ 168,345 $ 202,141 $ 1,481,489 Accumulated impairment losses (350,850 ) — (7,685 ) (358,535 ) 760,153 168,345 194,456 1,122,954 Acquisitions 18,986 24,256 100,191 143,433 Impairment — — (7,616 ) (7,616 ) Dispositions — — (412 ) (412 ) Foreign currency exchange rate changes 40,867 — — 40,867 Balance as of September 30, 2017 Goodwill 1,170,856 192,601 301,920 1,665,377 Accumulated impairment losses (350,850 ) — (15,301 ) (366,151 ) $ 820,006 $ 192,601 $ 286,619 $ 1,299,226</t>
  </si>
  <si>
    <t>Other Intangible Assets</t>
  </si>
  <si>
    <t>Other intangible assets consist of the following: As of September 30, 2017 As of December 31, 2016 (in thousands) Useful Life Range Gross Carrying Amount Accumulated Amortization Net Carrying Amount Gross Accumulated Net Amortized Intangible Assets Student and customer relationships 1–10 years (1) $ 224,872 $ 74,304 $ 150,568 $ 129,616 $ 55,863 $ 73,753 Trade names and trademarks 2–10 years 58,917 33,143 25,774 55,240 29,670 25,570 Network affiliation agreements 15 years 42,600 2,067 40,533 — — — Databases and technology 3–6 years (1) 19,583 4,173 15,410 5,601 4,368 1,233 Noncompete agreements 2–5 years 2,080 1,549 531 1,730 1,404 326 Other 1–8 years 13,430 7,094 6,336 12,030 4,973 7,057 $ 361,482 $ 122,330 $ 239,152 $ 204,217 $ 96,278 $ 107,939 Indefinite-Lived Intangible Assets Trade names and trademarks $ 82,651 $ 65,192 FCC licenses 26,600 — Licensure and accreditation 650 834 $ 109,901 $ 66,026 ____________ (1) As of December 31, 2016, the student and customer relationships’ minimum useful life was 2 years and the databases and technology’s maximum useful life was 5 years.</t>
  </si>
  <si>
    <t>Education [Member]</t>
  </si>
  <si>
    <t>The changes in carrying amount of goodwill at the Company’s education division were as follows: (in thousands) Higher Education Test Preparation Kaplan International Total Balance as of December 31, 2016 Goodwill $ 389,720 $ 166,098 $ 555,185 $ 1,111,003 Accumulated impairment losses (248,591 ) (102,259 ) — (350,850 ) 141,129 63,839 555,185 760,153 Acquisitions — — 18,986 18,986 Foreign currency exchange rate changes 154 — 40,713 40,867 Balance as of September 30, 2017 Goodwill 389,874 166,098 614,884 1,170,856 Accumulated impairment losses (248,591 ) (102,259 ) — (350,850 ) $ 141,283 $ 63,839 $ 614,884 $ 820,006</t>
  </si>
  <si>
    <t>Debt (Tables)</t>
  </si>
  <si>
    <t>Components of Debt</t>
  </si>
  <si>
    <t>The Company’s borrowings consist of the following: As of September 30, December 31, (in thousands) 7.25% unsecured notes due February 1, 2019 (1) $ 399,393 $ 399,052 UK Credit facility (2) 93,450 91,316 Other indebtedness 112 1,479 Total Debt $ 492,955 $ 491,847 Less: current portion (6,713 ) (6,128 ) Total Long-Term Debt $ 486,242 $ 485,719 ___________ _ (1) The carrying value is net of $0.1 million of unamortized debt issuance costs as of September 30, 2017 and December 31, 2016 , respectively. (2) The carrying value is net of $0.4 million and $0.5 million of unamortized debt issuance costs as of September 30, 2017 and December 31, 2016 , respectively.</t>
  </si>
  <si>
    <t>Fair Value Measurements (Tables)</t>
  </si>
  <si>
    <t>Schedule of Fair Value, Assets and Liabilities Measured on Recurring Basis</t>
  </si>
  <si>
    <t>The Company’s financial assets and liabilities measured at fair value on a recurring basis were as follows: As of September 30, 2017 (in thousands) Level 1 Level 2 Level 3 Total Assets Money market investments (1) $ — $ 205,845 $ — $ 205,845 Marketable equity securities (3) 495,599 — — 495,599 Other current investments (4) 9,948 14,039 — 23,987 Total Financial Assets $ 505,547 $ 219,884 $ — $ 725,431 Liabilities Deferred compensation plan liabilities (5) $ — $ 43,575 $ — $ 43,575 Interest rate swap (6) — 595 — 595 Mandatorily redeemable noncontrolling interest (7) — — 12,584 12,584 Total Financial Liabilities $ — $ 44,170 $ 12,584 $ 56,754 As of December 31, 2016 (in thousands) Level 1 Level 2 Level 3 Total Assets Money market investments (1) $ — $ 435,258 $ — $ 435,258 Commercial paper (2) 49,882 — — 49,882 Marketable equity securities (3) 424,229 — — 424,229 Other current investments (4) 6,957 17,055 — 24,012 Total Financial Assets $ 481,068 $ 452,313 $ — $ 933,381 Liabilities Deferred compensation plan liabilities (5) $ — $ 46,300 $ — $ 46,300 Interest rate swap (6) — 365 — 365 Mandatorily redeemable noncontrolling interest (7) — — 12,584 12,584 Total Financial Liabilities $ — $ 46,665 $ 12,584 $ 59,249 ____________ (1) The Company’s money market investments are included in cash, cash equivalents and restricted cash and the value considers the liquidity of the counterparty. (2) The Company’s commercial paper investments with original maturities of three months or less are included in cash and cash equivalents. (3) The Company’s investments in marketable equity securities are classified as available-for-sale. (4) 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Included in Other Liabilities. The Company utilized a market approach model using the notional amount of the interest rate swap multiplied by the observable inputs of time to maturity and market interest rates. (7) The fair value of the mandatorily redeemable noncontrolling interest is based on an EBITDA multiple, adjusted for working capital and other items, which approximates fair value.</t>
  </si>
  <si>
    <t>Earnings Per Share (Tables)</t>
  </si>
  <si>
    <t>Summary of Earnings Per Share, Basic and Diluted</t>
  </si>
  <si>
    <t>The following reflects the Company’s net income and share data used in the basic and diluted earnings per share computations using the two-class method: Three Months Ended Nine Months Ended (in thousands, except per share amounts) 2017 2016 2017 2016 Numerator: Numerator for basic earnings per share: Net income attributable to Graham Holdings Company common stockholders $ 24,784 $ 33,126 $ 87,866 $ 131,672 Less: Dividends paid-common stock outstanding and unvested restricted shares (7,047 ) (6,796 ) (28,329 ) (27,329 ) Undistributed earnings 17,737 26,330 59,537 104,343 Percent allocated to common stockholders 99.07 % 98.70 % 99.07 % 98.70 % 17,572 25,987 58,981 102,987 Add: Dividends paid-common stock outstanding 6,981 6,708 28,066 26,976 Numerator for basic earnings per share $ 24,553 $ 32,695 $ 87,047 $ 129,963 Add: Additional undistributed earnings due to dilutive stock options 1 2 4 7 Numerator for diluted earnings per share $ 24,554 $ 32,697 $ 87,051 $ 129,970 Denominator: Denominator for basic earnings per share: Weighted average shares outstanding 5,518 5,544 5,530 5,570 Add: Effect of dilutive stock options 36 30 37 30 Denominator for diluted earnings per share 5,554 5,574 5,567 5,600 Graham Holdings Company Common Stockholders: Basic earnings per share $ 4.45 $ 5.90 $ 15.74 $ 23.33 Diluted earnings per share $ 4.42 $ 5.87 $ 15.64 $ 23.21</t>
  </si>
  <si>
    <t>Antidilutive Weighted Average Restricted Stock and Options</t>
  </si>
  <si>
    <t>Diluted earnings per share excludes the following weighted average potential common shares, as the effect would be antidilutive, as computed under the treasury stock method: Three Months Ended Nine Months Ended (in thousands) 2017 2016 2017 2016 Weighted average restricted stock 30 42 29 40</t>
  </si>
  <si>
    <t>Pension and Postretirement Plans (Tables)</t>
  </si>
  <si>
    <t>Defined Benefit Pension Plan [Member]</t>
  </si>
  <si>
    <t>Schedule of Net Benefit Costs</t>
  </si>
  <si>
    <t>Defined Benefit Plans. The total benefit arising from the Company’s defined benefit pension plans consists of the following components: Three Months Ended September 30 Nine Months Ended September 30 (in thousands) 2017 2016 2017 2016 Service cost $ 4,591 $ 5,040 $ 14,096 $ 15,422 Interest cost 11,980 12,845 35,945 38,763 Expected return on assets (30,338 ) (30,348 ) (91,078 ) (91,122 ) Amortization of prior service cost 42 74 128 223 Recognized actuarial gain (1,039 ) — (3,372 ) — Net Periodic Benefit (14,764 ) (12,389 ) (44,281 ) (36,714 ) Special separation benefit expense 932 — 932 — Total Benefit $ (13,832 ) $ (12,389 ) $ (43,349 ) $ (36,714 )</t>
  </si>
  <si>
    <t>Schedule of Allocation of Plan Assets</t>
  </si>
  <si>
    <t>The assets of the Company’s pension plan were allocated as follows: As of September 30, December 31, U.S. equities 51 % 53 % U.S. stock index fund 32 % 30 % U.S. fixed income 11 % 11 % International equities 6 % 6 % 100 % 100 %</t>
  </si>
  <si>
    <t>Supplemental Executive Retirement Plan (SERP) [Member]</t>
  </si>
  <si>
    <t>The total cost arising from the Company’s Supplemental Executive Retirement Plan (SERP) consists of the following components: Three Months Ended September 30 Nine Months Ended September 30 (in thousands) 2017 2016 2017 2016 Service cost $ 214 $ 246 $ 643 $ 738 Interest cost 1,059 1,096 3,175 3,288 Amortization of prior service cost 114 114 342 342 Recognized actuarial loss 444 665 1,331 1,995 Net Periodic Cost $ 1,831 $ 2,121 $ 5,491 $ 6,363</t>
  </si>
  <si>
    <t>Other Postretirement Benefit Plan, Defined Benefit [Member]</t>
  </si>
  <si>
    <t>Other Postretirement Plans. The total cost arising from the Company’s other postretirement plans consists of the following components: Three Months Ended September 30 Nine Months Ended September 30 (in thousands) 2017 2016 2017 2016 Service cost $ 257 $ 346 $ 771 $ 1,039 Interest cost 195 308 584 923 Amortization of prior service credit (38 ) (83 ) (112 ) (251 ) Recognized actuarial gain (972 ) (376 ) (2,917 ) (1,127 ) Net Periodic (Benefit) Cost $ (558 ) $ 195 $ (1,674 ) $ 584</t>
  </si>
  <si>
    <t>Other Non-Operating Income (Tables)</t>
  </si>
  <si>
    <t>Summary of non-operating income</t>
  </si>
  <si>
    <t>A summary of non-operating income (expense) is as follows: Three Months Ended Nine Months Ended (in thousands) 2017 2016 2017 2016 Foreign currency gain (loss), net $ 1,414 $ (3,797 ) $ 6,608 $ (33,324 ) (Loss) gain on sales of businesses — — (342 ) 18,931 Loss on write-downs of cost method investments (200 ) (15,000 ) (200 ) (15,161 ) Gain on sale of land — — — 34,072 Gain on sales of marketable equity securities (see Note 2) — — — 6,256 Gain on the formation of a joint venture — — — 3,232 Other, net 749 572 815 1,865 Total Other Non-Operating Income (Expense) $ 1,963 $ (18,225 ) $ 6,881 $ 15,871</t>
  </si>
  <si>
    <t>Accumulated Other Comprehensive Income (Loss) (Tables)</t>
  </si>
  <si>
    <t>Summary of Other Comprehensive (Loss) Income</t>
  </si>
  <si>
    <t>The other comprehensive income consists of the following components: Three Months Ended September 30 2017 2016 Before-Tax Income After-Tax Before-Tax Income After-Tax (in thousands) Amount Tax Amount Amount Tax Amount Foreign currency translation adjustments: Translation adjustments arising during the period $ 11,470 $ — $ 11,470 $ (353 ) $ — $ (353 ) Unrealized gains on available-for-sale securities: Unrealized gains for the period, net 47,836 (19,134 ) 28,702 12,154 (4,862 ) 7,292 Pension and other postretirement plans: Amortization of net prior service cost included in net income 118 (47 ) 71 105 (41 ) 64 Amortization of net actuarial (gain) loss included in net income (1,567 ) 627 (940 ) 289 (116 ) 173 (1,449 ) 580 (869 ) 394 (157 ) 237 Cash flow hedge: (Loss) gain for the period (72 ) 14 (58 ) 49 (20 ) 29 Other Comprehensive Income $ 57,785 $ (18,540 ) $ 39,245 $ 12,244 $ (5,039 ) $ 7,205 Nine Months Ended September 30 2017 2016 Before-Tax Income After-Tax Before-Tax Income After-Tax (in thousands) Amount Tax Amount Amount Tax Amount Foreign currency translation adjustments: Translation adjustments arising during the period $ 34,776 $ — $ 34,776 $ (1,629 ) $ — $ (1,629 ) Unrealized gains on available-for-sale securities: Unrealized gains for the period, net 71,370 (28,548 ) 42,822 7,190 (2,876 ) 4,314 Reclassification of realized gain on sale of available-for-sale securities included in net income — — — (6,256 ) 2,502 (3,754 ) 71,370 (28,548 ) 42,822 934 (374 ) 560 Pension and other postretirement plans: Amortization of net prior service cost included in net income 358 (143 ) 215 314 (125 ) 189 Amortization of net actuarial (gain) loss included in net income (4,958 ) 1,983 (2,975 ) 868 (347 ) 521 (4,600 ) 1,840 (2,760 ) 1,182 (472 ) 710 Cash flow hedge: (Loss) gain for the period (215 ) 43 (172 ) 49 (20 ) 29 Other Comprehensive Income $ 101,331 $ (26,665 ) $ 74,666 $ 536 $ (866 ) $ (330 )</t>
  </si>
  <si>
    <t>Summary of Changes in Accumulated Other Comprehensive (Loss) Income</t>
  </si>
  <si>
    <t>The accumulated balances related to each component of other comprehensive income (loss)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6 $ (26,998 ) $ 92,931 $ 170,830 $ (277 ) $ 236,486 Other comprehensive income (loss) before reclassifications 34,776 42,822 — (270 ) 77,328 Net amount reclassified from accumulated other comprehensive income (loss) — — (2,760 ) 98 (2,662 ) Other comprehensive income (loss), net of tax 34,776 42,822 (2,760 ) (172 ) 74,666 Balance as of September 30, 2017 $ 7,778 $ 135,753 $ 168,070 $ (449 ) $ 311,152</t>
  </si>
  <si>
    <t>Summary of Amounts and Line Items of Reclassifications Out of Accumulated Other Comprehensive Income (Loss)</t>
  </si>
  <si>
    <t>The amounts and line items of reclassifications out of Accumulated Other Comprehensive Income (Loss) are as follows: Three Months Ended Nine Months Ended Affected Line Item in the Condensed Consolidated Statement of Operations (in thousands) 2017 2016 2017 2016 Unrealized Gains on Available-for-sale Securities: Realized gain for the period $ — $ — $ — $ (6,256 ) Other income (expense), net — — — 2,502 Provision for Income Taxes — — — (3,754 ) Net of Tax Pension and Other Postretirement Plans: Amortization of net prior service cost 118 105 358 314 (1) Amortization of net actuarial (gain) loss (1,567 ) 289 (4,958 ) 868 (1) (1,449 ) 394 (4,600 ) 1,182 Before tax 580 (157 ) 1,840 (472 ) Provision for Income Taxes (869 ) 237 (2,760 ) 710 Net of Tax Cash Flow Hedge 51 (3 ) 123 (3 ) Interest expense (11 ) 1 (25 ) 1 Provision for Income Taxes 40 (2 ) 98 (2 ) Net of Tax Total reclassification for the period $ (829 ) $ 235 $ (2,662 ) $ (3,046 ) Net of Tax ____________ (1) These accumulated other comprehensive income components are included in the computation of net periodic pension and postretirement plan cost (see Note 8).</t>
  </si>
  <si>
    <t>Business Segments (Tables)</t>
  </si>
  <si>
    <t>Segment Reporting Information [Line Items]</t>
  </si>
  <si>
    <t>Summary of Segment Reporting Information, by Operating Segment</t>
  </si>
  <si>
    <t>The following table summarizes financial information related to each of the Company’s business segments: Three Months Ended September 30 Nine Months Ended September 30 (in thousands) 2017 2016 2017 2016 Operating Revenues Education $ 376,805 $ 386,936 $ 1,136,201 $ 1,207,225 Television broadcasting 101,295 112,389 298,893 300,927 Other businesses 179,125 122,313 480,935 344,298 Corporate office — — — — Intersegment elimination — — — (139 ) $ 657,225 $ 621,638 $ 1,916,029 $ 1,852,311 Income (Loss) from Operations Education $ 13,391 $ 16,333 $ 55,347 $ 63,713 Television broadcasting 32,948 59,159 98,181 144,594 Other businesses (7,033 ) (10,801 ) (26,515 ) (21,593 ) Corporate office 5,265 3,342 14,973 7,331 $ 44,571 $ 68,033 $ 141,986 $ 194,045 Equity in Earnings (Losses) of Affiliates, Net (532 ) (1,008 ) 1,448 (895 ) Interest Expense, Net (7,758 ) (7,874 ) (22,386 ) (22,481 ) Other Income (Expense), Net 1,963 (18,225 ) 6,881 15,871 Income Before Income Taxes $ 38,244 $ 40,926 $ 127,929 $ 186,540 Depreciation of Property, Plant and Equipment Education $ 8,085 $ 9,977 $ 24,994 $ 31,322 Television broadcasting 3,118 2,540 8,703 7,367 Other businesses 4,520 3,289 11,968 9,389 Corporate office 279 291 860 825 $ 16,002 $ 16,097 $ 46,525 $ 48,903 Amortization of Intangible Assets and Impairment of Goodwill and Other Long-Lived Assets Education $ 1,355 $ 1,773 $ 3,798 $ 5,158 Television broadcasting 1,071 63 2,943 189 Other businesses 8,809 4,784 31,085 13,813 Corporate office — — — — $ 11,235 $ 6,620 $ 37,826 $ 19,160 Net Pension (Credit) Expense Education $ 2,430 $ 2,838 $ 7,289 $ 8,965 Television broadcasting 485 428 1,457 1,285 Other businesses 1,375 279 2,273 839 Corporate office (18,122 ) (15,934 ) (54,368 ) (47,803 ) $ (13,832 ) $ (12,389 ) $ (43,349 ) $ (36,714 ) Asset information for the Company’s business segments are as follows: As of (in thousands) September 30, December 31, Identifiable Assets Education $ 1,615,116 $ 1,479,267 Television broadcasting 447,702 336,631 Other businesses 918,684 796,935 Corporate office 157,550 455,209 $ 3,139,052 $ 3,068,042 Investments in Marketable Equity Securities 495,599 424,229 Investments in Affiliates 122,166 58,806 Prepaid Pension Cost 863,098 881,593 Total Assets $ 4,619,915 $ 4,432,670</t>
  </si>
  <si>
    <t>The Company’s education division comprises the following operating segments: Three Months Ended Nine Months Ended September 30 September 30 (in thousands) 2017 2016 2017 2016 Operating Revenues Higher education $ 133,459 $ 148,602 $ 416,973 $ 472,131 Test preparation 72,680 78,291 212,978 224,102 Kaplan international 171,259 160,456 507,568 512,068 Kaplan corporate and other 49 47 120 190 Intersegment elimination (642 ) (460 ) (1,438 ) (1,266 ) $ 376,805 $ 386,936 $ 1,136,201 $ 1,207,225 Income (Loss) from Operations Higher education $ 8,809 $ 11,494 $ 39,124 $ 50,037 Test preparation 7,330 8,588 10,207 13,314 Kaplan international 5,348 1,561 29,009 22,937 Kaplan corporate and other (8,037 ) (5,310 ) (22,957 ) (22,526 ) Intersegment elimination (59 ) — (36 ) (49 ) $ 13,391 $ 16,333 $ 55,347 $ 63,713 Depreciation of Property, Plant and Equipment Higher education $ 2,768 $ 4,157 $ 9,448 $ 12,325 Test preparation 1,407 1,441 4,080 4,837 Kaplan international 3,780 4,360 11,071 13,739 Kaplan corporate and other 130 19 395 421 $ 8,085 $ 9,977 $ 24,994 $ 31,322 Amortization of Intangible Assets $ 1,355 $ 1,773 $ 3,798 $ 5,158 Pension Expense Higher education $ 548 $ 1,905 $ 4,636 $ 5,715 Test preparation 244 768 2,066 2,304 Kaplan international 24 67 198 201 Kaplan corporate and other 1,614 98 389 745 $ 2,430 $ 2,838 $ 7,289 $ 8,965 Asset information for the Company’s education division is as follows: As of (in thousands) September 30, December 31, Identifiable assets Higher education $ 349,756 $ 373,127 Test preparation 135,442 133,709 Kaplan international 1,110,596 950,922 Kaplan corporate and other 19,322 21,509 $ 1,615,116 $ 1,479,267</t>
  </si>
  <si>
    <t>Organization, Basis of Presentation and Recent Accounting Pronouncements (Organization and Basis of Presentation) (Narrative) (Details) $ in Thousands</t>
  </si>
  <si>
    <t>Jun. 30, 2016USD ($)</t>
  </si>
  <si>
    <t>Sep. 30, 2015USD ($)</t>
  </si>
  <si>
    <t>Sep. 30, 2017USD ($)TelevisionStation</t>
  </si>
  <si>
    <t>Percentage of ownership indicating control for consolidation purposes</t>
  </si>
  <si>
    <t>more than 50%</t>
  </si>
  <si>
    <t>Impairment of goodwill</t>
  </si>
  <si>
    <t>Television Broadcasting [Member]</t>
  </si>
  <si>
    <t>Number of television broadcast stations | TelevisionStation</t>
  </si>
  <si>
    <t>Education [Member] | Higher Education [Member]</t>
  </si>
  <si>
    <t>Q3 2015 [Member] | Education [Member] | Higher Education [Member]</t>
  </si>
  <si>
    <t>Immaterial Error Correction Amount</t>
  </si>
  <si>
    <t>Organization, Basis of Presentation and Recent Accounting Pronouncements (Recent Accounting Pronouncements) (Narrative) (Details) $ in Millions</t>
  </si>
  <si>
    <t>Mar. 31, 2017USD ($)</t>
  </si>
  <si>
    <t>New Accounting Pronouncements or Change in Accounting Principle [Line Items]</t>
  </si>
  <si>
    <t>Excess tax benefit recognized</t>
  </si>
  <si>
    <t>Organization, Basis of Presentation and Recent Accounting Pronouncements (Recent Accounting Pronouncements) (Details 1) - USD ($) $ in Thousands</t>
  </si>
  <si>
    <t>Dec. 31, 2015</t>
  </si>
  <si>
    <t>Cash and Cash Equivalents and Restricted Cash</t>
  </si>
  <si>
    <t>As previously reported [Member]</t>
  </si>
  <si>
    <t>Increase in Restricted Cash</t>
  </si>
  <si>
    <t>Adjustment [Member]</t>
  </si>
  <si>
    <t>As Adopted [Member]</t>
  </si>
  <si>
    <t>Organization, Basis of Presentation and Recent Accounting Pronouncements (Recent Accounting Pronouncements)(Details 2) - USD ($) $ in Thousands</t>
  </si>
  <si>
    <t>12 Months Ended</t>
  </si>
  <si>
    <t>Item Effected [Line Items]</t>
  </si>
  <si>
    <t>Income before income taxes</t>
  </si>
  <si>
    <t>As reported [Member]</t>
  </si>
  <si>
    <t>Non-operating pension and postretirement benefit income</t>
  </si>
  <si>
    <t>Upon Adoption [Member]</t>
  </si>
  <si>
    <t>Investments (Narrative) (Details) £ in Millions</t>
  </si>
  <si>
    <t>1 Months Ended</t>
  </si>
  <si>
    <t>Sep. 30, 2017USD ($)</t>
  </si>
  <si>
    <t>Sep. 30, 2016USD ($)</t>
  </si>
  <si>
    <t>Sep. 30, 2017GBP (£)</t>
  </si>
  <si>
    <t>Dec. 31, 2016USD ($)</t>
  </si>
  <si>
    <t>Dec. 31, 2016GBP (£)</t>
  </si>
  <si>
    <t>Schedule of Investments [Line Items]</t>
  </si>
  <si>
    <t>Commercial paper and money market investments</t>
  </si>
  <si>
    <t>Marketable equity securities</t>
  </si>
  <si>
    <t>Marketable equity securities purchased</t>
  </si>
  <si>
    <t>Cash paid for new marketable equity securities</t>
  </si>
  <si>
    <t>Gain on sales of marketable equity securities</t>
  </si>
  <si>
    <t>Celtic and Residential [Member]</t>
  </si>
  <si>
    <t>Revenue from Related Parties</t>
  </si>
  <si>
    <t>Intersection Holdings [Member]</t>
  </si>
  <si>
    <t>Equity Method Investment, Percentage Acquired</t>
  </si>
  <si>
    <t>10.00%</t>
  </si>
  <si>
    <t>Residential Home Health Illinois [Member] | Residential Healthcare Group Inc [Member]</t>
  </si>
  <si>
    <t>Equity Method Investment, Ownership Percentage</t>
  </si>
  <si>
    <t>40.00%</t>
  </si>
  <si>
    <t>Residential Hospice Illinois [Member] | Residential Healthcare Group Inc [Member]</t>
  </si>
  <si>
    <t>42.50%</t>
  </si>
  <si>
    <t>Residential Healthcare Michigan hospital joint venture [Member] | Residential Healthcare Group Inc [Member]</t>
  </si>
  <si>
    <t>Celtic Healthcare Allegheny Health Network Joint Venture [Member] | Celtic Healthcare [Member]</t>
  </si>
  <si>
    <t>York Joint Venture [Member] | York University [Member]</t>
  </si>
  <si>
    <t>45.00%</t>
  </si>
  <si>
    <t>Loan commitment to affiliate | £</t>
  </si>
  <si>
    <t>Advances to Affiliate | £</t>
  </si>
  <si>
    <t>Loan Receivable, Payment Terms</t>
  </si>
  <si>
    <t>25 years</t>
  </si>
  <si>
    <t>Loan Receivable Fixed Interest Rate</t>
  </si>
  <si>
    <t>7.00%</t>
  </si>
  <si>
    <t>Investments (Investments in Marketable Equity Securities) (Details 1) - USD ($) $ in Thousands</t>
  </si>
  <si>
    <t>Total cost</t>
  </si>
  <si>
    <t>Gross unrealized gains</t>
  </si>
  <si>
    <t>Total Fair Value</t>
  </si>
  <si>
    <t>Acquisitions and Dispositions of Businesses (Acquisitions) (Narrative) (Details) $ in Thousands</t>
  </si>
  <si>
    <t>Apr. 30, 2017USD ($)</t>
  </si>
  <si>
    <t>Sep. 30, 2017USD ($)business</t>
  </si>
  <si>
    <t>Dec. 31, 2016USD ($)business</t>
  </si>
  <si>
    <t>Jun. 30, 2017</t>
  </si>
  <si>
    <t>Feb. 28, 2017</t>
  </si>
  <si>
    <t>Feb. 29, 2016</t>
  </si>
  <si>
    <t>Jan. 31, 2016</t>
  </si>
  <si>
    <t>Business Acquisition [Line Items]</t>
  </si>
  <si>
    <t>Number of businesses acquired | business</t>
  </si>
  <si>
    <t>Acqusition purchase price</t>
  </si>
  <si>
    <t>Pension and other post retirement benefits liabilities</t>
  </si>
  <si>
    <t>Business Acquisition, Transaction Costs</t>
  </si>
  <si>
    <t>Goodwill expected to be deductible for income tax purposes</t>
  </si>
  <si>
    <t>Revenues of acquired companies since acquisition date</t>
  </si>
  <si>
    <t>Operating income of acquired companies since acquisition date</t>
  </si>
  <si>
    <t>Purchase Price Net of Cash</t>
  </si>
  <si>
    <t>Other Businesses [Member]</t>
  </si>
  <si>
    <t>Hometown Home Health and Hospice [Member] | Other Businesses [Member]</t>
  </si>
  <si>
    <t>Percentage of interest acquired</t>
  </si>
  <si>
    <t>100.00%</t>
  </si>
  <si>
    <t>Hoover Treated Wood Products [Member] | Other Businesses [Member]</t>
  </si>
  <si>
    <t>97.72%</t>
  </si>
  <si>
    <t>Redeemable noncontrolling interest</t>
  </si>
  <si>
    <t>Genesis [Member] | Education [Member]</t>
  </si>
  <si>
    <t>Red Marker [Member] | Education [Member]</t>
  </si>
  <si>
    <t>Mander Portman Woodward [Member] | Education [Member]</t>
  </si>
  <si>
    <t>Osborne Books [Member] | Education [Member]</t>
  </si>
  <si>
    <t>Electri-Cable Assemblies [Member] | Other Businesses [Member]</t>
  </si>
  <si>
    <t>Acquisitions and Dispositions of Businesses (Dispositions and Other) (Narrative) (Details) - USD ($) $ in Thousands</t>
  </si>
  <si>
    <t>Jun. 30, 2016</t>
  </si>
  <si>
    <t>Income Statement, Balance Sheet and Additional Disclosures by Disposal Groups, Including Discontinued Operations [Line Items]</t>
  </si>
  <si>
    <t>Gain on the formation of a joint venture</t>
  </si>
  <si>
    <t>Celtic Healthcare Inc [Member]</t>
  </si>
  <si>
    <t>Noncontrolling interest exchanged</t>
  </si>
  <si>
    <t>20.00%</t>
  </si>
  <si>
    <t>Celtic Healthcare Inc [Member] | Celtic Healthcare Allegheny Health Network Joint Venture [Member]</t>
  </si>
  <si>
    <t>Ownership percentage of joint venture</t>
  </si>
  <si>
    <t>Residential Healthcare [Member]</t>
  </si>
  <si>
    <t>Noncontrolling interest purchased</t>
  </si>
  <si>
    <t>Change in redemption value of manditorily redeemable noncontrolling interest</t>
  </si>
  <si>
    <t>Redemption value of redeemable noncontrolling interest</t>
  </si>
  <si>
    <t>Residential Healthcare [Member] | Residential Healthcare Michigan hospital joint venture [Member]</t>
  </si>
  <si>
    <t>Percentage of joint venture sold</t>
  </si>
  <si>
    <t>60.00%</t>
  </si>
  <si>
    <t>Graham Healthcare Group [Member]</t>
  </si>
  <si>
    <t>Ownership percentage of manditorily redeemable noncontrolling interest by noncontrolling owners</t>
  </si>
  <si>
    <t>Ownership oercentage by parent</t>
  </si>
  <si>
    <t>90.00%</t>
  </si>
  <si>
    <t>Acquisitions and Dispositions of Businesses (Assets Acquired and Liabilities Assumed) (Details 1) - USD ($) $ in Thousands</t>
  </si>
  <si>
    <t>Goodwill</t>
  </si>
  <si>
    <t>Series of Individually Immaterial Business Acquisitions [Member]</t>
  </si>
  <si>
    <t>Accounts receivable</t>
  </si>
  <si>
    <t>Inventory</t>
  </si>
  <si>
    <t>Property, plant and equipment</t>
  </si>
  <si>
    <t>Indefinite-lived intangible assets</t>
  </si>
  <si>
    <t>Amortized intangible assets</t>
  </si>
  <si>
    <t>Other liabilities</t>
  </si>
  <si>
    <t>Deferred income tax liability</t>
  </si>
  <si>
    <t>Aggregate purchase price, net of cash acquired</t>
  </si>
  <si>
    <t>Acquisitions and Dispositions of Businesses (Pro Forma Financials) (Details 2) - USD ($) $ in Thousands</t>
  </si>
  <si>
    <t>Acquisitions And Dispositions [Abstract]</t>
  </si>
  <si>
    <t>Pro Forma Operating Revenues</t>
  </si>
  <si>
    <t>Pro Forma Net Income</t>
  </si>
  <si>
    <t>Goodwill and Other Intangible Assets (Narrative) (Details) - USD ($) $ in Thousands</t>
  </si>
  <si>
    <t>Amortized Intangible Assets [Line Items]</t>
  </si>
  <si>
    <t>Goodwill and other long-lived asset impairment charge</t>
  </si>
  <si>
    <t>Amortization of Intangible Assets</t>
  </si>
  <si>
    <t>Estimated amortization of intangible assets, remainder of 2017</t>
  </si>
  <si>
    <t>Estimated amortization of intangible assets, 2018</t>
  </si>
  <si>
    <t>Estimated amortization of intangible assets, 2019</t>
  </si>
  <si>
    <t>Estimated amortization of intangible assets, 2020</t>
  </si>
  <si>
    <t>Estimated amortization of intangible assets, 2021</t>
  </si>
  <si>
    <t>Estimated amortization of intangible assets, after 2021</t>
  </si>
  <si>
    <t>Forney [Member]</t>
  </si>
  <si>
    <t>Goodwill and Other Intangible Assets (Changes in Carrying Amount of Goodwill) (Details 1) - USD ($) $ in Thousands</t>
  </si>
  <si>
    <t>Sep. 30, 2015</t>
  </si>
  <si>
    <t>Goodwill [Roll Forward]</t>
  </si>
  <si>
    <t>Goodwill, beginning balance</t>
  </si>
  <si>
    <t>Accumulated impairment losses, beginning balance</t>
  </si>
  <si>
    <t>Goodwill, net, beginning balance</t>
  </si>
  <si>
    <t>Acquisitions</t>
  </si>
  <si>
    <t>Impairment</t>
  </si>
  <si>
    <t>Dispositions</t>
  </si>
  <si>
    <t>Foreign currency exchange rate changes</t>
  </si>
  <si>
    <t>Goodwill, ending balance</t>
  </si>
  <si>
    <t>Accumulated impairment losses, ending balance</t>
  </si>
  <si>
    <t>Goodwill, net, ending balance</t>
  </si>
  <si>
    <t>Education [Member] | Test Preparation [Member]</t>
  </si>
  <si>
    <t>Education [Member] | Kaplan International [Member]</t>
  </si>
  <si>
    <t>Goodwill and Other Intangible Assets (Other Intangible Assets) (Details 2) - USD ($) $ in Thousands</t>
  </si>
  <si>
    <t>Gross Carrying Amount</t>
  </si>
  <si>
    <t>Accumulated Amortization</t>
  </si>
  <si>
    <t>Net Carrying Amount</t>
  </si>
  <si>
    <t>Indefinite-Lived Intangible Assets [Line Items]</t>
  </si>
  <si>
    <t>Trade Names and Trademarks [Member]</t>
  </si>
  <si>
    <t>FCC licenses [Member]</t>
  </si>
  <si>
    <t>Licensure and Accreditation [Member]</t>
  </si>
  <si>
    <t>Student and Customer Relationships [Member]</t>
  </si>
  <si>
    <t>Student and Customer Relationships [Member] | Minimum [Member]</t>
  </si>
  <si>
    <t>Useful Life</t>
  </si>
  <si>
    <t>[1]</t>
  </si>
  <si>
    <t>1 year</t>
  </si>
  <si>
    <t>2 years</t>
  </si>
  <si>
    <t>Student and Customer Relationships [Member] | Maximum [Member]</t>
  </si>
  <si>
    <t>10 years</t>
  </si>
  <si>
    <t>Trade Names and Trademarks [Member] | Minimum [Member]</t>
  </si>
  <si>
    <t>Trade Names and Trademarks [Member] | Maximum [Member]</t>
  </si>
  <si>
    <t>Network Affiliation Agreements [Member]</t>
  </si>
  <si>
    <t>15 years</t>
  </si>
  <si>
    <t>Databases and Technology [Member]</t>
  </si>
  <si>
    <t>Databases and Technology [Member] | Minimum [Member]</t>
  </si>
  <si>
    <t>3 years</t>
  </si>
  <si>
    <t>Databases and Technology [Member] | Maximum [Member]</t>
  </si>
  <si>
    <t>6 years</t>
  </si>
  <si>
    <t>5 years</t>
  </si>
  <si>
    <t>Non-compete Agreements [Member]</t>
  </si>
  <si>
    <t>Non-compete Agreements [Member] | Minimum [Member]</t>
  </si>
  <si>
    <t>Non-compete Agreements [Member] | Maximum [Member]</t>
  </si>
  <si>
    <t>Other [Member]</t>
  </si>
  <si>
    <t>Other [Member] | Minimum [Member]</t>
  </si>
  <si>
    <t>Other [Member] | Maximum [Member]</t>
  </si>
  <si>
    <t>8 years</t>
  </si>
  <si>
    <t>As of December 31, 2016, the student and customer relationships’ minimum useful life was 2 years and the databases and technology’s maximum useful life was 5 years.</t>
  </si>
  <si>
    <t>Debt (Narrative) (Details) $ in Thousands</t>
  </si>
  <si>
    <t>Jul. 25, 2016GBP (£)</t>
  </si>
  <si>
    <t>Jul. 14, 2016GBP (£)</t>
  </si>
  <si>
    <t>Debt Instrument [Line Items]</t>
  </si>
  <si>
    <t>Average borrowings outstanding</t>
  </si>
  <si>
    <t>Weighted average interest rate of borrowings</t>
  </si>
  <si>
    <t>6.30%</t>
  </si>
  <si>
    <t>6.20%</t>
  </si>
  <si>
    <t>6.90%</t>
  </si>
  <si>
    <t>Net interest expense incurred</t>
  </si>
  <si>
    <t>7.25% Unsecured Notes due February 1, 2019 [Member]</t>
  </si>
  <si>
    <t>Unamortized debt issuance costs</t>
  </si>
  <si>
    <t>Interest rate</t>
  </si>
  <si>
    <t>7.25%</t>
  </si>
  <si>
    <t>Fair value of debt instrument</t>
  </si>
  <si>
    <t>Carrying value of debt instrument</t>
  </si>
  <si>
    <t>Other Indebtedness [Member]</t>
  </si>
  <si>
    <t>2.00%</t>
  </si>
  <si>
    <t>Maturity year</t>
  </si>
  <si>
    <t>Dec. 31,
		2025</t>
  </si>
  <si>
    <t>Kaplan Four-Year Credit Agreement dated July 14, 2016 [Member]</t>
  </si>
  <si>
    <t>Borrowings outstanding</t>
  </si>
  <si>
    <t>[2]</t>
  </si>
  <si>
    <t>Education [Member] | Interest Rate Swap [Member]</t>
  </si>
  <si>
    <t>Applicable interest rate margin</t>
  </si>
  <si>
    <t>1.50%</t>
  </si>
  <si>
    <t>Notional amount of derivative | £</t>
  </si>
  <si>
    <t>Fixed interest rate of derivative</t>
  </si>
  <si>
    <t>0.51%</t>
  </si>
  <si>
    <t>Total fixed interest rate</t>
  </si>
  <si>
    <t>2.01%</t>
  </si>
  <si>
    <t>Education [Member] | Kaplan Four-Year Credit Agreement dated July 14, 2016 [Member]</t>
  </si>
  <si>
    <t>Credit facility current borrowing capacity | £</t>
  </si>
  <si>
    <t>Borrowings outstanding | £</t>
  </si>
  <si>
    <t>Term of debt instrument</t>
  </si>
  <si>
    <t>4 years</t>
  </si>
  <si>
    <t>Education [Member] | Kaplan Four-Year Credit Agreement dated July 14, 2016 [Member] | Debt Instrument, Redemption, first anniversary [Member]</t>
  </si>
  <si>
    <t>Percentage of loan to be repaid</t>
  </si>
  <si>
    <t>6.66%</t>
  </si>
  <si>
    <t>Debt covenant leverage ratio, maximum</t>
  </si>
  <si>
    <t>Debt covenant interest coverage ratio, minimum</t>
  </si>
  <si>
    <t>Education [Member] | Kaplan Four-Year Credit Agreement dated July 14, 2016 [Member] | Debt Instrument, Redemption, second anniversary [Member]</t>
  </si>
  <si>
    <t>Education [Member] | Kaplan Four-Year Credit Agreement dated July 14, 2016 [Member] | Debt Instrument, Redemption, third anniversary [Member]</t>
  </si>
  <si>
    <t>Education [Member] | Kaplan Four-Year Credit Agreement dated July 14, 2016 [Member] | London Interbank Offered Rate (LIBOR) [Member] | Minimum [Member]</t>
  </si>
  <si>
    <t>1.25%</t>
  </si>
  <si>
    <t>Education [Member] | Kaplan Four-Year Credit Agreement dated July 14, 2016 [Member] | London Interbank Offered Rate (LIBOR) [Member] | Maximum [Member]</t>
  </si>
  <si>
    <t>1.75%</t>
  </si>
  <si>
    <t>The carrying value is net of $0.1 million of unamortized debt issuance costs as of September 30, 2017 and December 31, 2016, respectively.</t>
  </si>
  <si>
    <t>The carrying value is net of $0.4 million and $0.5 million of unamortized debt issuance costs as of September 30, 2017 and December 31, 2016, respectively.</t>
  </si>
  <si>
    <t>Debt (Details 1) $ in Thousands</t>
  </si>
  <si>
    <t>Other indebtedness</t>
  </si>
  <si>
    <t>Total Debt</t>
  </si>
  <si>
    <t>Less: current portion</t>
  </si>
  <si>
    <t>Total Long-Term Debt</t>
  </si>
  <si>
    <t>Unsecured notes</t>
  </si>
  <si>
    <t>UK Credit Facility</t>
  </si>
  <si>
    <t>UK Credit Facility | £</t>
  </si>
  <si>
    <t>Fair Value Measurements (Narrative) (Details) - USD ($) $ in Thousands</t>
  </si>
  <si>
    <t>Fair Value, Assets and Liabilities Measured on Recurring and Nonrecurring Basis [Line Items]</t>
  </si>
  <si>
    <t>Loss on write-downs of cost method investments</t>
  </si>
  <si>
    <t>Vocational School Company [Member]</t>
  </si>
  <si>
    <t>Fair Value Measurements (Details 1) - USD ($) $ in Thousands</t>
  </si>
  <si>
    <t>Assets</t>
  </si>
  <si>
    <t>Fair Value, Measurements, Recurring [Member]</t>
  </si>
  <si>
    <t>Money market investments</t>
  </si>
  <si>
    <t>Commercial paper</t>
  </si>
  <si>
    <t>[3]</t>
  </si>
  <si>
    <t>Other current investments</t>
  </si>
  <si>
    <t>[4]</t>
  </si>
  <si>
    <t>Total Financial Assets</t>
  </si>
  <si>
    <t>Liabilities</t>
  </si>
  <si>
    <t>Deferred compensation plan liabilities</t>
  </si>
  <si>
    <t>[5]</t>
  </si>
  <si>
    <t>Interest rate swap</t>
  </si>
  <si>
    <t>[6]</t>
  </si>
  <si>
    <t>Mandatorily redeemable noncontrolling interest</t>
  </si>
  <si>
    <t>[7]</t>
  </si>
  <si>
    <t>Total Financial Liabilities</t>
  </si>
  <si>
    <t>Fair Value, Measurements, Recurring [Member] | Level 1 [Member]</t>
  </si>
  <si>
    <t>Fair Value, Measurements, Recurring [Member] | Level 2 [Member]</t>
  </si>
  <si>
    <t>Fair Value, Measurements, Recurring [Member] | Level 3 [Member]</t>
  </si>
  <si>
    <t>The Company’s money market investments are included in cash, cash equivalents and restricted cash and the value considers the liquidity of the counterparty.</t>
  </si>
  <si>
    <t>The Company’s commercial paper investments with original maturities of three months or less are included in cash and cash equivalents.</t>
  </si>
  <si>
    <t>The Company’s investments in marketable equity securities are classified as available-for-sale.</t>
  </si>
  <si>
    <t>Includes U.S. Government Securities, corporate bonds, mutual funds and time deposits. These investments are valued using a market approach based on the quoted market prices of the security or inputs that include quoted market prices for similar instruments and are classified as either Level 1 or Level 2 in the valuation hierarchy.</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The fair value of the mandatorily redeemable noncontrolling interest is based on an EBITDA multiple, adjusted for working capital and other items, which approximates fair value.</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Net Income attributable to Graham Holdings Company common stockholders</t>
  </si>
  <si>
    <t>Less: Dividends paid-common stock outstanding and unvested restricted shares</t>
  </si>
  <si>
    <t>Undistributed earnings</t>
  </si>
  <si>
    <t>Percent allocated to common stockholders</t>
  </si>
  <si>
    <t>99.07%</t>
  </si>
  <si>
    <t>98.70%</t>
  </si>
  <si>
    <t>Undistributed Earnings Allocated To Common Stockholders</t>
  </si>
  <si>
    <t>Add: Dividends paid-common stock outstanding</t>
  </si>
  <si>
    <t>Numerator for basic earnings per share</t>
  </si>
  <si>
    <t>Add: Additional undistributed earnings due to dilutive stock options</t>
  </si>
  <si>
    <t>Numerator for diluted earnings per share</t>
  </si>
  <si>
    <t>Weighted average shares outstanding (shares)</t>
  </si>
  <si>
    <t>Denominator for diluted earnings per share (shares)</t>
  </si>
  <si>
    <t>Graham Holdings Company Common Stockholders:</t>
  </si>
  <si>
    <t>Basic income per common share in dollars per share</t>
  </si>
  <si>
    <t>Diluted income per common share in dollars per share</t>
  </si>
  <si>
    <t>Add: Effect of dilutive stock options (shares)</t>
  </si>
  <si>
    <t>Earnings Per Share (Details 2) - shares shares in Thousands</t>
  </si>
  <si>
    <t>Weighted average restricted stock</t>
  </si>
  <si>
    <t>Pension and Postretirement Plans (Narrative) (Details) $ in Thousands</t>
  </si>
  <si>
    <t>Sep. 30, 2017USD ($)Investmentcompanies</t>
  </si>
  <si>
    <t>Dec. 31, 2016USD ($)Investment</t>
  </si>
  <si>
    <t>Retirement Benefits Disclosure [Line Items]</t>
  </si>
  <si>
    <t>Special separation benefit expense</t>
  </si>
  <si>
    <t>Net Periodic Cost (Benefit)</t>
  </si>
  <si>
    <t>Percent of plan assets managed internally by the company</t>
  </si>
  <si>
    <t>Percent of plan assets managed by investment companies</t>
  </si>
  <si>
    <t>55.00%</t>
  </si>
  <si>
    <t>Number of investment companies actively managing plan assets | companies</t>
  </si>
  <si>
    <t>Percentage of total plan assets</t>
  </si>
  <si>
    <t>Defined Benefit Pension Plan [Member] | Separation Incentive Program [Member] | Forney [Member]</t>
  </si>
  <si>
    <t>Berkshire Hathaway Common Stock [Member] | Defined Benefit Pension Plan [Member]</t>
  </si>
  <si>
    <t>Defined benefit plan, target allocation maximum percentage of assets, singular equity security, without prior approval by plan administrator</t>
  </si>
  <si>
    <t>Foreign Investments [Member] | Defined Benefit Pension Plan [Member] | Maximum [Member]</t>
  </si>
  <si>
    <t>Defined benefit plan, target allocation percentage of assets</t>
  </si>
  <si>
    <t>23.00%</t>
  </si>
  <si>
    <t>Fixed income securities [Member] | Defined Benefit Pension Plan [Member] | Minimum [Member]</t>
  </si>
  <si>
    <t>Single Equity Concentration [Member] | Defined Benefit Pension Plan [Member]</t>
  </si>
  <si>
    <t>Value of investments</t>
  </si>
  <si>
    <t>47.00%</t>
  </si>
  <si>
    <t>48.00%</t>
  </si>
  <si>
    <t>Single Equity Concentration [Member] | Equity Securities [Member] | Defined Benefit Pension Plan [Member]</t>
  </si>
  <si>
    <t>Number of investments the company's pension plan held which individually exceed 10% of total plan assets | Investment</t>
  </si>
  <si>
    <t>Single Equity Concentration [Member] | Equity Funds [Member] | Defined Benefit Pension Plan [Member]</t>
  </si>
  <si>
    <t>Concentration In Single Entity, Type Of Industry, Foreign Country Or Individual Fund [Member] | Defined Benefit Plan Assets Total [Member] | Defined Benefit Pension Plan [Member]</t>
  </si>
  <si>
    <t>Minimum percentage of plan assets considered as significant concentrations in pension plans</t>
  </si>
  <si>
    <t>Pension and Postretirement Plans (Total Benefit/Cost) (Details 1) - USD ($) $ in Thousands</t>
  </si>
  <si>
    <t>Defined Benefit Plan Disclosure [Line Items]</t>
  </si>
  <si>
    <t>Service cost</t>
  </si>
  <si>
    <t>Interest cost</t>
  </si>
  <si>
    <t>Expected return on assets</t>
  </si>
  <si>
    <t>Amortization of prior service cost (credit)</t>
  </si>
  <si>
    <t>Recognized actuarial loss (gain)</t>
  </si>
  <si>
    <t>Net Periodic Benefit</t>
  </si>
  <si>
    <t>Other Postretirement Plans [Member]</t>
  </si>
  <si>
    <t>Pension and Postretirement Plans (Asset Allocation) (Details 2) - Defined Benefit Pension Plans [Member]</t>
  </si>
  <si>
    <t>Defined Benefit Plan Assets Allocation (Percent)</t>
  </si>
  <si>
    <t>U.S. [Member] | Equity Securities [Member]</t>
  </si>
  <si>
    <t>51.00%</t>
  </si>
  <si>
    <t>53.00%</t>
  </si>
  <si>
    <t>U.S. [Member] | Equity Funds [Member]</t>
  </si>
  <si>
    <t>32.00%</t>
  </si>
  <si>
    <t>30.00%</t>
  </si>
  <si>
    <t>U.S. [Member] | Fixed income securities [Member]</t>
  </si>
  <si>
    <t>11.00%</t>
  </si>
  <si>
    <t>International [Member] | Equity Securities [Member]</t>
  </si>
  <si>
    <t>6.00%</t>
  </si>
  <si>
    <t>Other Non-Operating Income (Narrative) (Details) - USD ($) $ in Thousands</t>
  </si>
  <si>
    <t>Mar. 31, 2016</t>
  </si>
  <si>
    <t>Schedule of Non-Operating Income (Expense) [Line Items]</t>
  </si>
  <si>
    <t>Gain on sale of land</t>
  </si>
  <si>
    <t>(Loss) gain on sales of businesses</t>
  </si>
  <si>
    <t>Celtic Healthcare Allegheny Health Network Joint Venture [Member] | Celtic Healthcare Inc [Member]</t>
  </si>
  <si>
    <t>Residential Healthcare Michigan hospital joint venture [Member] | Residential Healthcare [Member]</t>
  </si>
  <si>
    <t>Kaplan Corporate and Other [Member] | Education [Member] | Colloquy [Member]</t>
  </si>
  <si>
    <t>Other Non-Operating Income (Details 1) - USD ($) $ in Thousands</t>
  </si>
  <si>
    <t>Foreign currency gain (loss), net</t>
  </si>
  <si>
    <t>Gain on sales of marketable equity securities (see Note 2)</t>
  </si>
  <si>
    <t>Other, net</t>
  </si>
  <si>
    <t>Total Other Non-Operating Income (Expense)</t>
  </si>
  <si>
    <t>Accumulated Other Comprehensive Income (Loss) (Components of OCI) (Details 1) - USD ($) $ in Thousands</t>
  </si>
  <si>
    <t>Other Comprehensive Income (Loss) [Line Items]</t>
  </si>
  <si>
    <t>Other Comprehensive Income (Loss), before tax</t>
  </si>
  <si>
    <t>Other Comprehensive Income (Loss), income tax</t>
  </si>
  <si>
    <t>Foreign Currency Translation Adjustment [Member]</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Net of Tax</t>
  </si>
  <si>
    <t>Unrealized Gains (Losses) on Available-for-Sale Securities [Member]</t>
  </si>
  <si>
    <t>Reclassification from Accumulated Other Comprehensive Income, Current Period, before Tax</t>
  </si>
  <si>
    <t>Reclassification from AOCI, Current Period, Tax</t>
  </si>
  <si>
    <t>Pension and Other Postretirement Plans [Member]</t>
  </si>
  <si>
    <t>Net Prior Service Cost [Member]</t>
  </si>
  <si>
    <t>Net Actuarial (Gain) Loss [Member]</t>
  </si>
  <si>
    <t>Cash Flow Hedge [Member]</t>
  </si>
  <si>
    <t>These accumulated other comprehensive income components are included in the computation of net periodic pension and postretirement plan cost (see Note 8).</t>
  </si>
  <si>
    <t>Accumulated Other Comprehensive Income (Loss) (AOCI balances) (Details 2) - USD ($) $ in Thousands</t>
  </si>
  <si>
    <t>AOCI Including Portion Attributable to Noncontrolling Interest, Net of Tax [Roll Forward]</t>
  </si>
  <si>
    <t>Accumulated Other Comprehensive Income, beginning balance</t>
  </si>
  <si>
    <t>Accumulated Other Comprehensive Income, ending balance</t>
  </si>
  <si>
    <t>AOCI Including Portion Attributable to Noncontrolling Interest [Member]</t>
  </si>
  <si>
    <t>Other comprehensive (loss) income before reclassifications</t>
  </si>
  <si>
    <t>Net amount reclassified from accumulated other comprehensive income</t>
  </si>
  <si>
    <t>Cumulative Foreign Currency Translation Adjustment [Member]</t>
  </si>
  <si>
    <t>Unrealized Gain on Available-for-Sale Securities [Member]</t>
  </si>
  <si>
    <t>Unrealized Gain on Pensions and Other Postretirement Plans [Member]</t>
  </si>
  <si>
    <t>Accumulated Other Comprehensive Income (Loss) (Reclassifications out of AOCI) (Details 3) - USD ($) $ in Thousands</t>
  </si>
  <si>
    <t>Reclassification Adjustment Out Of Accumulated Other Comprehensive Income [Line Items]</t>
  </si>
  <si>
    <t>Net of Tax</t>
  </si>
  <si>
    <t>Reclassification out of Accumulated Other Comprehensive Income [Member]</t>
  </si>
  <si>
    <t>Reclassifications, net of tax</t>
  </si>
  <si>
    <t>Reclassifications, before tax</t>
  </si>
  <si>
    <t>Provision for Income Tax</t>
  </si>
  <si>
    <t>Unrealized Gain on Available-for-Sale Securities [Member] | Reclassification out of Accumulated Other Comprehensive Income [Member]</t>
  </si>
  <si>
    <t>Cash Flow Hedge [Member] | Reclassification out of Accumulated Other Comprehensive Income [Member]</t>
  </si>
  <si>
    <t>Contingencies (Details) $ in Millions</t>
  </si>
  <si>
    <t>Feb. 13, 2013allegations</t>
  </si>
  <si>
    <t>Aug. 17, 2011Complaint</t>
  </si>
  <si>
    <t>Sep. 30, 2017USD ($)claimCaseprogram_review</t>
  </si>
  <si>
    <t>Loss Contingencies [Line Items]</t>
  </si>
  <si>
    <t>Number of existing legal claims or proceedings that are likely to have a material effect on the Company's business | claim</t>
  </si>
  <si>
    <t>Maximum [Member]</t>
  </si>
  <si>
    <t>Loss contingency, estimate of possible loss | $</t>
  </si>
  <si>
    <t>Number of pending program reviews | program_review</t>
  </si>
  <si>
    <t>Education [Member] | Sale of KHE Campuses business [Member] | Higher Education [Member]</t>
  </si>
  <si>
    <t>Diaz Case [Member] | Education [Member]</t>
  </si>
  <si>
    <t>Separate complaints included In Diaz Case received rulings | Complaint</t>
  </si>
  <si>
    <t>Remaining employment claim in the Diaz complaint | Complaint</t>
  </si>
  <si>
    <t>Urquilla-Diaz And Jajdelski Case [Member] | Education [Member]</t>
  </si>
  <si>
    <t>Number of unsealed cases filed by former employees under the U.S. Federal False Claims Act | Case</t>
  </si>
  <si>
    <t>Jajdelski Case [Member] | Education [Member]</t>
  </si>
  <si>
    <t>Number of allegations not dismissed | allegations</t>
  </si>
  <si>
    <t>Business Segments (Narrative) (Details)</t>
  </si>
  <si>
    <t>Sep. 30, 2017Segment</t>
  </si>
  <si>
    <t>Business Segments [Line Items]</t>
  </si>
  <si>
    <t>Number of reportable segments</t>
  </si>
  <si>
    <t>Business Segments (Information by Operating Segment) (Details 1) - USD ($) $ in Thousands</t>
  </si>
  <si>
    <t>Operating Revenues</t>
  </si>
  <si>
    <t>Income (Loss) from Operations</t>
  </si>
  <si>
    <t>Equity in earnings (losses) of affiliates, net</t>
  </si>
  <si>
    <t>Interest Expense, Net</t>
  </si>
  <si>
    <t>Amortization of Intangible Assets and Impairment of Goodwill and Other Long-Lived Assets</t>
  </si>
  <si>
    <t>Net Pension (Credit) Expense</t>
  </si>
  <si>
    <t>Identifiable Assets</t>
  </si>
  <si>
    <t>Operating Segments [Member] | Education [Member]</t>
  </si>
  <si>
    <t>Operating Segments [Member] | Education [Member] | Kaplan Corporate and Other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Intersubsegment Eliminations [Member]</t>
  </si>
  <si>
    <t>Operating Segments [Member] | Television Broadcasting [Member]</t>
  </si>
  <si>
    <t>Operating Segments [Member] | Other Businesses [Member]</t>
  </si>
  <si>
    <t>Corporate Office [Member]</t>
  </si>
  <si>
    <t>Intersegment Elimination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_);_(&quot;£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7</v>
      </c>
    </row>
    <row r="7" spans="1:3">
      <c r="A7" s="3" t="s">
        <v>11</v>
      </c>
      <c r="B7" s="5" t="s">
        <v>12</v>
      </c>
    </row>
    <row r="8" spans="1:3">
      <c r="A8" s="3" t="s">
        <v>13</v>
      </c>
      <c r="B8" s="3" t="s">
        <v>14</v>
      </c>
    </row>
    <row r="9" spans="1:3">
      <c r="A9" s="3" t="s">
        <v>15</v>
      </c>
      <c r="B9" s="3" t="s">
        <v>16</v>
      </c>
    </row>
    <row r="10" spans="1:3">
      <c r="A10" s="3" t="s">
        <v>17</v>
      </c>
      <c r="B10" s="4" t="n">
        <v>104889</v>
      </c>
    </row>
    <row r="11" spans="1:3">
      <c r="A11" s="3" t="s">
        <v>18</v>
      </c>
      <c r="B11" s="3" t="s">
        <v>19</v>
      </c>
    </row>
    <row r="12" spans="1:3">
      <c r="A12" s="3" t="s">
        <v>20</v>
      </c>
      <c r="B12" s="3" t="s">
        <v>21</v>
      </c>
    </row>
    <row r="13" spans="1:3">
      <c r="A13" s="3" t="s">
        <v>22</v>
      </c>
    </row>
    <row r="14" spans="1:3">
      <c r="A14" s="3" t="s">
        <v>23</v>
      </c>
      <c r="C14" s="4" t="n">
        <v>964001</v>
      </c>
    </row>
    <row r="15" spans="1:3">
      <c r="A15" s="3" t="s">
        <v>24</v>
      </c>
    </row>
    <row r="16" spans="1:3">
      <c r="A16" s="3" t="s">
        <v>23</v>
      </c>
      <c r="C16" s="4" t="n">
        <v>45678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6" t="s">
        <v>172</v>
      </c>
    </row>
    <row r="4" spans="1:2">
      <c r="A4" s="3" t="s">
        <v>171</v>
      </c>
      <c r="B4" s="3"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6" t="s">
        <v>175</v>
      </c>
    </row>
    <row r="4" spans="1:2">
      <c r="A4" s="3" t="s">
        <v>174</v>
      </c>
      <c r="B4" s="3"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6" t="s">
        <v>178</v>
      </c>
    </row>
    <row r="4" spans="1:2">
      <c r="A4" s="3" t="s">
        <v>177</v>
      </c>
      <c r="B4" s="3"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0</v>
      </c>
      <c r="B1" s="2" t="s">
        <v>1</v>
      </c>
    </row>
    <row r="2" spans="1:2">
      <c r="B2" s="2" t="s">
        <v>2</v>
      </c>
    </row>
    <row r="3" spans="1:2">
      <c r="A3" s="6" t="s">
        <v>181</v>
      </c>
    </row>
    <row r="4" spans="1:2">
      <c r="A4" s="3" t="s">
        <v>180</v>
      </c>
      <c r="B4" s="3"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6" t="s">
        <v>193</v>
      </c>
    </row>
    <row r="4" spans="1:2">
      <c r="A4" s="3" t="s">
        <v>192</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60</v>
      </c>
    </row>
    <row r="4" spans="1:2">
      <c r="A4" s="3" t="s">
        <v>196</v>
      </c>
      <c r="B4" s="3" t="s">
        <v>197</v>
      </c>
    </row>
    <row r="5" spans="1:2">
      <c r="A5" s="3" t="s">
        <v>198</v>
      </c>
      <c r="B5" s="3" t="s">
        <v>199</v>
      </c>
    </row>
    <row r="6" spans="1:2">
      <c r="A6" s="3" t="s">
        <v>200</v>
      </c>
      <c r="B6" s="3"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6" t="s">
        <v>203</v>
      </c>
    </row>
    <row r="4" spans="1:2">
      <c r="A4" s="3" t="s">
        <v>204</v>
      </c>
      <c r="B4" s="3" t="s">
        <v>205</v>
      </c>
    </row>
    <row r="5" spans="1:2">
      <c r="A5" s="3" t="s">
        <v>206</v>
      </c>
      <c r="B5" s="3"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v>
      </c>
      <c r="B1" s="2" t="s">
        <v>26</v>
      </c>
      <c r="D1" s="2" t="s">
        <v>1</v>
      </c>
    </row>
    <row r="2" spans="1:5">
      <c r="B2" s="2" t="s">
        <v>2</v>
      </c>
      <c r="C2" s="2" t="s">
        <v>27</v>
      </c>
      <c r="D2" s="2" t="s">
        <v>2</v>
      </c>
      <c r="E2" s="2" t="s">
        <v>27</v>
      </c>
    </row>
    <row r="3" spans="1:5">
      <c r="A3" s="6" t="s">
        <v>28</v>
      </c>
    </row>
    <row r="4" spans="1:5">
      <c r="A4" s="3" t="s">
        <v>29</v>
      </c>
      <c r="B4" s="7" t="n">
        <v>377033</v>
      </c>
      <c r="C4" s="7" t="n">
        <v>386936</v>
      </c>
      <c r="D4" s="7" t="n">
        <v>1136706</v>
      </c>
      <c r="E4" s="7" t="n">
        <v>1207086</v>
      </c>
    </row>
    <row r="5" spans="1:5">
      <c r="A5" s="3" t="s">
        <v>30</v>
      </c>
      <c r="B5" s="4" t="n">
        <v>69495</v>
      </c>
      <c r="C5" s="4" t="n">
        <v>86531</v>
      </c>
      <c r="D5" s="4" t="n">
        <v>207143</v>
      </c>
      <c r="E5" s="4" t="n">
        <v>225590</v>
      </c>
    </row>
    <row r="6" spans="1:5">
      <c r="A6" s="3" t="s">
        <v>31</v>
      </c>
      <c r="B6" s="4" t="n">
        <v>210697</v>
      </c>
      <c r="C6" s="4" t="n">
        <v>148171</v>
      </c>
      <c r="D6" s="4" t="n">
        <v>572180</v>
      </c>
      <c r="E6" s="4" t="n">
        <v>419635</v>
      </c>
    </row>
    <row r="7" spans="1:5">
      <c r="A7" s="3" t="s">
        <v>32</v>
      </c>
      <c r="B7" s="4" t="n">
        <v>657225</v>
      </c>
      <c r="C7" s="4" t="n">
        <v>621638</v>
      </c>
      <c r="D7" s="4" t="n">
        <v>1916029</v>
      </c>
      <c r="E7" s="4" t="n">
        <v>1852311</v>
      </c>
    </row>
    <row r="8" spans="1:5">
      <c r="A8" s="6" t="s">
        <v>33</v>
      </c>
    </row>
    <row r="9" spans="1:5">
      <c r="A9" s="3" t="s">
        <v>34</v>
      </c>
      <c r="B9" s="4" t="n">
        <v>352635</v>
      </c>
      <c r="C9" s="4" t="n">
        <v>293194</v>
      </c>
      <c r="D9" s="4" t="n">
        <v>1011553</v>
      </c>
      <c r="E9" s="4" t="n">
        <v>880859</v>
      </c>
    </row>
    <row r="10" spans="1:5">
      <c r="A10" s="3" t="s">
        <v>35</v>
      </c>
      <c r="B10" s="4" t="n">
        <v>232782</v>
      </c>
      <c r="C10" s="4" t="n">
        <v>237694</v>
      </c>
      <c r="D10" s="4" t="n">
        <v>678139</v>
      </c>
      <c r="E10" s="4" t="n">
        <v>709344</v>
      </c>
    </row>
    <row r="11" spans="1:5">
      <c r="A11" s="3" t="s">
        <v>36</v>
      </c>
      <c r="B11" s="4" t="n">
        <v>16002</v>
      </c>
      <c r="C11" s="4" t="n">
        <v>16097</v>
      </c>
      <c r="D11" s="4" t="n">
        <v>46525</v>
      </c>
      <c r="E11" s="4" t="n">
        <v>48903</v>
      </c>
    </row>
    <row r="12" spans="1:5">
      <c r="A12" s="3" t="s">
        <v>37</v>
      </c>
      <c r="B12" s="4" t="n">
        <v>10923</v>
      </c>
      <c r="C12" s="4" t="n">
        <v>6620</v>
      </c>
      <c r="D12" s="4" t="n">
        <v>28290</v>
      </c>
      <c r="E12" s="4" t="n">
        <v>19160</v>
      </c>
    </row>
    <row r="13" spans="1:5">
      <c r="A13" s="3" t="s">
        <v>38</v>
      </c>
      <c r="B13" s="4" t="n">
        <v>312</v>
      </c>
      <c r="C13" s="4" t="n">
        <v>0</v>
      </c>
      <c r="D13" s="4" t="n">
        <v>9536</v>
      </c>
      <c r="E13" s="4" t="n">
        <v>0</v>
      </c>
    </row>
    <row r="14" spans="1:5">
      <c r="A14" s="3" t="s">
        <v>39</v>
      </c>
      <c r="B14" s="4" t="n">
        <v>612654</v>
      </c>
      <c r="C14" s="4" t="n">
        <v>553605</v>
      </c>
      <c r="D14" s="4" t="n">
        <v>1774043</v>
      </c>
      <c r="E14" s="4" t="n">
        <v>1658266</v>
      </c>
    </row>
    <row r="15" spans="1:5">
      <c r="A15" s="3" t="s">
        <v>40</v>
      </c>
      <c r="B15" s="4" t="n">
        <v>44571</v>
      </c>
      <c r="C15" s="4" t="n">
        <v>68033</v>
      </c>
      <c r="D15" s="4" t="n">
        <v>141986</v>
      </c>
      <c r="E15" s="4" t="n">
        <v>194045</v>
      </c>
    </row>
    <row r="16" spans="1:5">
      <c r="A16" s="3" t="s">
        <v>41</v>
      </c>
      <c r="B16" s="4" t="n">
        <v>-532</v>
      </c>
      <c r="C16" s="4" t="n">
        <v>-1008</v>
      </c>
      <c r="D16" s="4" t="n">
        <v>1448</v>
      </c>
      <c r="E16" s="4" t="n">
        <v>-895</v>
      </c>
    </row>
    <row r="17" spans="1:5">
      <c r="A17" s="3" t="s">
        <v>42</v>
      </c>
      <c r="B17" s="4" t="n">
        <v>861</v>
      </c>
      <c r="C17" s="4" t="n">
        <v>740</v>
      </c>
      <c r="D17" s="4" t="n">
        <v>3397</v>
      </c>
      <c r="E17" s="4" t="n">
        <v>2052</v>
      </c>
    </row>
    <row r="18" spans="1:5">
      <c r="A18" s="3" t="s">
        <v>43</v>
      </c>
      <c r="B18" s="4" t="n">
        <v>-8619</v>
      </c>
      <c r="C18" s="4" t="n">
        <v>-8614</v>
      </c>
      <c r="D18" s="4" t="n">
        <v>-25783</v>
      </c>
      <c r="E18" s="4" t="n">
        <v>-24533</v>
      </c>
    </row>
    <row r="19" spans="1:5">
      <c r="A19" s="3" t="s">
        <v>44</v>
      </c>
      <c r="B19" s="4" t="n">
        <v>1963</v>
      </c>
      <c r="C19" s="4" t="n">
        <v>-18225</v>
      </c>
      <c r="D19" s="4" t="n">
        <v>6881</v>
      </c>
      <c r="E19" s="4" t="n">
        <v>15871</v>
      </c>
    </row>
    <row r="20" spans="1:5">
      <c r="A20" s="3" t="s">
        <v>45</v>
      </c>
      <c r="B20" s="4" t="n">
        <v>38244</v>
      </c>
      <c r="C20" s="4" t="n">
        <v>40926</v>
      </c>
      <c r="D20" s="4" t="n">
        <v>127929</v>
      </c>
      <c r="E20" s="4" t="n">
        <v>186540</v>
      </c>
    </row>
    <row r="21" spans="1:5">
      <c r="A21" s="3" t="s">
        <v>46</v>
      </c>
      <c r="B21" s="4" t="n">
        <v>13400</v>
      </c>
      <c r="C21" s="4" t="n">
        <v>7800</v>
      </c>
      <c r="D21" s="4" t="n">
        <v>40000</v>
      </c>
      <c r="E21" s="4" t="n">
        <v>54000</v>
      </c>
    </row>
    <row r="22" spans="1:5">
      <c r="A22" s="3" t="s">
        <v>47</v>
      </c>
      <c r="B22" s="4" t="n">
        <v>24844</v>
      </c>
      <c r="C22" s="4" t="n">
        <v>33126</v>
      </c>
      <c r="D22" s="4" t="n">
        <v>87929</v>
      </c>
      <c r="E22" s="4" t="n">
        <v>132540</v>
      </c>
    </row>
    <row r="23" spans="1:5">
      <c r="A23" s="3" t="s">
        <v>48</v>
      </c>
      <c r="B23" s="4" t="n">
        <v>-60</v>
      </c>
      <c r="C23" s="4" t="n">
        <v>0</v>
      </c>
      <c r="D23" s="4" t="n">
        <v>-63</v>
      </c>
      <c r="E23" s="4" t="n">
        <v>-868</v>
      </c>
    </row>
    <row r="24" spans="1:5">
      <c r="A24" s="3" t="s">
        <v>49</v>
      </c>
      <c r="B24" s="4" t="n">
        <v>24784</v>
      </c>
      <c r="C24" s="4" t="n">
        <v>33126</v>
      </c>
      <c r="D24" s="4" t="n">
        <v>87866</v>
      </c>
      <c r="E24" s="4" t="n">
        <v>131672</v>
      </c>
    </row>
    <row r="25" spans="1:5">
      <c r="A25" s="3" t="s">
        <v>49</v>
      </c>
      <c r="B25" s="7" t="n">
        <v>24553</v>
      </c>
      <c r="C25" s="7" t="n">
        <v>32695</v>
      </c>
      <c r="D25" s="7" t="n">
        <v>87047</v>
      </c>
      <c r="E25" s="7" t="n">
        <v>129963</v>
      </c>
    </row>
    <row r="26" spans="1:5">
      <c r="A26" s="6" t="s">
        <v>50</v>
      </c>
    </row>
    <row r="27" spans="1:5">
      <c r="A27" s="3" t="s">
        <v>51</v>
      </c>
      <c r="B27" s="8" t="n">
        <v>4.45</v>
      </c>
      <c r="C27" s="8" t="n">
        <v>5.9</v>
      </c>
      <c r="D27" s="8" t="n">
        <v>15.74</v>
      </c>
      <c r="E27" s="8" t="n">
        <v>23.33</v>
      </c>
    </row>
    <row r="28" spans="1:5">
      <c r="A28" s="3" t="s">
        <v>52</v>
      </c>
      <c r="B28" s="4" t="n">
        <v>5518</v>
      </c>
      <c r="C28" s="4" t="n">
        <v>5544</v>
      </c>
      <c r="D28" s="4" t="n">
        <v>5530</v>
      </c>
      <c r="E28" s="4" t="n">
        <v>5570</v>
      </c>
    </row>
    <row r="29" spans="1:5">
      <c r="A29" s="3" t="s">
        <v>53</v>
      </c>
      <c r="B29" s="8" t="n">
        <v>4.42</v>
      </c>
      <c r="C29" s="8" t="n">
        <v>5.87</v>
      </c>
      <c r="D29" s="8" t="n">
        <v>15.64</v>
      </c>
      <c r="E29" s="8" t="n">
        <v>23.21</v>
      </c>
    </row>
    <row r="30" spans="1:5">
      <c r="A30" s="3" t="s">
        <v>54</v>
      </c>
      <c r="B30" s="4" t="n">
        <v>5554</v>
      </c>
      <c r="C30" s="4" t="n">
        <v>5574</v>
      </c>
      <c r="D30" s="4" t="n">
        <v>5567</v>
      </c>
      <c r="E30" s="4" t="n">
        <v>560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6" t="s">
        <v>163</v>
      </c>
    </row>
    <row r="4" spans="1:2">
      <c r="A4" s="3" t="s">
        <v>209</v>
      </c>
      <c r="B4" s="3"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6" t="s">
        <v>166</v>
      </c>
    </row>
    <row r="4" spans="1:2">
      <c r="A4" s="3" t="s">
        <v>212</v>
      </c>
      <c r="B4" s="3" t="s">
        <v>213</v>
      </c>
    </row>
    <row r="5" spans="1:2">
      <c r="A5" s="3" t="s">
        <v>214</v>
      </c>
      <c r="B5" s="3"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16</v>
      </c>
      <c r="B1" s="2" t="s">
        <v>1</v>
      </c>
    </row>
    <row r="2" spans="1:2">
      <c r="B2" s="2" t="s">
        <v>2</v>
      </c>
    </row>
    <row r="3" spans="1:2">
      <c r="A3" s="3" t="s">
        <v>217</v>
      </c>
      <c r="B3" s="3" t="s">
        <v>218</v>
      </c>
    </row>
    <row r="4" spans="1:2">
      <c r="A4" s="3" t="s">
        <v>219</v>
      </c>
      <c r="B4" s="3" t="s">
        <v>220</v>
      </c>
    </row>
    <row r="5" spans="1:2">
      <c r="A5" s="3" t="s">
        <v>221</v>
      </c>
    </row>
    <row r="6" spans="1:2">
      <c r="A6" s="3" t="s">
        <v>217</v>
      </c>
      <c r="B6" s="3"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172</v>
      </c>
    </row>
    <row r="4" spans="1:2">
      <c r="A4" s="3" t="s">
        <v>224</v>
      </c>
      <c r="B4" s="3"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6</v>
      </c>
      <c r="B1" s="2" t="s">
        <v>1</v>
      </c>
    </row>
    <row r="2" spans="1:2">
      <c r="B2" s="2" t="s">
        <v>2</v>
      </c>
    </row>
    <row r="3" spans="1:2">
      <c r="A3" s="6" t="s">
        <v>175</v>
      </c>
    </row>
    <row r="4" spans="1:2">
      <c r="A4" s="3" t="s">
        <v>227</v>
      </c>
      <c r="B4" s="3"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6" t="s">
        <v>178</v>
      </c>
    </row>
    <row r="4" spans="1:2">
      <c r="A4" s="3" t="s">
        <v>230</v>
      </c>
      <c r="B4" s="3" t="s">
        <v>231</v>
      </c>
    </row>
    <row r="5" spans="1:2">
      <c r="A5" s="3" t="s">
        <v>232</v>
      </c>
      <c r="B5"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234</v>
      </c>
      <c r="B1" s="2" t="s">
        <v>1</v>
      </c>
    </row>
    <row r="2" spans="1:2">
      <c r="B2" s="2" t="s">
        <v>2</v>
      </c>
    </row>
    <row r="3" spans="1:2">
      <c r="A3" s="3" t="s">
        <v>235</v>
      </c>
    </row>
    <row r="4" spans="1:2">
      <c r="A4" s="3" t="s">
        <v>236</v>
      </c>
      <c r="B4" s="3" t="s">
        <v>237</v>
      </c>
    </row>
    <row r="5" spans="1:2">
      <c r="A5" s="3" t="s">
        <v>238</v>
      </c>
      <c r="B5" s="3" t="s">
        <v>239</v>
      </c>
    </row>
    <row r="6" spans="1:2">
      <c r="A6" s="3" t="s">
        <v>240</v>
      </c>
    </row>
    <row r="7" spans="1:2">
      <c r="A7" s="3" t="s">
        <v>236</v>
      </c>
      <c r="B7" s="3" t="s">
        <v>241</v>
      </c>
    </row>
    <row r="8" spans="1:2">
      <c r="A8" s="3" t="s">
        <v>242</v>
      </c>
    </row>
    <row r="9" spans="1:2">
      <c r="A9" s="3" t="s">
        <v>236</v>
      </c>
      <c r="B9"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4</v>
      </c>
      <c r="B1" s="2" t="s">
        <v>1</v>
      </c>
    </row>
    <row r="2" spans="1:2">
      <c r="B2" s="2" t="s">
        <v>2</v>
      </c>
    </row>
    <row r="3" spans="1:2">
      <c r="A3" s="6" t="s">
        <v>184</v>
      </c>
    </row>
    <row r="4" spans="1:2">
      <c r="A4" s="3" t="s">
        <v>245</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6" t="s">
        <v>187</v>
      </c>
    </row>
    <row r="4" spans="1:2">
      <c r="A4" s="3" t="s">
        <v>248</v>
      </c>
      <c r="B4" s="3" t="s">
        <v>249</v>
      </c>
    </row>
    <row r="5" spans="1:2">
      <c r="A5" s="3" t="s">
        <v>250</v>
      </c>
      <c r="B5" s="3" t="s">
        <v>251</v>
      </c>
    </row>
    <row r="6" spans="1:2">
      <c r="A6" s="3" t="s">
        <v>252</v>
      </c>
      <c r="B6" s="3"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254</v>
      </c>
      <c r="B1" s="2" t="s">
        <v>1</v>
      </c>
    </row>
    <row r="2" spans="1:2">
      <c r="B2" s="2" t="s">
        <v>2</v>
      </c>
    </row>
    <row r="3" spans="1:2">
      <c r="A3" s="6" t="s">
        <v>255</v>
      </c>
    </row>
    <row r="4" spans="1:2">
      <c r="A4" s="3" t="s">
        <v>256</v>
      </c>
      <c r="B4" s="3" t="s">
        <v>257</v>
      </c>
    </row>
    <row r="5" spans="1:2">
      <c r="A5" s="3" t="s">
        <v>221</v>
      </c>
    </row>
    <row r="6" spans="1:2">
      <c r="A6" s="6" t="s">
        <v>255</v>
      </c>
    </row>
    <row r="7" spans="1:2">
      <c r="A7" s="3" t="s">
        <v>256</v>
      </c>
      <c r="B7" s="3"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6</v>
      </c>
      <c r="D1" s="2" t="s">
        <v>1</v>
      </c>
    </row>
    <row r="2" spans="1:5">
      <c r="B2" s="2" t="s">
        <v>2</v>
      </c>
      <c r="C2" s="2" t="s">
        <v>27</v>
      </c>
      <c r="D2" s="2" t="s">
        <v>2</v>
      </c>
      <c r="E2" s="2" t="s">
        <v>27</v>
      </c>
    </row>
    <row r="3" spans="1:5">
      <c r="A3" s="6" t="s">
        <v>56</v>
      </c>
    </row>
    <row r="4" spans="1:5">
      <c r="A4" s="3" t="s">
        <v>47</v>
      </c>
      <c r="B4" s="7" t="n">
        <v>24844</v>
      </c>
      <c r="C4" s="7" t="n">
        <v>33126</v>
      </c>
      <c r="D4" s="7" t="n">
        <v>87929</v>
      </c>
      <c r="E4" s="7" t="n">
        <v>132540</v>
      </c>
    </row>
    <row r="5" spans="1:5">
      <c r="A5" s="6" t="s">
        <v>57</v>
      </c>
    </row>
    <row r="6" spans="1:5">
      <c r="A6" s="3" t="s">
        <v>58</v>
      </c>
      <c r="B6" s="4" t="n">
        <v>11470</v>
      </c>
      <c r="C6" s="4" t="n">
        <v>-353</v>
      </c>
      <c r="D6" s="4" t="n">
        <v>34776</v>
      </c>
      <c r="E6" s="4" t="n">
        <v>-1629</v>
      </c>
    </row>
    <row r="7" spans="1:5">
      <c r="A7" s="6" t="s">
        <v>59</v>
      </c>
    </row>
    <row r="8" spans="1:5">
      <c r="A8" s="3" t="s">
        <v>60</v>
      </c>
      <c r="B8" s="4" t="n">
        <v>47836</v>
      </c>
      <c r="C8" s="4" t="n">
        <v>12154</v>
      </c>
      <c r="D8" s="4" t="n">
        <v>71370</v>
      </c>
      <c r="E8" s="4" t="n">
        <v>7190</v>
      </c>
    </row>
    <row r="9" spans="1:5">
      <c r="A9" s="3" t="s">
        <v>61</v>
      </c>
      <c r="B9" s="4" t="n">
        <v>0</v>
      </c>
      <c r="C9" s="4" t="n">
        <v>0</v>
      </c>
      <c r="D9" s="4" t="n">
        <v>0</v>
      </c>
      <c r="E9" s="4" t="n">
        <v>-6256</v>
      </c>
    </row>
    <row r="10" spans="1:5">
      <c r="A10" s="3" t="s">
        <v>62</v>
      </c>
      <c r="B10" s="4" t="n">
        <v>47836</v>
      </c>
      <c r="C10" s="4" t="n">
        <v>12154</v>
      </c>
      <c r="D10" s="4" t="n">
        <v>71370</v>
      </c>
      <c r="E10" s="4" t="n">
        <v>934</v>
      </c>
    </row>
    <row r="11" spans="1:5">
      <c r="A11" s="6" t="s">
        <v>63</v>
      </c>
    </row>
    <row r="12" spans="1:5">
      <c r="A12" s="3" t="s">
        <v>64</v>
      </c>
      <c r="B12" s="4" t="n">
        <v>118</v>
      </c>
      <c r="C12" s="4" t="n">
        <v>105</v>
      </c>
      <c r="D12" s="4" t="n">
        <v>358</v>
      </c>
      <c r="E12" s="4" t="n">
        <v>314</v>
      </c>
    </row>
    <row r="13" spans="1:5">
      <c r="A13" s="3" t="s">
        <v>65</v>
      </c>
      <c r="B13" s="4" t="n">
        <v>-1567</v>
      </c>
      <c r="C13" s="4" t="n">
        <v>289</v>
      </c>
      <c r="D13" s="4" t="n">
        <v>-4958</v>
      </c>
      <c r="E13" s="4" t="n">
        <v>868</v>
      </c>
    </row>
    <row r="14" spans="1:5">
      <c r="A14" s="3" t="s">
        <v>66</v>
      </c>
      <c r="B14" s="4" t="n">
        <v>-1449</v>
      </c>
      <c r="C14" s="4" t="n">
        <v>394</v>
      </c>
      <c r="D14" s="4" t="n">
        <v>-4600</v>
      </c>
      <c r="E14" s="4" t="n">
        <v>1182</v>
      </c>
    </row>
    <row r="15" spans="1:5">
      <c r="A15" s="3" t="s">
        <v>67</v>
      </c>
      <c r="B15" s="4" t="n">
        <v>-72</v>
      </c>
      <c r="C15" s="4" t="n">
        <v>49</v>
      </c>
      <c r="D15" s="4" t="n">
        <v>-215</v>
      </c>
      <c r="E15" s="4" t="n">
        <v>49</v>
      </c>
    </row>
    <row r="16" spans="1:5">
      <c r="A16" s="3" t="s">
        <v>68</v>
      </c>
      <c r="B16" s="4" t="n">
        <v>57785</v>
      </c>
      <c r="C16" s="4" t="n">
        <v>12244</v>
      </c>
      <c r="D16" s="4" t="n">
        <v>101331</v>
      </c>
      <c r="E16" s="4" t="n">
        <v>536</v>
      </c>
    </row>
    <row r="17" spans="1:5">
      <c r="A17" s="3" t="s">
        <v>69</v>
      </c>
      <c r="B17" s="4" t="n">
        <v>-18540</v>
      </c>
      <c r="C17" s="4" t="n">
        <v>-5039</v>
      </c>
      <c r="D17" s="4" t="n">
        <v>-26665</v>
      </c>
      <c r="E17" s="4" t="n">
        <v>-866</v>
      </c>
    </row>
    <row r="18" spans="1:5">
      <c r="A18" s="3" t="s">
        <v>70</v>
      </c>
      <c r="B18" s="4" t="n">
        <v>39245</v>
      </c>
      <c r="C18" s="4" t="n">
        <v>7205</v>
      </c>
      <c r="D18" s="4" t="n">
        <v>74666</v>
      </c>
      <c r="E18" s="4" t="n">
        <v>-330</v>
      </c>
    </row>
    <row r="19" spans="1:5">
      <c r="A19" s="3" t="s">
        <v>71</v>
      </c>
      <c r="B19" s="4" t="n">
        <v>64089</v>
      </c>
      <c r="C19" s="4" t="n">
        <v>40331</v>
      </c>
      <c r="D19" s="4" t="n">
        <v>162595</v>
      </c>
      <c r="E19" s="4" t="n">
        <v>132210</v>
      </c>
    </row>
    <row r="20" spans="1:5">
      <c r="A20" s="3" t="s">
        <v>72</v>
      </c>
      <c r="B20" s="4" t="n">
        <v>-60</v>
      </c>
      <c r="C20" s="4" t="n">
        <v>0</v>
      </c>
      <c r="D20" s="4" t="n">
        <v>-63</v>
      </c>
      <c r="E20" s="4" t="n">
        <v>-868</v>
      </c>
    </row>
    <row r="21" spans="1:5">
      <c r="A21" s="3" t="s">
        <v>73</v>
      </c>
      <c r="B21" s="7" t="n">
        <v>64029</v>
      </c>
      <c r="C21" s="7" t="n">
        <v>40331</v>
      </c>
      <c r="D21" s="7" t="n">
        <v>162532</v>
      </c>
      <c r="E21" s="7" t="n">
        <v>1313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8"/>
  </cols>
  <sheetData>
    <row r="1" spans="1:4">
      <c r="A1" s="1" t="s">
        <v>259</v>
      </c>
      <c r="B1" s="2" t="s">
        <v>26</v>
      </c>
      <c r="D1" s="2" t="s">
        <v>1</v>
      </c>
    </row>
    <row r="2" spans="1:4">
      <c r="B2" s="2" t="s">
        <v>260</v>
      </c>
      <c r="C2" s="2" t="s">
        <v>261</v>
      </c>
      <c r="D2" s="2" t="s">
        <v>262</v>
      </c>
    </row>
    <row r="3" spans="1:4">
      <c r="A3" s="3" t="s">
        <v>263</v>
      </c>
      <c r="D3" s="3" t="s">
        <v>264</v>
      </c>
    </row>
    <row r="4" spans="1:4">
      <c r="A4" s="3" t="s">
        <v>265</v>
      </c>
      <c r="D4" s="7" t="n">
        <v>7616</v>
      </c>
    </row>
    <row r="5" spans="1:4">
      <c r="A5" s="3" t="s">
        <v>266</v>
      </c>
    </row>
    <row r="6" spans="1:4">
      <c r="A6" s="3" t="s">
        <v>267</v>
      </c>
      <c r="D6" s="4" t="n">
        <v>7</v>
      </c>
    </row>
    <row r="7" spans="1:4">
      <c r="A7" s="3" t="s">
        <v>265</v>
      </c>
      <c r="D7" s="7" t="n">
        <v>0</v>
      </c>
    </row>
    <row r="8" spans="1:4">
      <c r="A8" s="3" t="s">
        <v>221</v>
      </c>
    </row>
    <row r="9" spans="1:4">
      <c r="A9" s="3" t="s">
        <v>265</v>
      </c>
      <c r="D9" s="7" t="n">
        <v>0</v>
      </c>
    </row>
    <row r="10" spans="1:4">
      <c r="A10" s="3" t="s">
        <v>268</v>
      </c>
    </row>
    <row r="11" spans="1:4">
      <c r="A11" s="3" t="s">
        <v>265</v>
      </c>
      <c r="C11" s="7" t="n">
        <v>248600</v>
      </c>
    </row>
    <row r="12" spans="1:4">
      <c r="A12" s="3" t="s">
        <v>269</v>
      </c>
    </row>
    <row r="13" spans="1:4">
      <c r="A13" s="3" t="s">
        <v>270</v>
      </c>
      <c r="B13" s="7" t="n">
        <v>56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6</v>
      </c>
    </row>
    <row r="2" spans="1:2">
      <c r="B2" s="2" t="s">
        <v>272</v>
      </c>
    </row>
    <row r="3" spans="1:2">
      <c r="A3" s="6" t="s">
        <v>273</v>
      </c>
    </row>
    <row r="4" spans="1:2">
      <c r="A4" s="3" t="s">
        <v>274</v>
      </c>
      <c r="B4" s="9" t="n">
        <v>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75</v>
      </c>
      <c r="B1" s="2" t="s">
        <v>1</v>
      </c>
    </row>
    <row r="2" spans="1:5">
      <c r="B2" s="2" t="s">
        <v>2</v>
      </c>
      <c r="C2" s="2" t="s">
        <v>27</v>
      </c>
      <c r="D2" s="2" t="s">
        <v>75</v>
      </c>
      <c r="E2" s="2" t="s">
        <v>276</v>
      </c>
    </row>
    <row r="3" spans="1:5">
      <c r="A3" s="6" t="s">
        <v>203</v>
      </c>
    </row>
    <row r="4" spans="1:5">
      <c r="A4" s="3" t="s">
        <v>135</v>
      </c>
      <c r="B4" s="7" t="n">
        <v>220857</v>
      </c>
      <c r="C4" s="7" t="n">
        <v>151455</v>
      </c>
    </row>
    <row r="5" spans="1:5">
      <c r="A5" s="3" t="s">
        <v>156</v>
      </c>
      <c r="B5" s="4" t="n">
        <v>-254404</v>
      </c>
      <c r="C5" s="4" t="n">
        <v>-153758</v>
      </c>
    </row>
    <row r="6" spans="1:5">
      <c r="A6" s="3" t="s">
        <v>277</v>
      </c>
      <c r="B6" s="7" t="n">
        <v>416412</v>
      </c>
      <c r="C6" s="4" t="n">
        <v>621194</v>
      </c>
      <c r="D6" s="7" t="n">
        <v>670816</v>
      </c>
      <c r="E6" s="7" t="n">
        <v>774952</v>
      </c>
    </row>
    <row r="7" spans="1:5">
      <c r="A7" s="3" t="s">
        <v>278</v>
      </c>
    </row>
    <row r="8" spans="1:5">
      <c r="A8" s="6" t="s">
        <v>203</v>
      </c>
    </row>
    <row r="9" spans="1:5">
      <c r="A9" s="3" t="s">
        <v>279</v>
      </c>
      <c r="C9" s="4" t="n">
        <v>-7266</v>
      </c>
    </row>
    <row r="10" spans="1:5">
      <c r="A10" s="3" t="s">
        <v>135</v>
      </c>
      <c r="C10" s="4" t="n">
        <v>144189</v>
      </c>
    </row>
    <row r="11" spans="1:5">
      <c r="A11" s="3" t="s">
        <v>156</v>
      </c>
      <c r="C11" s="4" t="n">
        <v>-161024</v>
      </c>
    </row>
    <row r="12" spans="1:5">
      <c r="A12" s="3" t="s">
        <v>277</v>
      </c>
      <c r="C12" s="4" t="n">
        <v>593183</v>
      </c>
      <c r="E12" s="4" t="n">
        <v>754207</v>
      </c>
    </row>
    <row r="13" spans="1:5">
      <c r="A13" s="3" t="s">
        <v>280</v>
      </c>
    </row>
    <row r="14" spans="1:5">
      <c r="A14" s="6" t="s">
        <v>203</v>
      </c>
    </row>
    <row r="15" spans="1:5">
      <c r="A15" s="3" t="s">
        <v>279</v>
      </c>
      <c r="C15" s="4" t="n">
        <v>7266</v>
      </c>
    </row>
    <row r="16" spans="1:5">
      <c r="A16" s="3" t="s">
        <v>135</v>
      </c>
      <c r="C16" s="4" t="n">
        <v>7266</v>
      </c>
    </row>
    <row r="17" spans="1:5">
      <c r="A17" s="3" t="s">
        <v>156</v>
      </c>
      <c r="C17" s="4" t="n">
        <v>7266</v>
      </c>
    </row>
    <row r="18" spans="1:5">
      <c r="A18" s="3" t="s">
        <v>277</v>
      </c>
      <c r="C18" s="4" t="n">
        <v>28011</v>
      </c>
      <c r="E18" s="4" t="n">
        <v>20745</v>
      </c>
    </row>
    <row r="19" spans="1:5">
      <c r="A19" s="3" t="s">
        <v>281</v>
      </c>
    </row>
    <row r="20" spans="1:5">
      <c r="A20" s="6" t="s">
        <v>203</v>
      </c>
    </row>
    <row r="21" spans="1:5">
      <c r="A21" s="3" t="s">
        <v>279</v>
      </c>
      <c r="C21" s="4" t="n">
        <v>0</v>
      </c>
    </row>
    <row r="22" spans="1:5">
      <c r="A22" s="3" t="s">
        <v>135</v>
      </c>
      <c r="C22" s="4" t="n">
        <v>151455</v>
      </c>
    </row>
    <row r="23" spans="1:5">
      <c r="A23" s="3" t="s">
        <v>156</v>
      </c>
      <c r="C23" s="4" t="n">
        <v>-153758</v>
      </c>
    </row>
    <row r="24" spans="1:5">
      <c r="A24" s="3" t="s">
        <v>277</v>
      </c>
      <c r="C24" s="7" t="n">
        <v>621194</v>
      </c>
      <c r="E24" s="7" t="n">
        <v>7749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2</v>
      </c>
      <c r="B1" s="2" t="s">
        <v>26</v>
      </c>
      <c r="D1" s="2" t="s">
        <v>1</v>
      </c>
      <c r="F1" s="2" t="s">
        <v>283</v>
      </c>
    </row>
    <row r="2" spans="1:6">
      <c r="B2" s="2" t="s">
        <v>2</v>
      </c>
      <c r="C2" s="2" t="s">
        <v>27</v>
      </c>
      <c r="D2" s="2" t="s">
        <v>2</v>
      </c>
      <c r="E2" s="2" t="s">
        <v>27</v>
      </c>
      <c r="F2" s="2" t="s">
        <v>75</v>
      </c>
    </row>
    <row r="3" spans="1:6">
      <c r="A3" s="6" t="s">
        <v>284</v>
      </c>
    </row>
    <row r="4" spans="1:6">
      <c r="A4" s="3" t="s">
        <v>40</v>
      </c>
      <c r="B4" s="7" t="n">
        <v>44571</v>
      </c>
      <c r="C4" s="7" t="n">
        <v>68033</v>
      </c>
      <c r="D4" s="7" t="n">
        <v>141986</v>
      </c>
      <c r="E4" s="7" t="n">
        <v>194045</v>
      </c>
    </row>
    <row r="5" spans="1:6">
      <c r="A5" s="3" t="s">
        <v>285</v>
      </c>
      <c r="B5" s="4" t="n">
        <v>38244</v>
      </c>
      <c r="C5" s="4" t="n">
        <v>40926</v>
      </c>
      <c r="D5" s="4" t="n">
        <v>127929</v>
      </c>
      <c r="E5" s="4" t="n">
        <v>186540</v>
      </c>
    </row>
    <row r="6" spans="1:6">
      <c r="A6" s="3" t="s">
        <v>286</v>
      </c>
    </row>
    <row r="7" spans="1:6">
      <c r="A7" s="6" t="s">
        <v>284</v>
      </c>
    </row>
    <row r="8" spans="1:6">
      <c r="A8" s="3" t="s">
        <v>40</v>
      </c>
      <c r="B8" s="4" t="n">
        <v>44571</v>
      </c>
      <c r="C8" s="4" t="n">
        <v>68033</v>
      </c>
      <c r="D8" s="4" t="n">
        <v>141986</v>
      </c>
      <c r="E8" s="4" t="n">
        <v>194045</v>
      </c>
      <c r="F8" s="7" t="n">
        <v>303534</v>
      </c>
    </row>
    <row r="9" spans="1:6">
      <c r="A9" s="3" t="s">
        <v>287</v>
      </c>
      <c r="B9" s="4" t="n">
        <v>0</v>
      </c>
      <c r="C9" s="4" t="n">
        <v>0</v>
      </c>
      <c r="D9" s="4" t="n">
        <v>0</v>
      </c>
      <c r="E9" s="4" t="n">
        <v>0</v>
      </c>
      <c r="F9" s="4" t="n">
        <v>0</v>
      </c>
    </row>
    <row r="10" spans="1:6">
      <c r="A10" s="3" t="s">
        <v>285</v>
      </c>
      <c r="B10" s="4" t="n">
        <v>38244</v>
      </c>
      <c r="C10" s="4" t="n">
        <v>40926</v>
      </c>
      <c r="D10" s="4" t="n">
        <v>127929</v>
      </c>
      <c r="E10" s="4" t="n">
        <v>186540</v>
      </c>
      <c r="F10" s="4" t="n">
        <v>250658</v>
      </c>
    </row>
    <row r="11" spans="1:6">
      <c r="A11" s="3" t="s">
        <v>280</v>
      </c>
    </row>
    <row r="12" spans="1:6">
      <c r="A12" s="6" t="s">
        <v>284</v>
      </c>
    </row>
    <row r="13" spans="1:6">
      <c r="A13" s="3" t="s">
        <v>40</v>
      </c>
      <c r="B13" s="4" t="n">
        <v>-17621</v>
      </c>
      <c r="C13" s="4" t="n">
        <v>-15705</v>
      </c>
      <c r="D13" s="4" t="n">
        <v>-55042</v>
      </c>
      <c r="E13" s="4" t="n">
        <v>-46966</v>
      </c>
      <c r="F13" s="4" t="n">
        <v>-80665</v>
      </c>
    </row>
    <row r="14" spans="1:6">
      <c r="A14" s="3" t="s">
        <v>287</v>
      </c>
      <c r="B14" s="4" t="n">
        <v>17621</v>
      </c>
      <c r="C14" s="4" t="n">
        <v>15705</v>
      </c>
      <c r="D14" s="4" t="n">
        <v>55042</v>
      </c>
      <c r="E14" s="4" t="n">
        <v>46966</v>
      </c>
      <c r="F14" s="4" t="n">
        <v>80665</v>
      </c>
    </row>
    <row r="15" spans="1:6">
      <c r="A15" s="3" t="s">
        <v>285</v>
      </c>
      <c r="B15" s="4" t="n">
        <v>0</v>
      </c>
      <c r="C15" s="4" t="n">
        <v>0</v>
      </c>
      <c r="D15" s="4" t="n">
        <v>0</v>
      </c>
      <c r="E15" s="4" t="n">
        <v>0</v>
      </c>
      <c r="F15" s="4" t="n">
        <v>0</v>
      </c>
    </row>
    <row r="16" spans="1:6">
      <c r="A16" s="3" t="s">
        <v>288</v>
      </c>
    </row>
    <row r="17" spans="1:6">
      <c r="A17" s="6" t="s">
        <v>284</v>
      </c>
    </row>
    <row r="18" spans="1:6">
      <c r="A18" s="3" t="s">
        <v>40</v>
      </c>
      <c r="B18" s="4" t="n">
        <v>26950</v>
      </c>
      <c r="C18" s="4" t="n">
        <v>52328</v>
      </c>
      <c r="D18" s="4" t="n">
        <v>86944</v>
      </c>
      <c r="E18" s="4" t="n">
        <v>147079</v>
      </c>
      <c r="F18" s="4" t="n">
        <v>222869</v>
      </c>
    </row>
    <row r="19" spans="1:6">
      <c r="A19" s="3" t="s">
        <v>287</v>
      </c>
      <c r="B19" s="4" t="n">
        <v>17621</v>
      </c>
      <c r="C19" s="4" t="n">
        <v>15705</v>
      </c>
      <c r="D19" s="4" t="n">
        <v>55042</v>
      </c>
      <c r="E19" s="4" t="n">
        <v>46966</v>
      </c>
      <c r="F19" s="4" t="n">
        <v>80665</v>
      </c>
    </row>
    <row r="20" spans="1:6">
      <c r="A20" s="3" t="s">
        <v>285</v>
      </c>
      <c r="B20" s="7" t="n">
        <v>38244</v>
      </c>
      <c r="C20" s="7" t="n">
        <v>40926</v>
      </c>
      <c r="D20" s="7" t="n">
        <v>127929</v>
      </c>
      <c r="E20" s="7" t="n">
        <v>186540</v>
      </c>
      <c r="F20" s="7" t="n">
        <v>25065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89</v>
      </c>
      <c r="B1" s="2" t="s">
        <v>290</v>
      </c>
      <c r="C1" s="2" t="s">
        <v>26</v>
      </c>
      <c r="D1" s="2" t="s">
        <v>1</v>
      </c>
    </row>
    <row r="2" spans="1:8">
      <c r="B2" s="2" t="s">
        <v>291</v>
      </c>
      <c r="C2" s="2" t="s">
        <v>291</v>
      </c>
      <c r="D2" s="2" t="s">
        <v>291</v>
      </c>
      <c r="E2" s="2" t="s">
        <v>292</v>
      </c>
      <c r="F2" s="2" t="s">
        <v>293</v>
      </c>
      <c r="G2" s="2" t="s">
        <v>294</v>
      </c>
      <c r="H2" s="2" t="s">
        <v>295</v>
      </c>
    </row>
    <row r="3" spans="1:8">
      <c r="A3" s="6" t="s">
        <v>296</v>
      </c>
    </row>
    <row r="4" spans="1:8">
      <c r="A4" s="3" t="s">
        <v>297</v>
      </c>
      <c r="B4" s="7" t="n">
        <v>205800000</v>
      </c>
      <c r="C4" s="7" t="n">
        <v>205800000</v>
      </c>
      <c r="D4" s="7" t="n">
        <v>205800000</v>
      </c>
      <c r="G4" s="7" t="n">
        <v>485100000</v>
      </c>
    </row>
    <row r="5" spans="1:8">
      <c r="A5" s="3" t="s">
        <v>298</v>
      </c>
      <c r="B5" s="7" t="n">
        <v>495599000</v>
      </c>
      <c r="C5" s="4" t="n">
        <v>495599000</v>
      </c>
      <c r="D5" s="4" t="n">
        <v>495599000</v>
      </c>
      <c r="G5" s="7" t="n">
        <v>424229000</v>
      </c>
    </row>
    <row r="6" spans="1:8">
      <c r="A6" s="3" t="s">
        <v>299</v>
      </c>
      <c r="D6" s="4" t="n">
        <v>0</v>
      </c>
      <c r="E6" s="7" t="n">
        <v>47900000</v>
      </c>
    </row>
    <row r="7" spans="1:8">
      <c r="A7" s="3" t="s">
        <v>300</v>
      </c>
      <c r="D7" s="4" t="n">
        <v>0</v>
      </c>
      <c r="E7" s="4" t="n">
        <v>48265000</v>
      </c>
    </row>
    <row r="8" spans="1:8">
      <c r="A8" s="3" t="s">
        <v>143</v>
      </c>
      <c r="D8" s="4" t="n">
        <v>0</v>
      </c>
      <c r="E8" s="4" t="n">
        <v>22800000</v>
      </c>
    </row>
    <row r="9" spans="1:8">
      <c r="A9" s="3" t="s">
        <v>301</v>
      </c>
      <c r="E9" s="7" t="n">
        <v>6300000</v>
      </c>
    </row>
    <row r="10" spans="1:8">
      <c r="A10" s="3" t="s">
        <v>302</v>
      </c>
    </row>
    <row r="11" spans="1:8">
      <c r="A11" s="6" t="s">
        <v>296</v>
      </c>
    </row>
    <row r="12" spans="1:8">
      <c r="A12" s="3" t="s">
        <v>303</v>
      </c>
      <c r="C12" s="7" t="n">
        <v>4500000</v>
      </c>
      <c r="D12" s="7" t="n">
        <v>14100000</v>
      </c>
    </row>
    <row r="13" spans="1:8">
      <c r="A13" s="3" t="s">
        <v>304</v>
      </c>
    </row>
    <row r="14" spans="1:8">
      <c r="A14" s="6" t="s">
        <v>296</v>
      </c>
    </row>
    <row r="15" spans="1:8">
      <c r="A15" s="3" t="s">
        <v>305</v>
      </c>
      <c r="B15" s="3" t="s">
        <v>306</v>
      </c>
    </row>
    <row r="16" spans="1:8">
      <c r="A16" s="3" t="s">
        <v>307</v>
      </c>
    </row>
    <row r="17" spans="1:8">
      <c r="A17" s="6" t="s">
        <v>296</v>
      </c>
    </row>
    <row r="18" spans="1:8">
      <c r="A18" s="3" t="s">
        <v>308</v>
      </c>
      <c r="B18" s="3" t="s">
        <v>309</v>
      </c>
      <c r="C18" s="3" t="s">
        <v>309</v>
      </c>
      <c r="D18" s="3" t="s">
        <v>309</v>
      </c>
      <c r="F18" s="3" t="s">
        <v>309</v>
      </c>
    </row>
    <row r="19" spans="1:8">
      <c r="A19" s="3" t="s">
        <v>310</v>
      </c>
    </row>
    <row r="20" spans="1:8">
      <c r="A20" s="6" t="s">
        <v>296</v>
      </c>
    </row>
    <row r="21" spans="1:8">
      <c r="A21" s="3" t="s">
        <v>308</v>
      </c>
      <c r="B21" s="3" t="s">
        <v>311</v>
      </c>
      <c r="C21" s="3" t="s">
        <v>311</v>
      </c>
      <c r="D21" s="3" t="s">
        <v>311</v>
      </c>
      <c r="F21" s="3" t="s">
        <v>311</v>
      </c>
    </row>
    <row r="22" spans="1:8">
      <c r="A22" s="3" t="s">
        <v>312</v>
      </c>
    </row>
    <row r="23" spans="1:8">
      <c r="A23" s="6" t="s">
        <v>296</v>
      </c>
    </row>
    <row r="24" spans="1:8">
      <c r="A24" s="3" t="s">
        <v>308</v>
      </c>
      <c r="B24" s="3" t="s">
        <v>309</v>
      </c>
      <c r="C24" s="3" t="s">
        <v>309</v>
      </c>
      <c r="D24" s="3" t="s">
        <v>309</v>
      </c>
      <c r="F24" s="3" t="s">
        <v>309</v>
      </c>
    </row>
    <row r="25" spans="1:8">
      <c r="A25" s="3" t="s">
        <v>313</v>
      </c>
    </row>
    <row r="26" spans="1:8">
      <c r="A26" s="6" t="s">
        <v>296</v>
      </c>
    </row>
    <row r="27" spans="1:8">
      <c r="A27" s="3" t="s">
        <v>308</v>
      </c>
      <c r="B27" s="3" t="s">
        <v>309</v>
      </c>
      <c r="C27" s="3" t="s">
        <v>309</v>
      </c>
      <c r="D27" s="3" t="s">
        <v>309</v>
      </c>
      <c r="F27" s="3" t="s">
        <v>309</v>
      </c>
    </row>
    <row r="28" spans="1:8">
      <c r="A28" s="3" t="s">
        <v>314</v>
      </c>
    </row>
    <row r="29" spans="1:8">
      <c r="A29" s="6" t="s">
        <v>296</v>
      </c>
    </row>
    <row r="30" spans="1:8">
      <c r="A30" s="3" t="s">
        <v>308</v>
      </c>
      <c r="B30" s="3" t="s">
        <v>315</v>
      </c>
      <c r="C30" s="3" t="s">
        <v>315</v>
      </c>
      <c r="D30" s="3" t="s">
        <v>315</v>
      </c>
      <c r="F30" s="3" t="s">
        <v>315</v>
      </c>
    </row>
    <row r="31" spans="1:8">
      <c r="A31" s="3" t="s">
        <v>316</v>
      </c>
      <c r="F31" s="10" t="n">
        <v>25</v>
      </c>
    </row>
    <row r="32" spans="1:8">
      <c r="A32" s="3" t="s">
        <v>317</v>
      </c>
      <c r="F32" s="10" t="n">
        <v>5</v>
      </c>
      <c r="H32" s="10" t="n">
        <v>11</v>
      </c>
    </row>
    <row r="33" spans="1:8">
      <c r="A33" s="3" t="s">
        <v>318</v>
      </c>
      <c r="D33" s="3" t="s">
        <v>319</v>
      </c>
    </row>
    <row r="34" spans="1:8">
      <c r="A34" s="3" t="s">
        <v>320</v>
      </c>
      <c r="D34" s="3" t="s">
        <v>321</v>
      </c>
    </row>
  </sheetData>
  <mergeCells count="3">
    <mergeCell ref="A1:A2"/>
    <mergeCell ref="D1:E1"/>
    <mergeCell ref="G1:H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75</v>
      </c>
    </row>
    <row r="2" spans="1:3">
      <c r="A2" s="6" t="s">
        <v>163</v>
      </c>
    </row>
    <row r="3" spans="1:3">
      <c r="A3" s="3" t="s">
        <v>323</v>
      </c>
      <c r="B3" s="7" t="n">
        <v>269343</v>
      </c>
      <c r="C3" s="7" t="n">
        <v>269343</v>
      </c>
    </row>
    <row r="4" spans="1:3">
      <c r="A4" s="3" t="s">
        <v>324</v>
      </c>
      <c r="B4" s="4" t="n">
        <v>226256</v>
      </c>
      <c r="C4" s="4" t="n">
        <v>154886</v>
      </c>
    </row>
    <row r="5" spans="1:3">
      <c r="A5" s="3" t="s">
        <v>325</v>
      </c>
      <c r="B5" s="7" t="n">
        <v>495599</v>
      </c>
      <c r="C5" s="7" t="n">
        <v>42422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14"/>
    <col customWidth="1" max="8" min="8" width="14"/>
    <col customWidth="1" max="9" min="9" width="14"/>
    <col customWidth="1" max="10" min="10" width="14"/>
  </cols>
  <sheetData>
    <row r="1" spans="1:10">
      <c r="A1" s="1" t="s">
        <v>326</v>
      </c>
      <c r="B1" s="2" t="s">
        <v>290</v>
      </c>
      <c r="C1" s="2" t="s">
        <v>26</v>
      </c>
      <c r="D1" s="2" t="s">
        <v>1</v>
      </c>
      <c r="F1" s="2" t="s">
        <v>283</v>
      </c>
    </row>
    <row r="2" spans="1:10">
      <c r="B2" s="2" t="s">
        <v>327</v>
      </c>
      <c r="C2" s="2" t="s">
        <v>291</v>
      </c>
      <c r="D2" s="2" t="s">
        <v>328</v>
      </c>
      <c r="E2" s="2" t="s">
        <v>292</v>
      </c>
      <c r="F2" s="2" t="s">
        <v>329</v>
      </c>
      <c r="G2" s="2" t="s">
        <v>330</v>
      </c>
      <c r="H2" s="2" t="s">
        <v>331</v>
      </c>
      <c r="I2" s="2" t="s">
        <v>332</v>
      </c>
      <c r="J2" s="2" t="s">
        <v>333</v>
      </c>
    </row>
    <row r="3" spans="1:10">
      <c r="A3" s="6" t="s">
        <v>334</v>
      </c>
    </row>
    <row r="4" spans="1:10">
      <c r="A4" s="3" t="s">
        <v>335</v>
      </c>
      <c r="D4" s="4" t="n">
        <v>6</v>
      </c>
      <c r="F4" s="4" t="n">
        <v>5</v>
      </c>
    </row>
    <row r="5" spans="1:10">
      <c r="A5" s="3" t="s">
        <v>336</v>
      </c>
      <c r="D5" s="7" t="n">
        <v>318700</v>
      </c>
    </row>
    <row r="6" spans="1:10">
      <c r="A6" s="3" t="s">
        <v>337</v>
      </c>
      <c r="C6" s="7" t="n">
        <v>-59100</v>
      </c>
      <c r="D6" s="4" t="n">
        <v>-59100</v>
      </c>
    </row>
    <row r="7" spans="1:10">
      <c r="A7" s="3" t="s">
        <v>338</v>
      </c>
      <c r="C7" s="4" t="n">
        <v>3500</v>
      </c>
      <c r="D7" s="4" t="n">
        <v>3500</v>
      </c>
    </row>
    <row r="8" spans="1:10">
      <c r="A8" s="3" t="s">
        <v>339</v>
      </c>
      <c r="C8" s="4" t="n">
        <v>11000</v>
      </c>
      <c r="D8" s="4" t="n">
        <v>11000</v>
      </c>
      <c r="F8" s="7" t="n">
        <v>22200</v>
      </c>
    </row>
    <row r="9" spans="1:10">
      <c r="A9" s="3" t="s">
        <v>340</v>
      </c>
      <c r="C9" s="4" t="n">
        <v>64900</v>
      </c>
      <c r="D9" s="4" t="n">
        <v>133800</v>
      </c>
    </row>
    <row r="10" spans="1:10">
      <c r="A10" s="3" t="s">
        <v>341</v>
      </c>
      <c r="C10" s="7" t="n">
        <v>4000</v>
      </c>
      <c r="D10" s="4" t="n">
        <v>3800</v>
      </c>
    </row>
    <row r="11" spans="1:10">
      <c r="A11" s="3" t="s">
        <v>342</v>
      </c>
      <c r="D11" s="7" t="n">
        <v>299938</v>
      </c>
      <c r="E11" s="7" t="n">
        <v>242472</v>
      </c>
    </row>
    <row r="12" spans="1:10">
      <c r="A12" s="3" t="s">
        <v>343</v>
      </c>
    </row>
    <row r="13" spans="1:10">
      <c r="A13" s="6" t="s">
        <v>334</v>
      </c>
    </row>
    <row r="14" spans="1:10">
      <c r="A14" s="3" t="s">
        <v>335</v>
      </c>
      <c r="D14" s="4" t="n">
        <v>2</v>
      </c>
      <c r="F14" s="4" t="n">
        <v>2</v>
      </c>
    </row>
    <row r="15" spans="1:10">
      <c r="A15" s="3" t="s">
        <v>221</v>
      </c>
    </row>
    <row r="16" spans="1:10">
      <c r="A16" s="6" t="s">
        <v>334</v>
      </c>
    </row>
    <row r="17" spans="1:10">
      <c r="A17" s="3" t="s">
        <v>335</v>
      </c>
      <c r="D17" s="4" t="n">
        <v>2</v>
      </c>
      <c r="F17" s="4" t="n">
        <v>3</v>
      </c>
    </row>
    <row r="18" spans="1:10">
      <c r="A18" s="3" t="s">
        <v>266</v>
      </c>
    </row>
    <row r="19" spans="1:10">
      <c r="A19" s="6" t="s">
        <v>334</v>
      </c>
    </row>
    <row r="20" spans="1:10">
      <c r="A20" s="3" t="s">
        <v>335</v>
      </c>
      <c r="D20" s="4" t="n">
        <v>2</v>
      </c>
    </row>
    <row r="21" spans="1:10">
      <c r="A21" s="3" t="s">
        <v>344</v>
      </c>
    </row>
    <row r="22" spans="1:10">
      <c r="A22" s="6" t="s">
        <v>334</v>
      </c>
    </row>
    <row r="23" spans="1:10">
      <c r="A23" s="3" t="s">
        <v>345</v>
      </c>
      <c r="G23" s="3" t="s">
        <v>346</v>
      </c>
    </row>
    <row r="24" spans="1:10">
      <c r="A24" s="3" t="s">
        <v>347</v>
      </c>
    </row>
    <row r="25" spans="1:10">
      <c r="A25" s="6" t="s">
        <v>334</v>
      </c>
    </row>
    <row r="26" spans="1:10">
      <c r="A26" s="3" t="s">
        <v>345</v>
      </c>
      <c r="B26" s="3" t="s">
        <v>348</v>
      </c>
    </row>
    <row r="27" spans="1:10">
      <c r="A27" s="3" t="s">
        <v>349</v>
      </c>
      <c r="B27" s="7" t="n">
        <v>3700</v>
      </c>
    </row>
    <row r="28" spans="1:10">
      <c r="A28" s="3" t="s">
        <v>342</v>
      </c>
      <c r="B28" s="7" t="n">
        <v>206800</v>
      </c>
    </row>
    <row r="29" spans="1:10">
      <c r="A29" s="3" t="s">
        <v>350</v>
      </c>
    </row>
    <row r="30" spans="1:10">
      <c r="A30" s="6" t="s">
        <v>334</v>
      </c>
    </row>
    <row r="31" spans="1:10">
      <c r="A31" s="3" t="s">
        <v>345</v>
      </c>
      <c r="H31" s="3" t="s">
        <v>346</v>
      </c>
    </row>
    <row r="32" spans="1:10">
      <c r="A32" s="3" t="s">
        <v>351</v>
      </c>
    </row>
    <row r="33" spans="1:10">
      <c r="A33" s="6" t="s">
        <v>334</v>
      </c>
    </row>
    <row r="34" spans="1:10">
      <c r="A34" s="3" t="s">
        <v>345</v>
      </c>
      <c r="H34" s="3" t="s">
        <v>346</v>
      </c>
    </row>
    <row r="35" spans="1:10">
      <c r="A35" s="3" t="s">
        <v>352</v>
      </c>
    </row>
    <row r="36" spans="1:10">
      <c r="A36" s="6" t="s">
        <v>334</v>
      </c>
    </row>
    <row r="37" spans="1:10">
      <c r="A37" s="3" t="s">
        <v>345</v>
      </c>
      <c r="J37" s="3" t="s">
        <v>346</v>
      </c>
    </row>
    <row r="38" spans="1:10">
      <c r="A38" s="3" t="s">
        <v>353</v>
      </c>
    </row>
    <row r="39" spans="1:10">
      <c r="A39" s="6" t="s">
        <v>334</v>
      </c>
    </row>
    <row r="40" spans="1:10">
      <c r="A40" s="3" t="s">
        <v>345</v>
      </c>
      <c r="I40" s="3" t="s">
        <v>346</v>
      </c>
    </row>
    <row r="41" spans="1:10">
      <c r="A41" s="3" t="s">
        <v>354</v>
      </c>
    </row>
    <row r="42" spans="1:10">
      <c r="A42" s="6" t="s">
        <v>334</v>
      </c>
    </row>
    <row r="43" spans="1:10">
      <c r="A43" s="3" t="s">
        <v>345</v>
      </c>
      <c r="E43" s="3" t="s">
        <v>346</v>
      </c>
    </row>
  </sheetData>
  <mergeCells count="2">
    <mergeCell ref="A1:A2"/>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s>
  <sheetData>
    <row r="1" spans="1:6">
      <c r="A1" s="1" t="s">
        <v>355</v>
      </c>
      <c r="B1" s="2" t="s">
        <v>290</v>
      </c>
      <c r="C1" s="2" t="s">
        <v>26</v>
      </c>
      <c r="E1" s="2" t="s">
        <v>1</v>
      </c>
    </row>
    <row r="2" spans="1:6">
      <c r="B2" s="2" t="s">
        <v>356</v>
      </c>
      <c r="C2" s="2" t="s">
        <v>2</v>
      </c>
      <c r="D2" s="2" t="s">
        <v>27</v>
      </c>
      <c r="E2" s="2" t="s">
        <v>2</v>
      </c>
      <c r="F2" s="2" t="s">
        <v>27</v>
      </c>
    </row>
    <row r="3" spans="1:6">
      <c r="A3" s="6" t="s">
        <v>357</v>
      </c>
    </row>
    <row r="4" spans="1:6">
      <c r="A4" s="3" t="s">
        <v>358</v>
      </c>
      <c r="C4" s="7" t="n">
        <v>0</v>
      </c>
      <c r="D4" s="7" t="n">
        <v>0</v>
      </c>
      <c r="E4" s="7" t="n">
        <v>0</v>
      </c>
      <c r="F4" s="7" t="n">
        <v>3232</v>
      </c>
    </row>
    <row r="5" spans="1:6">
      <c r="A5" s="3" t="s">
        <v>359</v>
      </c>
    </row>
    <row r="6" spans="1:6">
      <c r="A6" s="6" t="s">
        <v>357</v>
      </c>
    </row>
    <row r="7" spans="1:6">
      <c r="A7" s="3" t="s">
        <v>360</v>
      </c>
      <c r="B7" s="3" t="s">
        <v>361</v>
      </c>
    </row>
    <row r="8" spans="1:6">
      <c r="A8" s="3" t="s">
        <v>362</v>
      </c>
    </row>
    <row r="9" spans="1:6">
      <c r="A9" s="6" t="s">
        <v>357</v>
      </c>
    </row>
    <row r="10" spans="1:6">
      <c r="A10" s="3" t="s">
        <v>363</v>
      </c>
      <c r="C10" s="3" t="s">
        <v>309</v>
      </c>
      <c r="E10" s="3" t="s">
        <v>309</v>
      </c>
    </row>
    <row r="11" spans="1:6">
      <c r="A11" s="3" t="s">
        <v>364</v>
      </c>
    </row>
    <row r="12" spans="1:6">
      <c r="A12" s="6" t="s">
        <v>357</v>
      </c>
    </row>
    <row r="13" spans="1:6">
      <c r="A13" s="3" t="s">
        <v>365</v>
      </c>
      <c r="B13" s="3" t="s">
        <v>361</v>
      </c>
    </row>
    <row r="14" spans="1:6">
      <c r="A14" s="3" t="s">
        <v>366</v>
      </c>
      <c r="B14" s="7" t="n">
        <v>3000</v>
      </c>
    </row>
    <row r="15" spans="1:6">
      <c r="A15" s="3" t="s">
        <v>367</v>
      </c>
      <c r="B15" s="7" t="n">
        <v>24000</v>
      </c>
    </row>
    <row r="16" spans="1:6">
      <c r="A16" s="3" t="s">
        <v>368</v>
      </c>
    </row>
    <row r="17" spans="1:6">
      <c r="A17" s="6" t="s">
        <v>357</v>
      </c>
    </row>
    <row r="18" spans="1:6">
      <c r="A18" s="3" t="s">
        <v>369</v>
      </c>
      <c r="B18" s="3" t="s">
        <v>370</v>
      </c>
    </row>
    <row r="19" spans="1:6">
      <c r="A19" s="3" t="s">
        <v>363</v>
      </c>
      <c r="B19" s="3" t="s">
        <v>309</v>
      </c>
    </row>
    <row r="20" spans="1:6">
      <c r="A20" s="3" t="s">
        <v>358</v>
      </c>
      <c r="B20" s="7" t="n">
        <v>3200</v>
      </c>
    </row>
    <row r="21" spans="1:6">
      <c r="A21" s="3" t="s">
        <v>371</v>
      </c>
    </row>
    <row r="22" spans="1:6">
      <c r="A22" s="6" t="s">
        <v>357</v>
      </c>
    </row>
    <row r="23" spans="1:6">
      <c r="A23" s="3" t="s">
        <v>366</v>
      </c>
      <c r="B23" s="7" t="n">
        <v>4100</v>
      </c>
    </row>
    <row r="24" spans="1:6">
      <c r="A24" s="3" t="s">
        <v>372</v>
      </c>
      <c r="B24" s="3" t="s">
        <v>306</v>
      </c>
    </row>
    <row r="25" spans="1:6">
      <c r="A25" s="3" t="s">
        <v>373</v>
      </c>
      <c r="C25" s="3" t="s">
        <v>374</v>
      </c>
      <c r="E25" s="3" t="s">
        <v>374</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75</v>
      </c>
    </row>
    <row r="2" spans="1:3">
      <c r="A2" s="6" t="s">
        <v>334</v>
      </c>
    </row>
    <row r="3" spans="1:3">
      <c r="A3" s="3" t="s">
        <v>376</v>
      </c>
      <c r="B3" s="7" t="n">
        <v>1299226</v>
      </c>
      <c r="C3" s="7" t="n">
        <v>1122954</v>
      </c>
    </row>
    <row r="4" spans="1:3">
      <c r="A4" s="3" t="s">
        <v>337</v>
      </c>
      <c r="B4" s="4" t="n">
        <v>-59100</v>
      </c>
    </row>
    <row r="5" spans="1:3">
      <c r="A5" s="3" t="s">
        <v>377</v>
      </c>
    </row>
    <row r="6" spans="1:3">
      <c r="A6" s="6" t="s">
        <v>334</v>
      </c>
    </row>
    <row r="7" spans="1:3">
      <c r="A7" s="3" t="s">
        <v>378</v>
      </c>
      <c r="B7" s="4" t="n">
        <v>12502</v>
      </c>
      <c r="C7" s="4" t="n">
        <v>8538</v>
      </c>
    </row>
    <row r="8" spans="1:3">
      <c r="A8" s="3" t="s">
        <v>379</v>
      </c>
      <c r="B8" s="4" t="n">
        <v>25253</v>
      </c>
      <c r="C8" s="4" t="n">
        <v>878</v>
      </c>
    </row>
    <row r="9" spans="1:3">
      <c r="A9" s="3" t="s">
        <v>83</v>
      </c>
      <c r="B9" s="4" t="n">
        <v>593</v>
      </c>
      <c r="C9" s="4" t="n">
        <v>1420</v>
      </c>
    </row>
    <row r="10" spans="1:3">
      <c r="A10" s="3" t="s">
        <v>380</v>
      </c>
      <c r="B10" s="4" t="n">
        <v>30961</v>
      </c>
      <c r="C10" s="4" t="n">
        <v>3940</v>
      </c>
    </row>
    <row r="11" spans="1:3">
      <c r="A11" s="3" t="s">
        <v>376</v>
      </c>
      <c r="B11" s="4" t="n">
        <v>143433</v>
      </c>
      <c r="C11" s="4" t="n">
        <v>184118</v>
      </c>
    </row>
    <row r="12" spans="1:3">
      <c r="A12" s="3" t="s">
        <v>381</v>
      </c>
      <c r="B12" s="4" t="n">
        <v>41600</v>
      </c>
      <c r="C12" s="4" t="n">
        <v>53110</v>
      </c>
    </row>
    <row r="13" spans="1:3">
      <c r="A13" s="3" t="s">
        <v>382</v>
      </c>
      <c r="B13" s="4" t="n">
        <v>158907</v>
      </c>
      <c r="C13" s="4" t="n">
        <v>28267</v>
      </c>
    </row>
    <row r="14" spans="1:3">
      <c r="A14" s="3" t="s">
        <v>337</v>
      </c>
      <c r="B14" s="4" t="n">
        <v>-59116</v>
      </c>
      <c r="C14" s="4" t="n">
        <v>0</v>
      </c>
    </row>
    <row r="15" spans="1:3">
      <c r="A15" s="3" t="s">
        <v>383</v>
      </c>
      <c r="B15" s="4" t="n">
        <v>-10822</v>
      </c>
      <c r="C15" s="4" t="n">
        <v>-21892</v>
      </c>
    </row>
    <row r="16" spans="1:3">
      <c r="A16" s="3" t="s">
        <v>384</v>
      </c>
      <c r="B16" s="4" t="n">
        <v>-34875</v>
      </c>
      <c r="C16" s="4" t="n">
        <v>-11009</v>
      </c>
    </row>
    <row r="17" spans="1:3">
      <c r="A17" s="3" t="s">
        <v>349</v>
      </c>
      <c r="B17" s="4" t="n">
        <v>-3666</v>
      </c>
      <c r="C17" s="4" t="n">
        <v>0</v>
      </c>
    </row>
    <row r="18" spans="1:3">
      <c r="A18" s="3" t="s">
        <v>385</v>
      </c>
      <c r="B18" s="7" t="n">
        <v>304770</v>
      </c>
      <c r="C18" s="7" t="n">
        <v>24737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6</v>
      </c>
      <c r="D1" s="2" t="s">
        <v>1</v>
      </c>
    </row>
    <row r="2" spans="1:5">
      <c r="B2" s="2" t="s">
        <v>2</v>
      </c>
      <c r="C2" s="2" t="s">
        <v>27</v>
      </c>
      <c r="D2" s="2" t="s">
        <v>2</v>
      </c>
      <c r="E2" s="2" t="s">
        <v>27</v>
      </c>
    </row>
    <row r="3" spans="1:5">
      <c r="A3" s="6" t="s">
        <v>387</v>
      </c>
    </row>
    <row r="4" spans="1:5">
      <c r="A4" s="3" t="s">
        <v>388</v>
      </c>
      <c r="B4" s="7" t="n">
        <v>657225</v>
      </c>
      <c r="C4" s="7" t="n">
        <v>696767</v>
      </c>
      <c r="D4" s="7" t="n">
        <v>1979784</v>
      </c>
      <c r="E4" s="7" t="n">
        <v>2058571</v>
      </c>
    </row>
    <row r="5" spans="1:5">
      <c r="A5" s="3" t="s">
        <v>389</v>
      </c>
      <c r="B5" s="7" t="n">
        <v>24735</v>
      </c>
      <c r="C5" s="7" t="n">
        <v>36250</v>
      </c>
      <c r="D5" s="7" t="n">
        <v>96065</v>
      </c>
      <c r="E5" s="7" t="n">
        <v>1379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4</v>
      </c>
      <c r="B1" s="2" t="s">
        <v>2</v>
      </c>
      <c r="C1" s="2" t="s">
        <v>75</v>
      </c>
    </row>
    <row r="2" spans="1:3">
      <c r="A2" s="6" t="s">
        <v>76</v>
      </c>
    </row>
    <row r="3" spans="1:3">
      <c r="A3" s="3" t="s">
        <v>77</v>
      </c>
      <c r="B3" s="7" t="n">
        <v>395009</v>
      </c>
      <c r="C3" s="7" t="n">
        <v>648885</v>
      </c>
    </row>
    <row r="4" spans="1:3">
      <c r="A4" s="3" t="s">
        <v>78</v>
      </c>
      <c r="B4" s="4" t="n">
        <v>21403</v>
      </c>
      <c r="C4" s="4" t="n">
        <v>21931</v>
      </c>
    </row>
    <row r="5" spans="1:3">
      <c r="A5" s="3" t="s">
        <v>79</v>
      </c>
      <c r="B5" s="4" t="n">
        <v>519586</v>
      </c>
      <c r="C5" s="4" t="n">
        <v>448241</v>
      </c>
    </row>
    <row r="6" spans="1:3">
      <c r="A6" s="3" t="s">
        <v>80</v>
      </c>
      <c r="B6" s="4" t="n">
        <v>525779</v>
      </c>
      <c r="C6" s="4" t="n">
        <v>615101</v>
      </c>
    </row>
    <row r="7" spans="1:3">
      <c r="A7" s="3" t="s">
        <v>81</v>
      </c>
      <c r="B7" s="4" t="n">
        <v>28108</v>
      </c>
      <c r="C7" s="4" t="n">
        <v>41635</v>
      </c>
    </row>
    <row r="8" spans="1:3">
      <c r="A8" s="3" t="s">
        <v>82</v>
      </c>
      <c r="B8" s="4" t="n">
        <v>62531</v>
      </c>
      <c r="C8" s="4" t="n">
        <v>34818</v>
      </c>
    </row>
    <row r="9" spans="1:3">
      <c r="A9" s="3" t="s">
        <v>83</v>
      </c>
      <c r="B9" s="4" t="n">
        <v>65443</v>
      </c>
      <c r="C9" s="4" t="n">
        <v>60735</v>
      </c>
    </row>
    <row r="10" spans="1:3">
      <c r="A10" s="3" t="s">
        <v>84</v>
      </c>
      <c r="B10" s="4" t="n">
        <v>1617859</v>
      </c>
      <c r="C10" s="4" t="n">
        <v>1871346</v>
      </c>
    </row>
    <row r="11" spans="1:3">
      <c r="A11" s="3" t="s">
        <v>85</v>
      </c>
      <c r="B11" s="4" t="n">
        <v>259809</v>
      </c>
      <c r="C11" s="4" t="n">
        <v>233664</v>
      </c>
    </row>
    <row r="12" spans="1:3">
      <c r="A12" s="3" t="s">
        <v>86</v>
      </c>
      <c r="B12" s="4" t="n">
        <v>122166</v>
      </c>
      <c r="C12" s="4" t="n">
        <v>58806</v>
      </c>
    </row>
    <row r="13" spans="1:3">
      <c r="A13" s="3" t="s">
        <v>87</v>
      </c>
      <c r="B13" s="4" t="n">
        <v>1299226</v>
      </c>
      <c r="C13" s="4" t="n">
        <v>1122954</v>
      </c>
    </row>
    <row r="14" spans="1:3">
      <c r="A14" s="3" t="s">
        <v>88</v>
      </c>
      <c r="B14" s="4" t="n">
        <v>109901</v>
      </c>
      <c r="C14" s="4" t="n">
        <v>66026</v>
      </c>
    </row>
    <row r="15" spans="1:3">
      <c r="A15" s="3" t="s">
        <v>89</v>
      </c>
      <c r="B15" s="4" t="n">
        <v>239152</v>
      </c>
      <c r="C15" s="4" t="n">
        <v>107939</v>
      </c>
    </row>
    <row r="16" spans="1:3">
      <c r="A16" s="3" t="s">
        <v>90</v>
      </c>
      <c r="B16" s="4" t="n">
        <v>863098</v>
      </c>
      <c r="C16" s="4" t="n">
        <v>881593</v>
      </c>
    </row>
    <row r="17" spans="1:3">
      <c r="A17" s="3" t="s">
        <v>91</v>
      </c>
      <c r="B17" s="4" t="n">
        <v>15820</v>
      </c>
      <c r="C17" s="4" t="n">
        <v>17246</v>
      </c>
    </row>
    <row r="18" spans="1:3">
      <c r="A18" s="3" t="s">
        <v>92</v>
      </c>
      <c r="B18" s="4" t="n">
        <v>92884</v>
      </c>
      <c r="C18" s="4" t="n">
        <v>73096</v>
      </c>
    </row>
    <row r="19" spans="1:3">
      <c r="A19" s="3" t="s">
        <v>93</v>
      </c>
      <c r="B19" s="4" t="n">
        <v>4619915</v>
      </c>
      <c r="C19" s="4" t="n">
        <v>4432670</v>
      </c>
    </row>
    <row r="20" spans="1:3">
      <c r="A20" s="6" t="s">
        <v>94</v>
      </c>
    </row>
    <row r="21" spans="1:3">
      <c r="A21" s="3" t="s">
        <v>95</v>
      </c>
      <c r="B21" s="4" t="n">
        <v>446076</v>
      </c>
      <c r="C21" s="4" t="n">
        <v>500726</v>
      </c>
    </row>
    <row r="22" spans="1:3">
      <c r="A22" s="3" t="s">
        <v>96</v>
      </c>
      <c r="B22" s="4" t="n">
        <v>353367</v>
      </c>
      <c r="C22" s="4" t="n">
        <v>312107</v>
      </c>
    </row>
    <row r="23" spans="1:3">
      <c r="A23" s="3" t="s">
        <v>97</v>
      </c>
      <c r="B23" s="4" t="n">
        <v>6713</v>
      </c>
      <c r="C23" s="4" t="n">
        <v>6128</v>
      </c>
    </row>
    <row r="24" spans="1:3">
      <c r="A24" s="3" t="s">
        <v>98</v>
      </c>
      <c r="B24" s="4" t="n">
        <v>7025</v>
      </c>
      <c r="C24" s="4" t="n">
        <v>0</v>
      </c>
    </row>
    <row r="25" spans="1:3">
      <c r="A25" s="3" t="s">
        <v>99</v>
      </c>
      <c r="B25" s="4" t="n">
        <v>813181</v>
      </c>
      <c r="C25" s="4" t="n">
        <v>818961</v>
      </c>
    </row>
    <row r="26" spans="1:3">
      <c r="A26" s="3" t="s">
        <v>100</v>
      </c>
      <c r="B26" s="4" t="n">
        <v>22929</v>
      </c>
      <c r="C26" s="4" t="n">
        <v>21859</v>
      </c>
    </row>
    <row r="27" spans="1:3">
      <c r="A27" s="3" t="s">
        <v>101</v>
      </c>
      <c r="B27" s="4" t="n">
        <v>198907</v>
      </c>
      <c r="C27" s="4" t="n">
        <v>195910</v>
      </c>
    </row>
    <row r="28" spans="1:3">
      <c r="A28" s="3" t="s">
        <v>102</v>
      </c>
      <c r="B28" s="4" t="n">
        <v>67589</v>
      </c>
      <c r="C28" s="4" t="n">
        <v>65554</v>
      </c>
    </row>
    <row r="29" spans="1:3">
      <c r="A29" s="3" t="s">
        <v>91</v>
      </c>
      <c r="B29" s="4" t="n">
        <v>454027</v>
      </c>
      <c r="C29" s="4" t="n">
        <v>379092</v>
      </c>
    </row>
    <row r="30" spans="1:3">
      <c r="A30" s="3" t="s">
        <v>103</v>
      </c>
      <c r="B30" s="4" t="n">
        <v>12584</v>
      </c>
      <c r="C30" s="4" t="n">
        <v>12584</v>
      </c>
    </row>
    <row r="31" spans="1:3">
      <c r="A31" s="3" t="s">
        <v>104</v>
      </c>
      <c r="B31" s="4" t="n">
        <v>486242</v>
      </c>
      <c r="C31" s="4" t="n">
        <v>485719</v>
      </c>
    </row>
    <row r="32" spans="1:3">
      <c r="A32" s="3" t="s">
        <v>105</v>
      </c>
      <c r="B32" s="4" t="n">
        <v>2055459</v>
      </c>
      <c r="C32" s="4" t="n">
        <v>1979679</v>
      </c>
    </row>
    <row r="33" spans="1:3">
      <c r="A33" s="3" t="s">
        <v>106</v>
      </c>
      <c r="B33" s="4" t="n">
        <v>3779</v>
      </c>
      <c r="C33" s="4" t="n">
        <v>50</v>
      </c>
    </row>
    <row r="34" spans="1:3">
      <c r="A34" s="3" t="s">
        <v>107</v>
      </c>
      <c r="B34" s="4" t="n">
        <v>0</v>
      </c>
      <c r="C34" s="4" t="n">
        <v>0</v>
      </c>
    </row>
    <row r="35" spans="1:3">
      <c r="A35" s="6" t="s">
        <v>108</v>
      </c>
    </row>
    <row r="36" spans="1:3">
      <c r="A36" s="3" t="s">
        <v>109</v>
      </c>
      <c r="B36" s="4" t="n">
        <v>20000</v>
      </c>
      <c r="C36" s="4" t="n">
        <v>20000</v>
      </c>
    </row>
    <row r="37" spans="1:3">
      <c r="A37" s="3" t="s">
        <v>110</v>
      </c>
      <c r="B37" s="4" t="n">
        <v>368505</v>
      </c>
      <c r="C37" s="4" t="n">
        <v>364363</v>
      </c>
    </row>
    <row r="38" spans="1:3">
      <c r="A38" s="3" t="s">
        <v>111</v>
      </c>
      <c r="B38" s="4" t="n">
        <v>5648479</v>
      </c>
      <c r="C38" s="4" t="n">
        <v>5588942</v>
      </c>
    </row>
    <row r="39" spans="1:3">
      <c r="A39" s="6" t="s">
        <v>112</v>
      </c>
    </row>
    <row r="40" spans="1:3">
      <c r="A40" s="3" t="s">
        <v>113</v>
      </c>
      <c r="B40" s="4" t="n">
        <v>7778</v>
      </c>
      <c r="C40" s="4" t="n">
        <v>-26998</v>
      </c>
    </row>
    <row r="41" spans="1:3">
      <c r="A41" s="3" t="s">
        <v>114</v>
      </c>
      <c r="B41" s="4" t="n">
        <v>135753</v>
      </c>
      <c r="C41" s="4" t="n">
        <v>92931</v>
      </c>
    </row>
    <row r="42" spans="1:3">
      <c r="A42" s="3" t="s">
        <v>115</v>
      </c>
      <c r="B42" s="4" t="n">
        <v>168070</v>
      </c>
      <c r="C42" s="4" t="n">
        <v>170830</v>
      </c>
    </row>
    <row r="43" spans="1:3">
      <c r="A43" s="3" t="s">
        <v>116</v>
      </c>
      <c r="B43" s="4" t="n">
        <v>-449</v>
      </c>
      <c r="C43" s="4" t="n">
        <v>-277</v>
      </c>
    </row>
    <row r="44" spans="1:3">
      <c r="A44" s="3" t="s">
        <v>117</v>
      </c>
      <c r="B44" s="4" t="n">
        <v>-3787459</v>
      </c>
      <c r="C44" s="4" t="n">
        <v>-3756850</v>
      </c>
    </row>
    <row r="45" spans="1:3">
      <c r="A45" s="3" t="s">
        <v>118</v>
      </c>
      <c r="B45" s="4" t="n">
        <v>2560677</v>
      </c>
      <c r="C45" s="4" t="n">
        <v>2452941</v>
      </c>
    </row>
    <row r="46" spans="1:3">
      <c r="A46" s="3" t="s">
        <v>119</v>
      </c>
      <c r="B46" s="7" t="n">
        <v>4619915</v>
      </c>
      <c r="C46" s="7" t="n">
        <v>44326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90</v>
      </c>
      <c r="B1" s="2" t="s">
        <v>26</v>
      </c>
      <c r="E1" s="2" t="s">
        <v>1</v>
      </c>
    </row>
    <row r="2" spans="1:6">
      <c r="B2" s="2" t="s">
        <v>2</v>
      </c>
      <c r="C2" s="2" t="s">
        <v>330</v>
      </c>
      <c r="D2" s="2" t="s">
        <v>27</v>
      </c>
      <c r="E2" s="2" t="s">
        <v>2</v>
      </c>
      <c r="F2" s="2" t="s">
        <v>27</v>
      </c>
    </row>
    <row r="3" spans="1:6">
      <c r="A3" s="6" t="s">
        <v>391</v>
      </c>
    </row>
    <row r="4" spans="1:6">
      <c r="A4" s="3" t="s">
        <v>392</v>
      </c>
      <c r="B4" s="7" t="n">
        <v>312</v>
      </c>
      <c r="C4" s="7" t="n">
        <v>9200</v>
      </c>
      <c r="D4" s="7" t="n">
        <v>0</v>
      </c>
      <c r="E4" s="7" t="n">
        <v>9536</v>
      </c>
      <c r="F4" s="7" t="n">
        <v>0</v>
      </c>
    </row>
    <row r="5" spans="1:6">
      <c r="A5" s="6" t="s">
        <v>393</v>
      </c>
    </row>
    <row r="6" spans="1:6">
      <c r="A6" s="3" t="s">
        <v>37</v>
      </c>
      <c r="B6" s="4" t="n">
        <v>10923</v>
      </c>
      <c r="D6" s="7" t="n">
        <v>6620</v>
      </c>
      <c r="E6" s="4" t="n">
        <v>28290</v>
      </c>
      <c r="F6" s="7" t="n">
        <v>19160</v>
      </c>
    </row>
    <row r="7" spans="1:6">
      <c r="A7" s="3" t="s">
        <v>394</v>
      </c>
      <c r="B7" s="4" t="n">
        <v>10000</v>
      </c>
      <c r="E7" s="4" t="n">
        <v>10000</v>
      </c>
    </row>
    <row r="8" spans="1:6">
      <c r="A8" s="3" t="s">
        <v>395</v>
      </c>
      <c r="B8" s="4" t="n">
        <v>38000</v>
      </c>
      <c r="E8" s="4" t="n">
        <v>38000</v>
      </c>
    </row>
    <row r="9" spans="1:6">
      <c r="A9" s="3" t="s">
        <v>396</v>
      </c>
      <c r="B9" s="4" t="n">
        <v>37000</v>
      </c>
      <c r="E9" s="4" t="n">
        <v>37000</v>
      </c>
    </row>
    <row r="10" spans="1:6">
      <c r="A10" s="3" t="s">
        <v>397</v>
      </c>
      <c r="B10" s="4" t="n">
        <v>33000</v>
      </c>
      <c r="E10" s="4" t="n">
        <v>33000</v>
      </c>
    </row>
    <row r="11" spans="1:6">
      <c r="A11" s="3" t="s">
        <v>398</v>
      </c>
      <c r="B11" s="4" t="n">
        <v>28000</v>
      </c>
      <c r="E11" s="4" t="n">
        <v>28000</v>
      </c>
    </row>
    <row r="12" spans="1:6">
      <c r="A12" s="3" t="s">
        <v>399</v>
      </c>
      <c r="B12" s="7" t="n">
        <v>93000</v>
      </c>
      <c r="E12" s="7" t="n">
        <v>93000</v>
      </c>
    </row>
    <row r="13" spans="1:6">
      <c r="A13" s="3" t="s">
        <v>400</v>
      </c>
    </row>
    <row r="14" spans="1:6">
      <c r="A14" s="6" t="s">
        <v>391</v>
      </c>
    </row>
    <row r="15" spans="1:6">
      <c r="A15" s="3" t="s">
        <v>392</v>
      </c>
      <c r="C15" s="7" t="n">
        <v>9200</v>
      </c>
    </row>
  </sheetData>
  <mergeCells count="3">
    <mergeCell ref="A1:A2"/>
    <mergeCell ref="B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01</v>
      </c>
      <c r="B1" s="2" t="s">
        <v>26</v>
      </c>
      <c r="C1" s="2" t="s">
        <v>1</v>
      </c>
    </row>
    <row r="2" spans="1:3">
      <c r="B2" s="2" t="s">
        <v>402</v>
      </c>
      <c r="C2" s="2" t="s">
        <v>2</v>
      </c>
    </row>
    <row r="3" spans="1:3">
      <c r="A3" s="6" t="s">
        <v>403</v>
      </c>
    </row>
    <row r="4" spans="1:3">
      <c r="A4" s="3" t="s">
        <v>404</v>
      </c>
      <c r="C4" s="7" t="n">
        <v>1481489</v>
      </c>
    </row>
    <row r="5" spans="1:3">
      <c r="A5" s="3" t="s">
        <v>405</v>
      </c>
      <c r="C5" s="4" t="n">
        <v>-358535</v>
      </c>
    </row>
    <row r="6" spans="1:3">
      <c r="A6" s="3" t="s">
        <v>406</v>
      </c>
      <c r="C6" s="4" t="n">
        <v>1122954</v>
      </c>
    </row>
    <row r="7" spans="1:3">
      <c r="A7" s="3" t="s">
        <v>407</v>
      </c>
      <c r="C7" s="4" t="n">
        <v>143433</v>
      </c>
    </row>
    <row r="8" spans="1:3">
      <c r="A8" s="3" t="s">
        <v>408</v>
      </c>
      <c r="C8" s="4" t="n">
        <v>-7616</v>
      </c>
    </row>
    <row r="9" spans="1:3">
      <c r="A9" s="3" t="s">
        <v>409</v>
      </c>
      <c r="C9" s="4" t="n">
        <v>-412</v>
      </c>
    </row>
    <row r="10" spans="1:3">
      <c r="A10" s="3" t="s">
        <v>410</v>
      </c>
      <c r="C10" s="4" t="n">
        <v>40867</v>
      </c>
    </row>
    <row r="11" spans="1:3">
      <c r="A11" s="3" t="s">
        <v>411</v>
      </c>
      <c r="C11" s="4" t="n">
        <v>1665377</v>
      </c>
    </row>
    <row r="12" spans="1:3">
      <c r="A12" s="3" t="s">
        <v>412</v>
      </c>
      <c r="C12" s="4" t="n">
        <v>-366151</v>
      </c>
    </row>
    <row r="13" spans="1:3">
      <c r="A13" s="3" t="s">
        <v>413</v>
      </c>
      <c r="C13" s="4" t="n">
        <v>1299226</v>
      </c>
    </row>
    <row r="14" spans="1:3">
      <c r="A14" s="3" t="s">
        <v>221</v>
      </c>
    </row>
    <row r="15" spans="1:3">
      <c r="A15" s="6" t="s">
        <v>403</v>
      </c>
    </row>
    <row r="16" spans="1:3">
      <c r="A16" s="3" t="s">
        <v>404</v>
      </c>
      <c r="C16" s="4" t="n">
        <v>1111003</v>
      </c>
    </row>
    <row r="17" spans="1:3">
      <c r="A17" s="3" t="s">
        <v>405</v>
      </c>
      <c r="C17" s="4" t="n">
        <v>-350850</v>
      </c>
    </row>
    <row r="18" spans="1:3">
      <c r="A18" s="3" t="s">
        <v>406</v>
      </c>
      <c r="C18" s="4" t="n">
        <v>760153</v>
      </c>
    </row>
    <row r="19" spans="1:3">
      <c r="A19" s="3" t="s">
        <v>407</v>
      </c>
      <c r="C19" s="4" t="n">
        <v>18986</v>
      </c>
    </row>
    <row r="20" spans="1:3">
      <c r="A20" s="3" t="s">
        <v>408</v>
      </c>
      <c r="C20" s="4" t="n">
        <v>0</v>
      </c>
    </row>
    <row r="21" spans="1:3">
      <c r="A21" s="3" t="s">
        <v>409</v>
      </c>
      <c r="C21" s="4" t="n">
        <v>0</v>
      </c>
    </row>
    <row r="22" spans="1:3">
      <c r="A22" s="3" t="s">
        <v>410</v>
      </c>
      <c r="C22" s="4" t="n">
        <v>40867</v>
      </c>
    </row>
    <row r="23" spans="1:3">
      <c r="A23" s="3" t="s">
        <v>411</v>
      </c>
      <c r="C23" s="4" t="n">
        <v>1170856</v>
      </c>
    </row>
    <row r="24" spans="1:3">
      <c r="A24" s="3" t="s">
        <v>412</v>
      </c>
      <c r="C24" s="4" t="n">
        <v>-350850</v>
      </c>
    </row>
    <row r="25" spans="1:3">
      <c r="A25" s="3" t="s">
        <v>413</v>
      </c>
      <c r="C25" s="4" t="n">
        <v>820006</v>
      </c>
    </row>
    <row r="26" spans="1:3">
      <c r="A26" s="3" t="s">
        <v>268</v>
      </c>
    </row>
    <row r="27" spans="1:3">
      <c r="A27" s="6" t="s">
        <v>403</v>
      </c>
    </row>
    <row r="28" spans="1:3">
      <c r="A28" s="3" t="s">
        <v>404</v>
      </c>
      <c r="C28" s="4" t="n">
        <v>389720</v>
      </c>
    </row>
    <row r="29" spans="1:3">
      <c r="A29" s="3" t="s">
        <v>405</v>
      </c>
      <c r="C29" s="4" t="n">
        <v>-248591</v>
      </c>
    </row>
    <row r="30" spans="1:3">
      <c r="A30" s="3" t="s">
        <v>406</v>
      </c>
      <c r="C30" s="4" t="n">
        <v>141129</v>
      </c>
    </row>
    <row r="31" spans="1:3">
      <c r="A31" s="3" t="s">
        <v>407</v>
      </c>
      <c r="C31" s="4" t="n">
        <v>0</v>
      </c>
    </row>
    <row r="32" spans="1:3">
      <c r="A32" s="3" t="s">
        <v>408</v>
      </c>
      <c r="B32" s="7" t="n">
        <v>-248600</v>
      </c>
    </row>
    <row r="33" spans="1:3">
      <c r="A33" s="3" t="s">
        <v>410</v>
      </c>
      <c r="C33" s="4" t="n">
        <v>154</v>
      </c>
    </row>
    <row r="34" spans="1:3">
      <c r="A34" s="3" t="s">
        <v>411</v>
      </c>
      <c r="C34" s="4" t="n">
        <v>389874</v>
      </c>
    </row>
    <row r="35" spans="1:3">
      <c r="A35" s="3" t="s">
        <v>412</v>
      </c>
      <c r="C35" s="4" t="n">
        <v>-248591</v>
      </c>
    </row>
    <row r="36" spans="1:3">
      <c r="A36" s="3" t="s">
        <v>413</v>
      </c>
      <c r="C36" s="4" t="n">
        <v>141283</v>
      </c>
    </row>
    <row r="37" spans="1:3">
      <c r="A37" s="3" t="s">
        <v>414</v>
      </c>
    </row>
    <row r="38" spans="1:3">
      <c r="A38" s="6" t="s">
        <v>403</v>
      </c>
    </row>
    <row r="39" spans="1:3">
      <c r="A39" s="3" t="s">
        <v>404</v>
      </c>
      <c r="C39" s="4" t="n">
        <v>166098</v>
      </c>
    </row>
    <row r="40" spans="1:3">
      <c r="A40" s="3" t="s">
        <v>405</v>
      </c>
      <c r="C40" s="4" t="n">
        <v>-102259</v>
      </c>
    </row>
    <row r="41" spans="1:3">
      <c r="A41" s="3" t="s">
        <v>406</v>
      </c>
      <c r="C41" s="4" t="n">
        <v>63839</v>
      </c>
    </row>
    <row r="42" spans="1:3">
      <c r="A42" s="3" t="s">
        <v>407</v>
      </c>
      <c r="C42" s="4" t="n">
        <v>0</v>
      </c>
    </row>
    <row r="43" spans="1:3">
      <c r="A43" s="3" t="s">
        <v>410</v>
      </c>
      <c r="C43" s="4" t="n">
        <v>0</v>
      </c>
    </row>
    <row r="44" spans="1:3">
      <c r="A44" s="3" t="s">
        <v>411</v>
      </c>
      <c r="C44" s="4" t="n">
        <v>166098</v>
      </c>
    </row>
    <row r="45" spans="1:3">
      <c r="A45" s="3" t="s">
        <v>412</v>
      </c>
      <c r="C45" s="4" t="n">
        <v>-102259</v>
      </c>
    </row>
    <row r="46" spans="1:3">
      <c r="A46" s="3" t="s">
        <v>413</v>
      </c>
      <c r="C46" s="4" t="n">
        <v>63839</v>
      </c>
    </row>
    <row r="47" spans="1:3">
      <c r="A47" s="3" t="s">
        <v>415</v>
      </c>
    </row>
    <row r="48" spans="1:3">
      <c r="A48" s="6" t="s">
        <v>403</v>
      </c>
    </row>
    <row r="49" spans="1:3">
      <c r="A49" s="3" t="s">
        <v>404</v>
      </c>
      <c r="C49" s="4" t="n">
        <v>555185</v>
      </c>
    </row>
    <row r="50" spans="1:3">
      <c r="A50" s="3" t="s">
        <v>405</v>
      </c>
      <c r="C50" s="4" t="n">
        <v>0</v>
      </c>
    </row>
    <row r="51" spans="1:3">
      <c r="A51" s="3" t="s">
        <v>406</v>
      </c>
      <c r="C51" s="4" t="n">
        <v>555185</v>
      </c>
    </row>
    <row r="52" spans="1:3">
      <c r="A52" s="3" t="s">
        <v>407</v>
      </c>
      <c r="C52" s="4" t="n">
        <v>18986</v>
      </c>
    </row>
    <row r="53" spans="1:3">
      <c r="A53" s="3" t="s">
        <v>410</v>
      </c>
      <c r="C53" s="4" t="n">
        <v>40713</v>
      </c>
    </row>
    <row r="54" spans="1:3">
      <c r="A54" s="3" t="s">
        <v>411</v>
      </c>
      <c r="C54" s="4" t="n">
        <v>614884</v>
      </c>
    </row>
    <row r="55" spans="1:3">
      <c r="A55" s="3" t="s">
        <v>412</v>
      </c>
      <c r="C55" s="4" t="n">
        <v>0</v>
      </c>
    </row>
    <row r="56" spans="1:3">
      <c r="A56" s="3" t="s">
        <v>413</v>
      </c>
      <c r="C56" s="4" t="n">
        <v>614884</v>
      </c>
    </row>
    <row r="57" spans="1:3">
      <c r="A57" s="3" t="s">
        <v>266</v>
      </c>
    </row>
    <row r="58" spans="1:3">
      <c r="A58" s="6" t="s">
        <v>403</v>
      </c>
    </row>
    <row r="59" spans="1:3">
      <c r="A59" s="3" t="s">
        <v>404</v>
      </c>
      <c r="C59" s="4" t="n">
        <v>168345</v>
      </c>
    </row>
    <row r="60" spans="1:3">
      <c r="A60" s="3" t="s">
        <v>405</v>
      </c>
      <c r="C60" s="4" t="n">
        <v>0</v>
      </c>
    </row>
    <row r="61" spans="1:3">
      <c r="A61" s="3" t="s">
        <v>406</v>
      </c>
      <c r="C61" s="4" t="n">
        <v>168345</v>
      </c>
    </row>
    <row r="62" spans="1:3">
      <c r="A62" s="3" t="s">
        <v>407</v>
      </c>
      <c r="C62" s="4" t="n">
        <v>24256</v>
      </c>
    </row>
    <row r="63" spans="1:3">
      <c r="A63" s="3" t="s">
        <v>408</v>
      </c>
      <c r="C63" s="4" t="n">
        <v>0</v>
      </c>
    </row>
    <row r="64" spans="1:3">
      <c r="A64" s="3" t="s">
        <v>409</v>
      </c>
      <c r="C64" s="4" t="n">
        <v>0</v>
      </c>
    </row>
    <row r="65" spans="1:3">
      <c r="A65" s="3" t="s">
        <v>410</v>
      </c>
      <c r="C65" s="4" t="n">
        <v>0</v>
      </c>
    </row>
    <row r="66" spans="1:3">
      <c r="A66" s="3" t="s">
        <v>411</v>
      </c>
      <c r="C66" s="4" t="n">
        <v>192601</v>
      </c>
    </row>
    <row r="67" spans="1:3">
      <c r="A67" s="3" t="s">
        <v>412</v>
      </c>
      <c r="C67" s="4" t="n">
        <v>0</v>
      </c>
    </row>
    <row r="68" spans="1:3">
      <c r="A68" s="3" t="s">
        <v>413</v>
      </c>
      <c r="C68" s="4" t="n">
        <v>192601</v>
      </c>
    </row>
    <row r="69" spans="1:3">
      <c r="A69" s="3" t="s">
        <v>343</v>
      </c>
    </row>
    <row r="70" spans="1:3">
      <c r="A70" s="6" t="s">
        <v>403</v>
      </c>
    </row>
    <row r="71" spans="1:3">
      <c r="A71" s="3" t="s">
        <v>404</v>
      </c>
      <c r="C71" s="4" t="n">
        <v>202141</v>
      </c>
    </row>
    <row r="72" spans="1:3">
      <c r="A72" s="3" t="s">
        <v>405</v>
      </c>
      <c r="C72" s="4" t="n">
        <v>-7685</v>
      </c>
    </row>
    <row r="73" spans="1:3">
      <c r="A73" s="3" t="s">
        <v>406</v>
      </c>
      <c r="C73" s="4" t="n">
        <v>194456</v>
      </c>
    </row>
    <row r="74" spans="1:3">
      <c r="A74" s="3" t="s">
        <v>407</v>
      </c>
      <c r="C74" s="4" t="n">
        <v>100191</v>
      </c>
    </row>
    <row r="75" spans="1:3">
      <c r="A75" s="3" t="s">
        <v>408</v>
      </c>
      <c r="C75" s="4" t="n">
        <v>-7616</v>
      </c>
    </row>
    <row r="76" spans="1:3">
      <c r="A76" s="3" t="s">
        <v>409</v>
      </c>
      <c r="C76" s="4" t="n">
        <v>-412</v>
      </c>
    </row>
    <row r="77" spans="1:3">
      <c r="A77" s="3" t="s">
        <v>410</v>
      </c>
      <c r="C77" s="4" t="n">
        <v>0</v>
      </c>
    </row>
    <row r="78" spans="1:3">
      <c r="A78" s="3" t="s">
        <v>411</v>
      </c>
      <c r="C78" s="4" t="n">
        <v>301920</v>
      </c>
    </row>
    <row r="79" spans="1:3">
      <c r="A79" s="3" t="s">
        <v>412</v>
      </c>
      <c r="C79" s="4" t="n">
        <v>-15301</v>
      </c>
    </row>
    <row r="80" spans="1:3">
      <c r="A80" s="3" t="s">
        <v>413</v>
      </c>
      <c r="C80" s="7" t="n">
        <v>2866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416</v>
      </c>
      <c r="C1" s="2" t="s">
        <v>1</v>
      </c>
      <c r="D1" s="2" t="s">
        <v>283</v>
      </c>
    </row>
    <row r="2" spans="1:4">
      <c r="C2" s="2" t="s">
        <v>2</v>
      </c>
      <c r="D2" s="2" t="s">
        <v>75</v>
      </c>
    </row>
    <row r="3" spans="1:4">
      <c r="A3" s="6" t="s">
        <v>391</v>
      </c>
    </row>
    <row r="4" spans="1:4">
      <c r="A4" s="3" t="s">
        <v>417</v>
      </c>
      <c r="C4" s="7" t="n">
        <v>361482</v>
      </c>
      <c r="D4" s="7" t="n">
        <v>204217</v>
      </c>
    </row>
    <row r="5" spans="1:4">
      <c r="A5" s="3" t="s">
        <v>418</v>
      </c>
      <c r="C5" s="4" t="n">
        <v>122330</v>
      </c>
      <c r="D5" s="4" t="n">
        <v>96278</v>
      </c>
    </row>
    <row r="6" spans="1:4">
      <c r="A6" s="3" t="s">
        <v>419</v>
      </c>
      <c r="C6" s="4" t="n">
        <v>239152</v>
      </c>
      <c r="D6" s="4" t="n">
        <v>107939</v>
      </c>
    </row>
    <row r="7" spans="1:4">
      <c r="A7" s="6" t="s">
        <v>420</v>
      </c>
    </row>
    <row r="8" spans="1:4">
      <c r="A8" s="3" t="s">
        <v>88</v>
      </c>
      <c r="C8" s="4" t="n">
        <v>109901</v>
      </c>
      <c r="D8" s="4" t="n">
        <v>66026</v>
      </c>
    </row>
    <row r="9" spans="1:4">
      <c r="A9" s="3" t="s">
        <v>421</v>
      </c>
    </row>
    <row r="10" spans="1:4">
      <c r="A10" s="6" t="s">
        <v>420</v>
      </c>
    </row>
    <row r="11" spans="1:4">
      <c r="A11" s="3" t="s">
        <v>88</v>
      </c>
      <c r="C11" s="4" t="n">
        <v>82651</v>
      </c>
      <c r="D11" s="4" t="n">
        <v>65192</v>
      </c>
    </row>
    <row r="12" spans="1:4">
      <c r="A12" s="3" t="s">
        <v>422</v>
      </c>
    </row>
    <row r="13" spans="1:4">
      <c r="A13" s="6" t="s">
        <v>420</v>
      </c>
    </row>
    <row r="14" spans="1:4">
      <c r="A14" s="3" t="s">
        <v>88</v>
      </c>
      <c r="C14" s="4" t="n">
        <v>26600</v>
      </c>
      <c r="D14" s="4" t="n">
        <v>0</v>
      </c>
    </row>
    <row r="15" spans="1:4">
      <c r="A15" s="3" t="s">
        <v>423</v>
      </c>
    </row>
    <row r="16" spans="1:4">
      <c r="A16" s="6" t="s">
        <v>420</v>
      </c>
    </row>
    <row r="17" spans="1:4">
      <c r="A17" s="3" t="s">
        <v>88</v>
      </c>
      <c r="C17" s="4" t="n">
        <v>650</v>
      </c>
      <c r="D17" s="4" t="n">
        <v>834</v>
      </c>
    </row>
    <row r="18" spans="1:4">
      <c r="A18" s="3" t="s">
        <v>424</v>
      </c>
    </row>
    <row r="19" spans="1:4">
      <c r="A19" s="6" t="s">
        <v>391</v>
      </c>
    </row>
    <row r="20" spans="1:4">
      <c r="A20" s="3" t="s">
        <v>417</v>
      </c>
      <c r="C20" s="4" t="n">
        <v>224872</v>
      </c>
      <c r="D20" s="4" t="n">
        <v>129616</v>
      </c>
    </row>
    <row r="21" spans="1:4">
      <c r="A21" s="3" t="s">
        <v>418</v>
      </c>
      <c r="C21" s="4" t="n">
        <v>74304</v>
      </c>
      <c r="D21" s="4" t="n">
        <v>55863</v>
      </c>
    </row>
    <row r="22" spans="1:4">
      <c r="A22" s="3" t="s">
        <v>419</v>
      </c>
      <c r="C22" s="7" t="n">
        <v>150568</v>
      </c>
      <c r="D22" s="7" t="n">
        <v>73753</v>
      </c>
    </row>
    <row r="23" spans="1:4">
      <c r="A23" s="3" t="s">
        <v>425</v>
      </c>
    </row>
    <row r="24" spans="1:4">
      <c r="A24" s="6" t="s">
        <v>391</v>
      </c>
    </row>
    <row r="25" spans="1:4">
      <c r="A25" s="3" t="s">
        <v>426</v>
      </c>
      <c r="B25" s="3" t="s">
        <v>427</v>
      </c>
      <c r="C25" s="3" t="s">
        <v>428</v>
      </c>
      <c r="D25" s="3" t="s">
        <v>429</v>
      </c>
    </row>
    <row r="26" spans="1:4">
      <c r="A26" s="3" t="s">
        <v>430</v>
      </c>
    </row>
    <row r="27" spans="1:4">
      <c r="A27" s="6" t="s">
        <v>391</v>
      </c>
    </row>
    <row r="28" spans="1:4">
      <c r="A28" s="3" t="s">
        <v>426</v>
      </c>
      <c r="B28" s="3" t="s">
        <v>427</v>
      </c>
      <c r="C28" s="3" t="s">
        <v>431</v>
      </c>
      <c r="D28" s="3" t="s">
        <v>431</v>
      </c>
    </row>
    <row r="29" spans="1:4">
      <c r="A29" s="3" t="s">
        <v>421</v>
      </c>
    </row>
    <row r="30" spans="1:4">
      <c r="A30" s="6" t="s">
        <v>391</v>
      </c>
    </row>
    <row r="31" spans="1:4">
      <c r="A31" s="3" t="s">
        <v>417</v>
      </c>
      <c r="C31" s="7" t="n">
        <v>58917</v>
      </c>
      <c r="D31" s="7" t="n">
        <v>55240</v>
      </c>
    </row>
    <row r="32" spans="1:4">
      <c r="A32" s="3" t="s">
        <v>418</v>
      </c>
      <c r="C32" s="4" t="n">
        <v>33143</v>
      </c>
      <c r="D32" s="4" t="n">
        <v>29670</v>
      </c>
    </row>
    <row r="33" spans="1:4">
      <c r="A33" s="3" t="s">
        <v>419</v>
      </c>
      <c r="C33" s="7" t="n">
        <v>25774</v>
      </c>
      <c r="D33" s="7" t="n">
        <v>25570</v>
      </c>
    </row>
    <row r="34" spans="1:4">
      <c r="A34" s="3" t="s">
        <v>432</v>
      </c>
    </row>
    <row r="35" spans="1:4">
      <c r="A35" s="6" t="s">
        <v>391</v>
      </c>
    </row>
    <row r="36" spans="1:4">
      <c r="A36" s="3" t="s">
        <v>426</v>
      </c>
      <c r="C36" s="3" t="s">
        <v>429</v>
      </c>
      <c r="D36" s="3" t="s">
        <v>429</v>
      </c>
    </row>
    <row r="37" spans="1:4">
      <c r="A37" s="3" t="s">
        <v>433</v>
      </c>
    </row>
    <row r="38" spans="1:4">
      <c r="A38" s="6" t="s">
        <v>391</v>
      </c>
    </row>
    <row r="39" spans="1:4">
      <c r="A39" s="3" t="s">
        <v>426</v>
      </c>
      <c r="C39" s="3" t="s">
        <v>431</v>
      </c>
      <c r="D39" s="3" t="s">
        <v>431</v>
      </c>
    </row>
    <row r="40" spans="1:4">
      <c r="A40" s="3" t="s">
        <v>434</v>
      </c>
    </row>
    <row r="41" spans="1:4">
      <c r="A41" s="6" t="s">
        <v>391</v>
      </c>
    </row>
    <row r="42" spans="1:4">
      <c r="A42" s="3" t="s">
        <v>426</v>
      </c>
      <c r="C42" s="3" t="s">
        <v>435</v>
      </c>
    </row>
    <row r="43" spans="1:4">
      <c r="A43" s="3" t="s">
        <v>417</v>
      </c>
      <c r="C43" s="7" t="n">
        <v>42600</v>
      </c>
      <c r="D43" s="7" t="n">
        <v>0</v>
      </c>
    </row>
    <row r="44" spans="1:4">
      <c r="A44" s="3" t="s">
        <v>418</v>
      </c>
      <c r="C44" s="4" t="n">
        <v>2067</v>
      </c>
      <c r="D44" s="4" t="n">
        <v>0</v>
      </c>
    </row>
    <row r="45" spans="1:4">
      <c r="A45" s="3" t="s">
        <v>419</v>
      </c>
      <c r="C45" s="4" t="n">
        <v>40533</v>
      </c>
      <c r="D45" s="4" t="n">
        <v>0</v>
      </c>
    </row>
    <row r="46" spans="1:4">
      <c r="A46" s="3" t="s">
        <v>436</v>
      </c>
    </row>
    <row r="47" spans="1:4">
      <c r="A47" s="6" t="s">
        <v>391</v>
      </c>
    </row>
    <row r="48" spans="1:4">
      <c r="A48" s="3" t="s">
        <v>417</v>
      </c>
      <c r="C48" s="4" t="n">
        <v>19583</v>
      </c>
      <c r="D48" s="4" t="n">
        <v>5601</v>
      </c>
    </row>
    <row r="49" spans="1:4">
      <c r="A49" s="3" t="s">
        <v>418</v>
      </c>
      <c r="C49" s="4" t="n">
        <v>4173</v>
      </c>
      <c r="D49" s="4" t="n">
        <v>4368</v>
      </c>
    </row>
    <row r="50" spans="1:4">
      <c r="A50" s="3" t="s">
        <v>419</v>
      </c>
      <c r="C50" s="7" t="n">
        <v>15410</v>
      </c>
      <c r="D50" s="7" t="n">
        <v>1233</v>
      </c>
    </row>
    <row r="51" spans="1:4">
      <c r="A51" s="3" t="s">
        <v>437</v>
      </c>
    </row>
    <row r="52" spans="1:4">
      <c r="A52" s="6" t="s">
        <v>391</v>
      </c>
    </row>
    <row r="53" spans="1:4">
      <c r="A53" s="3" t="s">
        <v>426</v>
      </c>
      <c r="B53" s="3" t="s">
        <v>427</v>
      </c>
      <c r="C53" s="3" t="s">
        <v>438</v>
      </c>
      <c r="D53" s="3" t="s">
        <v>438</v>
      </c>
    </row>
    <row r="54" spans="1:4">
      <c r="A54" s="3" t="s">
        <v>439</v>
      </c>
    </row>
    <row r="55" spans="1:4">
      <c r="A55" s="6" t="s">
        <v>391</v>
      </c>
    </row>
    <row r="56" spans="1:4">
      <c r="A56" s="3" t="s">
        <v>426</v>
      </c>
      <c r="B56" s="3" t="s">
        <v>427</v>
      </c>
      <c r="C56" s="3" t="s">
        <v>440</v>
      </c>
      <c r="D56" s="3" t="s">
        <v>441</v>
      </c>
    </row>
    <row r="57" spans="1:4">
      <c r="A57" s="3" t="s">
        <v>442</v>
      </c>
    </row>
    <row r="58" spans="1:4">
      <c r="A58" s="6" t="s">
        <v>391</v>
      </c>
    </row>
    <row r="59" spans="1:4">
      <c r="A59" s="3" t="s">
        <v>417</v>
      </c>
      <c r="C59" s="7" t="n">
        <v>2080</v>
      </c>
      <c r="D59" s="7" t="n">
        <v>1730</v>
      </c>
    </row>
    <row r="60" spans="1:4">
      <c r="A60" s="3" t="s">
        <v>418</v>
      </c>
      <c r="C60" s="4" t="n">
        <v>1549</v>
      </c>
      <c r="D60" s="4" t="n">
        <v>1404</v>
      </c>
    </row>
    <row r="61" spans="1:4">
      <c r="A61" s="3" t="s">
        <v>419</v>
      </c>
      <c r="C61" s="7" t="n">
        <v>531</v>
      </c>
      <c r="D61" s="7" t="n">
        <v>326</v>
      </c>
    </row>
    <row r="62" spans="1:4">
      <c r="A62" s="3" t="s">
        <v>443</v>
      </c>
    </row>
    <row r="63" spans="1:4">
      <c r="A63" s="6" t="s">
        <v>391</v>
      </c>
    </row>
    <row r="64" spans="1:4">
      <c r="A64" s="3" t="s">
        <v>426</v>
      </c>
      <c r="C64" s="3" t="s">
        <v>429</v>
      </c>
      <c r="D64" s="3" t="s">
        <v>429</v>
      </c>
    </row>
    <row r="65" spans="1:4">
      <c r="A65" s="3" t="s">
        <v>444</v>
      </c>
    </row>
    <row r="66" spans="1:4">
      <c r="A66" s="6" t="s">
        <v>391</v>
      </c>
    </row>
    <row r="67" spans="1:4">
      <c r="A67" s="3" t="s">
        <v>426</v>
      </c>
      <c r="C67" s="3" t="s">
        <v>441</v>
      </c>
      <c r="D67" s="3" t="s">
        <v>441</v>
      </c>
    </row>
    <row r="68" spans="1:4">
      <c r="A68" s="3" t="s">
        <v>445</v>
      </c>
    </row>
    <row r="69" spans="1:4">
      <c r="A69" s="6" t="s">
        <v>391</v>
      </c>
    </row>
    <row r="70" spans="1:4">
      <c r="A70" s="3" t="s">
        <v>417</v>
      </c>
      <c r="C70" s="7" t="n">
        <v>13430</v>
      </c>
      <c r="D70" s="7" t="n">
        <v>12030</v>
      </c>
    </row>
    <row r="71" spans="1:4">
      <c r="A71" s="3" t="s">
        <v>418</v>
      </c>
      <c r="C71" s="4" t="n">
        <v>7094</v>
      </c>
      <c r="D71" s="4" t="n">
        <v>4973</v>
      </c>
    </row>
    <row r="72" spans="1:4">
      <c r="A72" s="3" t="s">
        <v>419</v>
      </c>
      <c r="C72" s="7" t="n">
        <v>6336</v>
      </c>
      <c r="D72" s="7" t="n">
        <v>7057</v>
      </c>
    </row>
    <row r="73" spans="1:4">
      <c r="A73" s="3" t="s">
        <v>446</v>
      </c>
    </row>
    <row r="74" spans="1:4">
      <c r="A74" s="6" t="s">
        <v>391</v>
      </c>
    </row>
    <row r="75" spans="1:4">
      <c r="A75" s="3" t="s">
        <v>426</v>
      </c>
      <c r="C75" s="3" t="s">
        <v>428</v>
      </c>
      <c r="D75" s="3" t="s">
        <v>428</v>
      </c>
    </row>
    <row r="76" spans="1:4">
      <c r="A76" s="3" t="s">
        <v>447</v>
      </c>
    </row>
    <row r="77" spans="1:4">
      <c r="A77" s="6" t="s">
        <v>391</v>
      </c>
    </row>
    <row r="78" spans="1:4">
      <c r="A78" s="3" t="s">
        <v>426</v>
      </c>
      <c r="C78" s="3" t="s">
        <v>448</v>
      </c>
      <c r="D78" s="3" t="s">
        <v>448</v>
      </c>
    </row>
    <row r="79" spans="1:4"/>
    <row r="80" spans="1:4">
      <c r="A80" s="3" t="s">
        <v>427</v>
      </c>
      <c r="B80" s="3" t="s">
        <v>449</v>
      </c>
    </row>
  </sheetData>
  <mergeCells count="3">
    <mergeCell ref="A1:B2"/>
    <mergeCell ref="A79:C79"/>
    <mergeCell ref="B80:C8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450</v>
      </c>
      <c r="C1" s="2" t="s">
        <v>451</v>
      </c>
      <c r="D1" s="2" t="s">
        <v>452</v>
      </c>
      <c r="E1" s="2" t="s">
        <v>291</v>
      </c>
      <c r="F1" s="2" t="s">
        <v>292</v>
      </c>
      <c r="G1" s="2" t="s">
        <v>291</v>
      </c>
      <c r="H1" s="2" t="s">
        <v>292</v>
      </c>
      <c r="I1" s="2" t="s">
        <v>294</v>
      </c>
    </row>
    <row r="2" spans="1:9">
      <c r="A2" s="6" t="s">
        <v>453</v>
      </c>
    </row>
    <row r="3" spans="1:9">
      <c r="A3" s="3" t="s">
        <v>454</v>
      </c>
      <c r="E3" s="7" t="n">
        <v>492400</v>
      </c>
      <c r="F3" s="7" t="n">
        <v>473700</v>
      </c>
      <c r="G3" s="7" t="n">
        <v>493500</v>
      </c>
      <c r="H3" s="7" t="n">
        <v>429400</v>
      </c>
    </row>
    <row r="4" spans="1:9">
      <c r="A4" s="3" t="s">
        <v>455</v>
      </c>
      <c r="E4" s="3" t="s">
        <v>456</v>
      </c>
      <c r="F4" s="3" t="s">
        <v>457</v>
      </c>
      <c r="G4" s="3" t="s">
        <v>456</v>
      </c>
      <c r="H4" s="3" t="s">
        <v>458</v>
      </c>
    </row>
    <row r="5" spans="1:9">
      <c r="A5" s="3" t="s">
        <v>459</v>
      </c>
      <c r="E5" s="7" t="n">
        <v>7800</v>
      </c>
      <c r="F5" s="7" t="n">
        <v>7900</v>
      </c>
      <c r="G5" s="7" t="n">
        <v>22400</v>
      </c>
      <c r="H5" s="7" t="n">
        <v>22500</v>
      </c>
    </row>
    <row r="6" spans="1:9">
      <c r="A6" s="3" t="s">
        <v>460</v>
      </c>
    </row>
    <row r="7" spans="1:9">
      <c r="A7" s="6" t="s">
        <v>453</v>
      </c>
    </row>
    <row r="8" spans="1:9">
      <c r="A8" s="3" t="s">
        <v>461</v>
      </c>
      <c r="E8" s="7" t="n">
        <v>100</v>
      </c>
      <c r="G8" s="7" t="n">
        <v>100</v>
      </c>
      <c r="I8" s="7" t="n">
        <v>100</v>
      </c>
    </row>
    <row r="9" spans="1:9">
      <c r="A9" s="3" t="s">
        <v>462</v>
      </c>
      <c r="E9" s="3" t="s">
        <v>463</v>
      </c>
      <c r="G9" s="3" t="s">
        <v>463</v>
      </c>
      <c r="I9" s="3" t="s">
        <v>463</v>
      </c>
    </row>
    <row r="10" spans="1:9">
      <c r="A10" s="3" t="s">
        <v>464</v>
      </c>
      <c r="E10" s="7" t="n">
        <v>424100</v>
      </c>
      <c r="G10" s="7" t="n">
        <v>424100</v>
      </c>
      <c r="I10" s="7" t="n">
        <v>438700</v>
      </c>
    </row>
    <row r="11" spans="1:9">
      <c r="A11" s="3" t="s">
        <v>465</v>
      </c>
      <c r="B11" s="3" t="s">
        <v>427</v>
      </c>
      <c r="E11" s="7" t="n">
        <v>399393</v>
      </c>
      <c r="G11" s="7" t="n">
        <v>399393</v>
      </c>
      <c r="I11" s="4" t="n">
        <v>399052</v>
      </c>
    </row>
    <row r="12" spans="1:9">
      <c r="A12" s="3" t="s">
        <v>466</v>
      </c>
    </row>
    <row r="13" spans="1:9">
      <c r="A13" s="6" t="s">
        <v>453</v>
      </c>
    </row>
    <row r="14" spans="1:9">
      <c r="A14" s="3" t="s">
        <v>462</v>
      </c>
      <c r="E14" s="3" t="s">
        <v>467</v>
      </c>
      <c r="G14" s="3" t="s">
        <v>467</v>
      </c>
    </row>
    <row r="15" spans="1:9">
      <c r="A15" s="3" t="s">
        <v>468</v>
      </c>
      <c r="G15" s="3" t="s">
        <v>469</v>
      </c>
    </row>
    <row r="16" spans="1:9">
      <c r="A16" s="3" t="s">
        <v>470</v>
      </c>
    </row>
    <row r="17" spans="1:9">
      <c r="A17" s="6" t="s">
        <v>453</v>
      </c>
    </row>
    <row r="18" spans="1:9">
      <c r="A18" s="3" t="s">
        <v>461</v>
      </c>
      <c r="E18" s="7" t="n">
        <v>400</v>
      </c>
      <c r="G18" s="7" t="n">
        <v>400</v>
      </c>
      <c r="I18" s="4" t="n">
        <v>500</v>
      </c>
    </row>
    <row r="19" spans="1:9">
      <c r="A19" s="3" t="s">
        <v>471</v>
      </c>
      <c r="B19" s="3" t="s">
        <v>472</v>
      </c>
      <c r="E19" s="7" t="n">
        <v>93450</v>
      </c>
      <c r="G19" s="7" t="n">
        <v>93450</v>
      </c>
      <c r="I19" s="7" t="n">
        <v>91316</v>
      </c>
    </row>
    <row r="20" spans="1:9">
      <c r="A20" s="3" t="s">
        <v>473</v>
      </c>
    </row>
    <row r="21" spans="1:9">
      <c r="A21" s="6" t="s">
        <v>453</v>
      </c>
    </row>
    <row r="22" spans="1:9">
      <c r="A22" s="3" t="s">
        <v>474</v>
      </c>
      <c r="C22" s="3" t="s">
        <v>475</v>
      </c>
    </row>
    <row r="23" spans="1:9">
      <c r="A23" s="3" t="s">
        <v>476</v>
      </c>
      <c r="C23" s="10" t="n">
        <v>75000000</v>
      </c>
    </row>
    <row r="24" spans="1:9">
      <c r="A24" s="3" t="s">
        <v>477</v>
      </c>
      <c r="C24" s="3" t="s">
        <v>478</v>
      </c>
    </row>
    <row r="25" spans="1:9">
      <c r="A25" s="3" t="s">
        <v>479</v>
      </c>
      <c r="C25" s="3" t="s">
        <v>480</v>
      </c>
    </row>
    <row r="26" spans="1:9">
      <c r="A26" s="3" t="s">
        <v>481</v>
      </c>
    </row>
    <row r="27" spans="1:9">
      <c r="A27" s="6" t="s">
        <v>453</v>
      </c>
    </row>
    <row r="28" spans="1:9">
      <c r="A28" s="3" t="s">
        <v>482</v>
      </c>
      <c r="D28" s="10" t="n">
        <v>75000000</v>
      </c>
    </row>
    <row r="29" spans="1:9">
      <c r="A29" s="3" t="s">
        <v>483</v>
      </c>
      <c r="C29" s="10" t="n">
        <v>75000000</v>
      </c>
    </row>
    <row r="30" spans="1:9">
      <c r="A30" s="3" t="s">
        <v>484</v>
      </c>
      <c r="D30" s="3" t="s">
        <v>485</v>
      </c>
    </row>
    <row r="31" spans="1:9">
      <c r="A31" s="3" t="s">
        <v>486</v>
      </c>
    </row>
    <row r="32" spans="1:9">
      <c r="A32" s="6" t="s">
        <v>453</v>
      </c>
    </row>
    <row r="33" spans="1:9">
      <c r="A33" s="3" t="s">
        <v>487</v>
      </c>
      <c r="D33" s="3" t="s">
        <v>488</v>
      </c>
    </row>
    <row r="34" spans="1:9">
      <c r="A34" s="3" t="s">
        <v>489</v>
      </c>
      <c r="D34" s="11" t="n">
        <v>3.5</v>
      </c>
    </row>
    <row r="35" spans="1:9">
      <c r="A35" s="3" t="s">
        <v>490</v>
      </c>
      <c r="D35" s="11" t="n">
        <v>3.5</v>
      </c>
    </row>
    <row r="36" spans="1:9">
      <c r="A36" s="3" t="s">
        <v>491</v>
      </c>
    </row>
    <row r="37" spans="1:9">
      <c r="A37" s="6" t="s">
        <v>453</v>
      </c>
    </row>
    <row r="38" spans="1:9">
      <c r="A38" s="3" t="s">
        <v>487</v>
      </c>
      <c r="D38" s="3" t="s">
        <v>488</v>
      </c>
    </row>
    <row r="39" spans="1:9">
      <c r="A39" s="3" t="s">
        <v>492</v>
      </c>
    </row>
    <row r="40" spans="1:9">
      <c r="A40" s="6" t="s">
        <v>453</v>
      </c>
    </row>
    <row r="41" spans="1:9">
      <c r="A41" s="3" t="s">
        <v>487</v>
      </c>
      <c r="D41" s="3" t="s">
        <v>488</v>
      </c>
    </row>
    <row r="42" spans="1:9">
      <c r="A42" s="3" t="s">
        <v>493</v>
      </c>
    </row>
    <row r="43" spans="1:9">
      <c r="A43" s="6" t="s">
        <v>453</v>
      </c>
    </row>
    <row r="44" spans="1:9">
      <c r="A44" s="3" t="s">
        <v>474</v>
      </c>
      <c r="D44" s="3" t="s">
        <v>494</v>
      </c>
    </row>
    <row r="45" spans="1:9">
      <c r="A45" s="3" t="s">
        <v>495</v>
      </c>
    </row>
    <row r="46" spans="1:9">
      <c r="A46" s="6" t="s">
        <v>453</v>
      </c>
    </row>
    <row r="47" spans="1:9">
      <c r="A47" s="3" t="s">
        <v>474</v>
      </c>
      <c r="D47" s="3" t="s">
        <v>496</v>
      </c>
    </row>
    <row r="48" spans="1:9"/>
    <row r="49" spans="1:9">
      <c r="A49" s="3" t="s">
        <v>427</v>
      </c>
      <c r="B49" s="3" t="s">
        <v>497</v>
      </c>
    </row>
    <row r="50" spans="1:9">
      <c r="A50" s="3" t="s">
        <v>472</v>
      </c>
      <c r="B50" s="3" t="s">
        <v>498</v>
      </c>
    </row>
  </sheetData>
  <mergeCells count="4">
    <mergeCell ref="A1:B1"/>
    <mergeCell ref="A48:H48"/>
    <mergeCell ref="B49:H49"/>
    <mergeCell ref="B50:H5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499</v>
      </c>
      <c r="C1" s="2" t="s">
        <v>291</v>
      </c>
      <c r="D1" s="2" t="s">
        <v>294</v>
      </c>
      <c r="E1" s="2" t="s">
        <v>451</v>
      </c>
    </row>
    <row r="2" spans="1:5">
      <c r="A2" s="6" t="s">
        <v>453</v>
      </c>
    </row>
    <row r="3" spans="1:5">
      <c r="A3" s="3" t="s">
        <v>500</v>
      </c>
      <c r="C3" s="7" t="n">
        <v>112</v>
      </c>
      <c r="D3" s="7" t="n">
        <v>1479</v>
      </c>
    </row>
    <row r="4" spans="1:5">
      <c r="A4" s="3" t="s">
        <v>501</v>
      </c>
      <c r="C4" s="4" t="n">
        <v>492955</v>
      </c>
      <c r="D4" s="4" t="n">
        <v>491847</v>
      </c>
    </row>
    <row r="5" spans="1:5">
      <c r="A5" s="3" t="s">
        <v>502</v>
      </c>
      <c r="C5" s="4" t="n">
        <v>-6713</v>
      </c>
      <c r="D5" s="4" t="n">
        <v>-6128</v>
      </c>
    </row>
    <row r="6" spans="1:5">
      <c r="A6" s="3" t="s">
        <v>503</v>
      </c>
      <c r="C6" s="4" t="n">
        <v>486242</v>
      </c>
      <c r="D6" s="4" t="n">
        <v>485719</v>
      </c>
    </row>
    <row r="7" spans="1:5">
      <c r="A7" s="3" t="s">
        <v>460</v>
      </c>
    </row>
    <row r="8" spans="1:5">
      <c r="A8" s="6" t="s">
        <v>453</v>
      </c>
    </row>
    <row r="9" spans="1:5">
      <c r="A9" s="3" t="s">
        <v>504</v>
      </c>
      <c r="B9" s="3" t="s">
        <v>427</v>
      </c>
      <c r="C9" s="4" t="n">
        <v>399393</v>
      </c>
      <c r="D9" s="4" t="n">
        <v>399052</v>
      </c>
    </row>
    <row r="10" spans="1:5">
      <c r="A10" s="3" t="s">
        <v>461</v>
      </c>
      <c r="C10" s="4" t="n">
        <v>100</v>
      </c>
      <c r="D10" s="4" t="n">
        <v>100</v>
      </c>
    </row>
    <row r="11" spans="1:5">
      <c r="A11" s="3" t="s">
        <v>470</v>
      </c>
    </row>
    <row r="12" spans="1:5">
      <c r="A12" s="6" t="s">
        <v>453</v>
      </c>
    </row>
    <row r="13" spans="1:5">
      <c r="A13" s="3" t="s">
        <v>505</v>
      </c>
      <c r="B13" s="3" t="s">
        <v>472</v>
      </c>
      <c r="C13" s="4" t="n">
        <v>93450</v>
      </c>
      <c r="D13" s="4" t="n">
        <v>91316</v>
      </c>
    </row>
    <row r="14" spans="1:5">
      <c r="A14" s="3" t="s">
        <v>461</v>
      </c>
      <c r="C14" s="7" t="n">
        <v>400</v>
      </c>
      <c r="D14" s="7" t="n">
        <v>500</v>
      </c>
    </row>
    <row r="15" spans="1:5">
      <c r="A15" s="3" t="s">
        <v>481</v>
      </c>
    </row>
    <row r="16" spans="1:5">
      <c r="A16" s="6" t="s">
        <v>453</v>
      </c>
    </row>
    <row r="17" spans="1:5">
      <c r="A17" s="3" t="s">
        <v>506</v>
      </c>
      <c r="E17" s="10" t="n">
        <v>75000000</v>
      </c>
    </row>
    <row r="18" spans="1:5"/>
    <row r="19" spans="1:5">
      <c r="A19" s="3" t="s">
        <v>427</v>
      </c>
      <c r="B19" s="3" t="s">
        <v>497</v>
      </c>
    </row>
    <row r="20" spans="1:5">
      <c r="A20" s="3" t="s">
        <v>472</v>
      </c>
      <c r="B20" s="3" t="s">
        <v>498</v>
      </c>
    </row>
  </sheetData>
  <mergeCells count="4">
    <mergeCell ref="A1:B1"/>
    <mergeCell ref="A18:D18"/>
    <mergeCell ref="B19:D19"/>
    <mergeCell ref="B20:D20"/>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507</v>
      </c>
      <c r="B1" s="2" t="s">
        <v>26</v>
      </c>
      <c r="E1" s="2" t="s">
        <v>1</v>
      </c>
    </row>
    <row r="2" spans="1:6">
      <c r="B2" s="2" t="s">
        <v>2</v>
      </c>
      <c r="C2" s="2" t="s">
        <v>330</v>
      </c>
      <c r="D2" s="2" t="s">
        <v>27</v>
      </c>
      <c r="E2" s="2" t="s">
        <v>2</v>
      </c>
      <c r="F2" s="2" t="s">
        <v>27</v>
      </c>
    </row>
    <row r="3" spans="1:6">
      <c r="A3" s="6" t="s">
        <v>508</v>
      </c>
    </row>
    <row r="4" spans="1:6">
      <c r="A4" s="3" t="s">
        <v>392</v>
      </c>
      <c r="B4" s="7" t="n">
        <v>312</v>
      </c>
      <c r="C4" s="7" t="n">
        <v>9200</v>
      </c>
      <c r="D4" s="7" t="n">
        <v>0</v>
      </c>
      <c r="E4" s="7" t="n">
        <v>9536</v>
      </c>
      <c r="F4" s="7" t="n">
        <v>0</v>
      </c>
    </row>
    <row r="5" spans="1:6">
      <c r="A5" s="3" t="s">
        <v>509</v>
      </c>
      <c r="B5" s="7" t="n">
        <v>200</v>
      </c>
      <c r="D5" s="4" t="n">
        <v>15000</v>
      </c>
      <c r="E5" s="4" t="n">
        <v>200</v>
      </c>
      <c r="F5" s="7" t="n">
        <v>15161</v>
      </c>
    </row>
    <row r="6" spans="1:6">
      <c r="A6" s="3" t="s">
        <v>265</v>
      </c>
      <c r="E6" s="7" t="n">
        <v>7616</v>
      </c>
    </row>
    <row r="7" spans="1:6">
      <c r="A7" s="3" t="s">
        <v>510</v>
      </c>
    </row>
    <row r="8" spans="1:6">
      <c r="A8" s="6" t="s">
        <v>508</v>
      </c>
    </row>
    <row r="9" spans="1:6">
      <c r="A9" s="3" t="s">
        <v>509</v>
      </c>
      <c r="D9" s="7" t="n">
        <v>15000</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4"/>
    <col customWidth="1" max="2" min="2" width="80"/>
    <col customWidth="1" max="3" min="3" width="14"/>
    <col customWidth="1" max="4" min="4" width="14"/>
  </cols>
  <sheetData>
    <row r="1" spans="1:4">
      <c r="A1" s="1" t="s">
        <v>511</v>
      </c>
      <c r="C1" s="2" t="s">
        <v>2</v>
      </c>
      <c r="D1" s="2" t="s">
        <v>75</v>
      </c>
    </row>
    <row r="2" spans="1:4">
      <c r="A2" s="6" t="s">
        <v>512</v>
      </c>
    </row>
    <row r="3" spans="1:4">
      <c r="A3" s="3" t="s">
        <v>298</v>
      </c>
      <c r="C3" s="7" t="n">
        <v>495599</v>
      </c>
      <c r="D3" s="7" t="n">
        <v>424229</v>
      </c>
    </row>
    <row r="4" spans="1:4">
      <c r="A4" s="3" t="s">
        <v>513</v>
      </c>
    </row>
    <row r="5" spans="1:4">
      <c r="A5" s="6" t="s">
        <v>512</v>
      </c>
    </row>
    <row r="6" spans="1:4">
      <c r="A6" s="3" t="s">
        <v>514</v>
      </c>
      <c r="B6" s="3" t="s">
        <v>427</v>
      </c>
      <c r="C6" s="4" t="n">
        <v>205845</v>
      </c>
      <c r="D6" s="4" t="n">
        <v>435258</v>
      </c>
    </row>
    <row r="7" spans="1:4">
      <c r="A7" s="3" t="s">
        <v>515</v>
      </c>
      <c r="B7" s="3" t="s">
        <v>472</v>
      </c>
      <c r="D7" s="4" t="n">
        <v>49882</v>
      </c>
    </row>
    <row r="8" spans="1:4">
      <c r="A8" s="3" t="s">
        <v>298</v>
      </c>
      <c r="B8" s="3" t="s">
        <v>516</v>
      </c>
      <c r="C8" s="4" t="n">
        <v>495599</v>
      </c>
      <c r="D8" s="4" t="n">
        <v>424229</v>
      </c>
    </row>
    <row r="9" spans="1:4">
      <c r="A9" s="3" t="s">
        <v>517</v>
      </c>
      <c r="B9" s="3" t="s">
        <v>518</v>
      </c>
      <c r="C9" s="4" t="n">
        <v>23987</v>
      </c>
      <c r="D9" s="4" t="n">
        <v>24012</v>
      </c>
    </row>
    <row r="10" spans="1:4">
      <c r="A10" s="3" t="s">
        <v>519</v>
      </c>
      <c r="C10" s="4" t="n">
        <v>725431</v>
      </c>
      <c r="D10" s="4" t="n">
        <v>933381</v>
      </c>
    </row>
    <row r="11" spans="1:4">
      <c r="A11" s="6" t="s">
        <v>520</v>
      </c>
    </row>
    <row r="12" spans="1:4">
      <c r="A12" s="3" t="s">
        <v>521</v>
      </c>
      <c r="B12" s="3" t="s">
        <v>522</v>
      </c>
      <c r="C12" s="4" t="n">
        <v>43575</v>
      </c>
      <c r="D12" s="4" t="n">
        <v>46300</v>
      </c>
    </row>
    <row r="13" spans="1:4">
      <c r="A13" s="3" t="s">
        <v>523</v>
      </c>
      <c r="B13" s="3" t="s">
        <v>524</v>
      </c>
      <c r="C13" s="4" t="n">
        <v>595</v>
      </c>
      <c r="D13" s="4" t="n">
        <v>365</v>
      </c>
    </row>
    <row r="14" spans="1:4">
      <c r="A14" s="3" t="s">
        <v>525</v>
      </c>
      <c r="B14" s="3" t="s">
        <v>526</v>
      </c>
      <c r="C14" s="4" t="n">
        <v>12584</v>
      </c>
      <c r="D14" s="4" t="n">
        <v>12584</v>
      </c>
    </row>
    <row r="15" spans="1:4">
      <c r="A15" s="3" t="s">
        <v>527</v>
      </c>
      <c r="C15" s="4" t="n">
        <v>56754</v>
      </c>
      <c r="D15" s="4" t="n">
        <v>59249</v>
      </c>
    </row>
    <row r="16" spans="1:4">
      <c r="A16" s="3" t="s">
        <v>528</v>
      </c>
    </row>
    <row r="17" spans="1:4">
      <c r="A17" s="6" t="s">
        <v>512</v>
      </c>
    </row>
    <row r="18" spans="1:4">
      <c r="A18" s="3" t="s">
        <v>514</v>
      </c>
      <c r="B18" s="3" t="s">
        <v>427</v>
      </c>
      <c r="C18" s="4" t="n">
        <v>0</v>
      </c>
      <c r="D18" s="4" t="n">
        <v>0</v>
      </c>
    </row>
    <row r="19" spans="1:4">
      <c r="A19" s="3" t="s">
        <v>515</v>
      </c>
      <c r="B19" s="3" t="s">
        <v>472</v>
      </c>
      <c r="D19" s="4" t="n">
        <v>49882</v>
      </c>
    </row>
    <row r="20" spans="1:4">
      <c r="A20" s="3" t="s">
        <v>298</v>
      </c>
      <c r="B20" s="3" t="s">
        <v>516</v>
      </c>
      <c r="C20" s="4" t="n">
        <v>495599</v>
      </c>
      <c r="D20" s="4" t="n">
        <v>424229</v>
      </c>
    </row>
    <row r="21" spans="1:4">
      <c r="A21" s="3" t="s">
        <v>517</v>
      </c>
      <c r="B21" s="3" t="s">
        <v>518</v>
      </c>
      <c r="C21" s="4" t="n">
        <v>9948</v>
      </c>
      <c r="D21" s="4" t="n">
        <v>6957</v>
      </c>
    </row>
    <row r="22" spans="1:4">
      <c r="A22" s="3" t="s">
        <v>519</v>
      </c>
      <c r="C22" s="4" t="n">
        <v>505547</v>
      </c>
      <c r="D22" s="4" t="n">
        <v>481068</v>
      </c>
    </row>
    <row r="23" spans="1:4">
      <c r="A23" s="6" t="s">
        <v>520</v>
      </c>
    </row>
    <row r="24" spans="1:4">
      <c r="A24" s="3" t="s">
        <v>521</v>
      </c>
      <c r="B24" s="3" t="s">
        <v>522</v>
      </c>
      <c r="C24" s="4" t="n">
        <v>0</v>
      </c>
      <c r="D24" s="4" t="n">
        <v>0</v>
      </c>
    </row>
    <row r="25" spans="1:4">
      <c r="A25" s="3" t="s">
        <v>523</v>
      </c>
      <c r="B25" s="3" t="s">
        <v>524</v>
      </c>
      <c r="C25" s="4" t="n">
        <v>0</v>
      </c>
      <c r="D25" s="4" t="n">
        <v>0</v>
      </c>
    </row>
    <row r="26" spans="1:4">
      <c r="A26" s="3" t="s">
        <v>525</v>
      </c>
      <c r="B26" s="3" t="s">
        <v>526</v>
      </c>
      <c r="C26" s="4" t="n">
        <v>0</v>
      </c>
      <c r="D26" s="4" t="n">
        <v>0</v>
      </c>
    </row>
    <row r="27" spans="1:4">
      <c r="A27" s="3" t="s">
        <v>527</v>
      </c>
      <c r="C27" s="4" t="n">
        <v>0</v>
      </c>
      <c r="D27" s="4" t="n">
        <v>0</v>
      </c>
    </row>
    <row r="28" spans="1:4">
      <c r="A28" s="3" t="s">
        <v>529</v>
      </c>
    </row>
    <row r="29" spans="1:4">
      <c r="A29" s="6" t="s">
        <v>512</v>
      </c>
    </row>
    <row r="30" spans="1:4">
      <c r="A30" s="3" t="s">
        <v>514</v>
      </c>
      <c r="B30" s="3" t="s">
        <v>427</v>
      </c>
      <c r="C30" s="4" t="n">
        <v>205845</v>
      </c>
      <c r="D30" s="4" t="n">
        <v>435258</v>
      </c>
    </row>
    <row r="31" spans="1:4">
      <c r="A31" s="3" t="s">
        <v>515</v>
      </c>
      <c r="B31" s="3" t="s">
        <v>472</v>
      </c>
      <c r="D31" s="4" t="n">
        <v>0</v>
      </c>
    </row>
    <row r="32" spans="1:4">
      <c r="A32" s="3" t="s">
        <v>298</v>
      </c>
      <c r="B32" s="3" t="s">
        <v>516</v>
      </c>
      <c r="C32" s="4" t="n">
        <v>0</v>
      </c>
      <c r="D32" s="4" t="n">
        <v>0</v>
      </c>
    </row>
    <row r="33" spans="1:4">
      <c r="A33" s="3" t="s">
        <v>517</v>
      </c>
      <c r="B33" s="3" t="s">
        <v>518</v>
      </c>
      <c r="C33" s="4" t="n">
        <v>14039</v>
      </c>
      <c r="D33" s="4" t="n">
        <v>17055</v>
      </c>
    </row>
    <row r="34" spans="1:4">
      <c r="A34" s="3" t="s">
        <v>519</v>
      </c>
      <c r="C34" s="4" t="n">
        <v>219884</v>
      </c>
      <c r="D34" s="4" t="n">
        <v>452313</v>
      </c>
    </row>
    <row r="35" spans="1:4">
      <c r="A35" s="6" t="s">
        <v>520</v>
      </c>
    </row>
    <row r="36" spans="1:4">
      <c r="A36" s="3" t="s">
        <v>521</v>
      </c>
      <c r="B36" s="3" t="s">
        <v>522</v>
      </c>
      <c r="C36" s="4" t="n">
        <v>43575</v>
      </c>
      <c r="D36" s="4" t="n">
        <v>46300</v>
      </c>
    </row>
    <row r="37" spans="1:4">
      <c r="A37" s="3" t="s">
        <v>523</v>
      </c>
      <c r="B37" s="3" t="s">
        <v>524</v>
      </c>
      <c r="C37" s="4" t="n">
        <v>595</v>
      </c>
      <c r="D37" s="4" t="n">
        <v>365</v>
      </c>
    </row>
    <row r="38" spans="1:4">
      <c r="A38" s="3" t="s">
        <v>525</v>
      </c>
      <c r="B38" s="3" t="s">
        <v>526</v>
      </c>
      <c r="C38" s="4" t="n">
        <v>0</v>
      </c>
      <c r="D38" s="4" t="n">
        <v>0</v>
      </c>
    </row>
    <row r="39" spans="1:4">
      <c r="A39" s="3" t="s">
        <v>527</v>
      </c>
      <c r="C39" s="4" t="n">
        <v>44170</v>
      </c>
      <c r="D39" s="4" t="n">
        <v>46665</v>
      </c>
    </row>
    <row r="40" spans="1:4">
      <c r="A40" s="3" t="s">
        <v>530</v>
      </c>
    </row>
    <row r="41" spans="1:4">
      <c r="A41" s="6" t="s">
        <v>512</v>
      </c>
    </row>
    <row r="42" spans="1:4">
      <c r="A42" s="3" t="s">
        <v>514</v>
      </c>
      <c r="B42" s="3" t="s">
        <v>427</v>
      </c>
      <c r="C42" s="4" t="n">
        <v>0</v>
      </c>
      <c r="D42" s="4" t="n">
        <v>0</v>
      </c>
    </row>
    <row r="43" spans="1:4">
      <c r="A43" s="3" t="s">
        <v>515</v>
      </c>
      <c r="B43" s="3" t="s">
        <v>472</v>
      </c>
      <c r="D43" s="4" t="n">
        <v>0</v>
      </c>
    </row>
    <row r="44" spans="1:4">
      <c r="A44" s="3" t="s">
        <v>298</v>
      </c>
      <c r="B44" s="3" t="s">
        <v>516</v>
      </c>
      <c r="C44" s="4" t="n">
        <v>0</v>
      </c>
      <c r="D44" s="4" t="n">
        <v>0</v>
      </c>
    </row>
    <row r="45" spans="1:4">
      <c r="A45" s="3" t="s">
        <v>517</v>
      </c>
      <c r="B45" s="3" t="s">
        <v>518</v>
      </c>
      <c r="C45" s="4" t="n">
        <v>0</v>
      </c>
      <c r="D45" s="4" t="n">
        <v>0</v>
      </c>
    </row>
    <row r="46" spans="1:4">
      <c r="A46" s="3" t="s">
        <v>519</v>
      </c>
      <c r="C46" s="4" t="n">
        <v>0</v>
      </c>
      <c r="D46" s="4" t="n">
        <v>0</v>
      </c>
    </row>
    <row r="47" spans="1:4">
      <c r="A47" s="6" t="s">
        <v>520</v>
      </c>
    </row>
    <row r="48" spans="1:4">
      <c r="A48" s="3" t="s">
        <v>521</v>
      </c>
      <c r="B48" s="3" t="s">
        <v>522</v>
      </c>
      <c r="C48" s="4" t="n">
        <v>0</v>
      </c>
      <c r="D48" s="4" t="n">
        <v>0</v>
      </c>
    </row>
    <row r="49" spans="1:4">
      <c r="A49" s="3" t="s">
        <v>523</v>
      </c>
      <c r="B49" s="3" t="s">
        <v>524</v>
      </c>
      <c r="C49" s="4" t="n">
        <v>0</v>
      </c>
      <c r="D49" s="4" t="n">
        <v>0</v>
      </c>
    </row>
    <row r="50" spans="1:4">
      <c r="A50" s="3" t="s">
        <v>525</v>
      </c>
      <c r="B50" s="3" t="s">
        <v>526</v>
      </c>
      <c r="C50" s="4" t="n">
        <v>12584</v>
      </c>
      <c r="D50" s="4" t="n">
        <v>12584</v>
      </c>
    </row>
    <row r="51" spans="1:4">
      <c r="A51" s="3" t="s">
        <v>527</v>
      </c>
      <c r="C51" s="7" t="n">
        <v>12584</v>
      </c>
      <c r="D51" s="7" t="n">
        <v>12584</v>
      </c>
    </row>
    <row r="52" spans="1:4"/>
    <row r="53" spans="1:4">
      <c r="A53" s="3" t="s">
        <v>427</v>
      </c>
      <c r="B53" s="3" t="s">
        <v>531</v>
      </c>
    </row>
    <row r="54" spans="1:4">
      <c r="A54" s="3" t="s">
        <v>472</v>
      </c>
      <c r="B54" s="3" t="s">
        <v>532</v>
      </c>
    </row>
    <row r="55" spans="1:4">
      <c r="A55" s="3" t="s">
        <v>516</v>
      </c>
      <c r="B55" s="3" t="s">
        <v>533</v>
      </c>
    </row>
    <row r="56" spans="1:4">
      <c r="A56" s="3" t="s">
        <v>518</v>
      </c>
      <c r="B56" s="3" t="s">
        <v>534</v>
      </c>
    </row>
    <row r="57" spans="1:4">
      <c r="A57" s="3" t="s">
        <v>522</v>
      </c>
      <c r="B57" s="3" t="s">
        <v>535</v>
      </c>
    </row>
    <row r="58" spans="1:4">
      <c r="A58" s="3" t="s">
        <v>524</v>
      </c>
      <c r="B58" s="3" t="s">
        <v>536</v>
      </c>
    </row>
    <row r="59" spans="1:4">
      <c r="A59" s="3" t="s">
        <v>526</v>
      </c>
      <c r="B59" s="3" t="s">
        <v>537</v>
      </c>
    </row>
  </sheetData>
  <mergeCells count="9">
    <mergeCell ref="A1:B1"/>
    <mergeCell ref="A52:C52"/>
    <mergeCell ref="B53:C53"/>
    <mergeCell ref="B54:C54"/>
    <mergeCell ref="B55:C55"/>
    <mergeCell ref="B56:C56"/>
    <mergeCell ref="B57:C57"/>
    <mergeCell ref="B58:C58"/>
    <mergeCell ref="B59:C59"/>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38</v>
      </c>
      <c r="B1" s="2" t="s">
        <v>26</v>
      </c>
      <c r="D1" s="2" t="s">
        <v>1</v>
      </c>
    </row>
    <row r="2" spans="1:5">
      <c r="B2" s="2" t="s">
        <v>2</v>
      </c>
      <c r="C2" s="2" t="s">
        <v>27</v>
      </c>
      <c r="D2" s="2" t="s">
        <v>2</v>
      </c>
      <c r="E2" s="2" t="s">
        <v>27</v>
      </c>
    </row>
    <row r="3" spans="1:5">
      <c r="A3" s="6" t="s">
        <v>539</v>
      </c>
    </row>
    <row r="4" spans="1:5">
      <c r="A4" s="3" t="s">
        <v>540</v>
      </c>
      <c r="B4" s="8" t="n">
        <v>1.27</v>
      </c>
      <c r="C4" s="8" t="n">
        <v>1.21</v>
      </c>
      <c r="D4" s="8" t="n">
        <v>5.08</v>
      </c>
      <c r="E4" s="8" t="n">
        <v>4.84</v>
      </c>
    </row>
    <row r="5" spans="1:5">
      <c r="A5" s="3" t="s">
        <v>541</v>
      </c>
    </row>
    <row r="6" spans="1:5">
      <c r="A6" s="6" t="s">
        <v>539</v>
      </c>
    </row>
    <row r="7" spans="1:5">
      <c r="A7" s="3" t="s">
        <v>542</v>
      </c>
      <c r="B7" s="4" t="n">
        <v>104000</v>
      </c>
      <c r="C7" s="4" t="n">
        <v>102000</v>
      </c>
      <c r="D7" s="4" t="n">
        <v>104000</v>
      </c>
      <c r="E7" s="4" t="n">
        <v>102000</v>
      </c>
    </row>
    <row r="8" spans="1:5">
      <c r="A8" s="3" t="s">
        <v>543</v>
      </c>
    </row>
    <row r="9" spans="1:5">
      <c r="A9" s="6" t="s">
        <v>539</v>
      </c>
    </row>
    <row r="10" spans="1:5">
      <c r="A10" s="3" t="s">
        <v>542</v>
      </c>
      <c r="B10" s="4" t="n">
        <v>5250</v>
      </c>
      <c r="C10" s="4" t="n">
        <v>6100</v>
      </c>
      <c r="D10" s="4" t="n">
        <v>5250</v>
      </c>
      <c r="E10" s="4" t="n">
        <v>61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26</v>
      </c>
      <c r="D1" s="2" t="s">
        <v>1</v>
      </c>
    </row>
    <row r="2" spans="1:5">
      <c r="B2" s="2" t="s">
        <v>2</v>
      </c>
      <c r="C2" s="2" t="s">
        <v>27</v>
      </c>
      <c r="D2" s="2" t="s">
        <v>2</v>
      </c>
      <c r="E2" s="2" t="s">
        <v>27</v>
      </c>
    </row>
    <row r="3" spans="1:5">
      <c r="A3" s="6" t="s">
        <v>545</v>
      </c>
    </row>
    <row r="4" spans="1:5">
      <c r="A4" s="3" t="s">
        <v>546</v>
      </c>
      <c r="B4" s="7" t="n">
        <v>24784</v>
      </c>
      <c r="C4" s="7" t="n">
        <v>33126</v>
      </c>
      <c r="D4" s="7" t="n">
        <v>87866</v>
      </c>
      <c r="E4" s="7" t="n">
        <v>131672</v>
      </c>
    </row>
    <row r="5" spans="1:5">
      <c r="A5" s="3" t="s">
        <v>547</v>
      </c>
      <c r="B5" s="4" t="n">
        <v>-7047</v>
      </c>
      <c r="C5" s="4" t="n">
        <v>-6796</v>
      </c>
      <c r="D5" s="4" t="n">
        <v>-28329</v>
      </c>
      <c r="E5" s="4" t="n">
        <v>-27329</v>
      </c>
    </row>
    <row r="6" spans="1:5">
      <c r="A6" s="3" t="s">
        <v>548</v>
      </c>
      <c r="B6" s="7" t="n">
        <v>17737</v>
      </c>
      <c r="C6" s="7" t="n">
        <v>26330</v>
      </c>
      <c r="D6" s="7" t="n">
        <v>59537</v>
      </c>
      <c r="E6" s="7" t="n">
        <v>104343</v>
      </c>
    </row>
    <row r="7" spans="1:5">
      <c r="A7" s="3" t="s">
        <v>549</v>
      </c>
      <c r="B7" s="3" t="s">
        <v>550</v>
      </c>
      <c r="C7" s="3" t="s">
        <v>551</v>
      </c>
      <c r="D7" s="3" t="s">
        <v>550</v>
      </c>
      <c r="E7" s="3" t="s">
        <v>551</v>
      </c>
    </row>
    <row r="8" spans="1:5">
      <c r="A8" s="3" t="s">
        <v>552</v>
      </c>
      <c r="B8" s="7" t="n">
        <v>17572</v>
      </c>
      <c r="C8" s="7" t="n">
        <v>25987</v>
      </c>
      <c r="D8" s="7" t="n">
        <v>58981</v>
      </c>
      <c r="E8" s="7" t="n">
        <v>102987</v>
      </c>
    </row>
    <row r="9" spans="1:5">
      <c r="A9" s="3" t="s">
        <v>553</v>
      </c>
      <c r="B9" s="4" t="n">
        <v>6981</v>
      </c>
      <c r="C9" s="4" t="n">
        <v>6708</v>
      </c>
      <c r="D9" s="4" t="n">
        <v>28066</v>
      </c>
      <c r="E9" s="4" t="n">
        <v>26976</v>
      </c>
    </row>
    <row r="10" spans="1:5">
      <c r="A10" s="3" t="s">
        <v>554</v>
      </c>
      <c r="B10" s="4" t="n">
        <v>24553</v>
      </c>
      <c r="C10" s="4" t="n">
        <v>32695</v>
      </c>
      <c r="D10" s="4" t="n">
        <v>87047</v>
      </c>
      <c r="E10" s="4" t="n">
        <v>129963</v>
      </c>
    </row>
    <row r="11" spans="1:5">
      <c r="A11" s="3" t="s">
        <v>555</v>
      </c>
      <c r="B11" s="4" t="n">
        <v>1</v>
      </c>
      <c r="C11" s="4" t="n">
        <v>2</v>
      </c>
      <c r="D11" s="4" t="n">
        <v>4</v>
      </c>
      <c r="E11" s="4" t="n">
        <v>7</v>
      </c>
    </row>
    <row r="12" spans="1:5">
      <c r="A12" s="3" t="s">
        <v>556</v>
      </c>
      <c r="B12" s="7" t="n">
        <v>24554</v>
      </c>
      <c r="C12" s="7" t="n">
        <v>32697</v>
      </c>
      <c r="D12" s="7" t="n">
        <v>87051</v>
      </c>
      <c r="E12" s="7" t="n">
        <v>129970</v>
      </c>
    </row>
    <row r="13" spans="1:5">
      <c r="A13" s="3" t="s">
        <v>557</v>
      </c>
      <c r="B13" s="4" t="n">
        <v>5518</v>
      </c>
      <c r="C13" s="4" t="n">
        <v>5544</v>
      </c>
      <c r="D13" s="4" t="n">
        <v>5530</v>
      </c>
      <c r="E13" s="4" t="n">
        <v>5570</v>
      </c>
    </row>
    <row r="14" spans="1:5">
      <c r="A14" s="3" t="s">
        <v>558</v>
      </c>
      <c r="B14" s="4" t="n">
        <v>5554</v>
      </c>
      <c r="C14" s="4" t="n">
        <v>5574</v>
      </c>
      <c r="D14" s="4" t="n">
        <v>5567</v>
      </c>
      <c r="E14" s="4" t="n">
        <v>5600</v>
      </c>
    </row>
    <row r="15" spans="1:5">
      <c r="A15" s="6" t="s">
        <v>559</v>
      </c>
    </row>
    <row r="16" spans="1:5">
      <c r="A16" s="3" t="s">
        <v>560</v>
      </c>
      <c r="B16" s="8" t="n">
        <v>4.45</v>
      </c>
      <c r="C16" s="8" t="n">
        <v>5.9</v>
      </c>
      <c r="D16" s="8" t="n">
        <v>15.74</v>
      </c>
      <c r="E16" s="8" t="n">
        <v>23.33</v>
      </c>
    </row>
    <row r="17" spans="1:5">
      <c r="A17" s="3" t="s">
        <v>561</v>
      </c>
      <c r="B17" s="8" t="n">
        <v>4.42</v>
      </c>
      <c r="C17" s="8" t="n">
        <v>5.87</v>
      </c>
      <c r="D17" s="8" t="n">
        <v>15.64</v>
      </c>
      <c r="E17" s="8" t="n">
        <v>23.21</v>
      </c>
    </row>
    <row r="18" spans="1:5">
      <c r="A18" s="3" t="s">
        <v>541</v>
      </c>
    </row>
    <row r="19" spans="1:5">
      <c r="A19" s="6" t="s">
        <v>545</v>
      </c>
    </row>
    <row r="20" spans="1:5">
      <c r="A20" s="3" t="s">
        <v>562</v>
      </c>
      <c r="B20" s="4" t="n">
        <v>36</v>
      </c>
      <c r="C20" s="4" t="n">
        <v>30</v>
      </c>
      <c r="D20" s="4" t="n">
        <v>37</v>
      </c>
      <c r="E20" s="4" t="n">
        <v>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563</v>
      </c>
      <c r="B1" s="2" t="s">
        <v>26</v>
      </c>
      <c r="D1" s="2" t="s">
        <v>1</v>
      </c>
    </row>
    <row r="2" spans="1:5">
      <c r="B2" s="2" t="s">
        <v>2</v>
      </c>
      <c r="C2" s="2" t="s">
        <v>27</v>
      </c>
      <c r="D2" s="2" t="s">
        <v>2</v>
      </c>
      <c r="E2" s="2" t="s">
        <v>27</v>
      </c>
    </row>
    <row r="3" spans="1:5">
      <c r="A3" s="6" t="s">
        <v>178</v>
      </c>
    </row>
    <row r="4" spans="1:5">
      <c r="A4" s="3" t="s">
        <v>564</v>
      </c>
      <c r="B4" s="4" t="n">
        <v>30</v>
      </c>
      <c r="C4" s="4" t="n">
        <v>42</v>
      </c>
      <c r="D4" s="4" t="n">
        <v>29</v>
      </c>
      <c r="E4" s="4" t="n">
        <v>4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27</v>
      </c>
    </row>
    <row r="3" spans="1:3">
      <c r="A3" s="6" t="s">
        <v>121</v>
      </c>
    </row>
    <row r="4" spans="1:3">
      <c r="A4" s="3" t="s">
        <v>47</v>
      </c>
      <c r="B4" s="7" t="n">
        <v>87929</v>
      </c>
      <c r="C4" s="7" t="n">
        <v>132540</v>
      </c>
    </row>
    <row r="5" spans="1:3">
      <c r="A5" s="6" t="s">
        <v>122</v>
      </c>
    </row>
    <row r="6" spans="1:3">
      <c r="A6" s="3" t="s">
        <v>123</v>
      </c>
      <c r="B6" s="4" t="n">
        <v>84351</v>
      </c>
      <c r="C6" s="4" t="n">
        <v>68063</v>
      </c>
    </row>
    <row r="7" spans="1:3">
      <c r="A7" s="3" t="s">
        <v>124</v>
      </c>
      <c r="B7" s="4" t="n">
        <v>-44281</v>
      </c>
      <c r="C7" s="4" t="n">
        <v>-36714</v>
      </c>
    </row>
    <row r="8" spans="1:3">
      <c r="A8" s="3" t="s">
        <v>125</v>
      </c>
      <c r="B8" s="4" t="n">
        <v>932</v>
      </c>
      <c r="C8" s="4" t="n">
        <v>0</v>
      </c>
    </row>
    <row r="9" spans="1:3">
      <c r="A9" s="3" t="s">
        <v>126</v>
      </c>
      <c r="B9" s="4" t="n">
        <v>7528</v>
      </c>
      <c r="C9" s="4" t="n">
        <v>10319</v>
      </c>
    </row>
    <row r="10" spans="1:3">
      <c r="A10" s="3" t="s">
        <v>127</v>
      </c>
      <c r="B10" s="4" t="n">
        <v>504</v>
      </c>
      <c r="C10" s="4" t="n">
        <v>-62132</v>
      </c>
    </row>
    <row r="11" spans="1:3">
      <c r="A11" s="3" t="s">
        <v>128</v>
      </c>
      <c r="B11" s="4" t="n">
        <v>-6608</v>
      </c>
      <c r="C11" s="4" t="n">
        <v>33324</v>
      </c>
    </row>
    <row r="12" spans="1:3">
      <c r="A12" s="3" t="s">
        <v>129</v>
      </c>
      <c r="B12" s="4" t="n">
        <v>200</v>
      </c>
      <c r="C12" s="4" t="n">
        <v>15161</v>
      </c>
    </row>
    <row r="13" spans="1:3">
      <c r="A13" s="3" t="s">
        <v>130</v>
      </c>
      <c r="B13" s="4" t="n">
        <v>-1434</v>
      </c>
      <c r="C13" s="4" t="n">
        <v>895</v>
      </c>
    </row>
    <row r="14" spans="1:3">
      <c r="A14" s="3" t="s">
        <v>131</v>
      </c>
      <c r="B14" s="4" t="n">
        <v>16306</v>
      </c>
      <c r="C14" s="4" t="n">
        <v>-17281</v>
      </c>
    </row>
    <row r="15" spans="1:3">
      <c r="A15" s="3" t="s">
        <v>132</v>
      </c>
      <c r="B15" s="4" t="n">
        <v>0</v>
      </c>
      <c r="C15" s="4" t="n">
        <v>-34072</v>
      </c>
    </row>
    <row r="16" spans="1:3">
      <c r="A16" s="6" t="s">
        <v>133</v>
      </c>
    </row>
    <row r="17" spans="1:3">
      <c r="A17" s="3" t="s">
        <v>80</v>
      </c>
      <c r="B17" s="4" t="n">
        <v>106230</v>
      </c>
      <c r="C17" s="4" t="n">
        <v>5980</v>
      </c>
    </row>
    <row r="18" spans="1:3">
      <c r="A18" s="3" t="s">
        <v>95</v>
      </c>
      <c r="B18" s="4" t="n">
        <v>-63255</v>
      </c>
      <c r="C18" s="4" t="n">
        <v>-38099</v>
      </c>
    </row>
    <row r="19" spans="1:3">
      <c r="A19" s="3" t="s">
        <v>96</v>
      </c>
      <c r="B19" s="4" t="n">
        <v>27254</v>
      </c>
      <c r="C19" s="4" t="n">
        <v>28014</v>
      </c>
    </row>
    <row r="20" spans="1:3">
      <c r="A20" s="3" t="s">
        <v>81</v>
      </c>
      <c r="B20" s="4" t="n">
        <v>14477</v>
      </c>
      <c r="C20" s="4" t="n">
        <v>27206</v>
      </c>
    </row>
    <row r="21" spans="1:3">
      <c r="A21" s="3" t="s">
        <v>134</v>
      </c>
      <c r="B21" s="4" t="n">
        <v>-9795</v>
      </c>
      <c r="C21" s="4" t="n">
        <v>-16492</v>
      </c>
    </row>
    <row r="22" spans="1:3">
      <c r="A22" s="3" t="s">
        <v>31</v>
      </c>
      <c r="B22" s="4" t="n">
        <v>519</v>
      </c>
      <c r="C22" s="4" t="n">
        <v>671</v>
      </c>
    </row>
    <row r="23" spans="1:3">
      <c r="A23" s="3" t="s">
        <v>135</v>
      </c>
      <c r="B23" s="4" t="n">
        <v>220857</v>
      </c>
      <c r="C23" s="4" t="n">
        <v>151455</v>
      </c>
    </row>
    <row r="24" spans="1:3">
      <c r="A24" s="6" t="s">
        <v>136</v>
      </c>
    </row>
    <row r="25" spans="1:3">
      <c r="A25" s="3" t="s">
        <v>137</v>
      </c>
      <c r="B25" s="4" t="n">
        <v>-299938</v>
      </c>
      <c r="C25" s="4" t="n">
        <v>-242472</v>
      </c>
    </row>
    <row r="26" spans="1:3">
      <c r="A26" s="3" t="s">
        <v>138</v>
      </c>
      <c r="B26" s="4" t="n">
        <v>-66097</v>
      </c>
      <c r="C26" s="4" t="n">
        <v>-4550</v>
      </c>
    </row>
    <row r="27" spans="1:3">
      <c r="A27" s="3" t="s">
        <v>139</v>
      </c>
      <c r="B27" s="4" t="n">
        <v>-43863</v>
      </c>
      <c r="C27" s="4" t="n">
        <v>-41373</v>
      </c>
    </row>
    <row r="28" spans="1:3">
      <c r="A28" s="3" t="s">
        <v>140</v>
      </c>
      <c r="B28" s="4" t="n">
        <v>-6771</v>
      </c>
      <c r="C28" s="4" t="n">
        <v>-7730</v>
      </c>
    </row>
    <row r="29" spans="1:3">
      <c r="A29" s="3" t="s">
        <v>141</v>
      </c>
      <c r="B29" s="4" t="n">
        <v>3527</v>
      </c>
      <c r="C29" s="4" t="n">
        <v>0</v>
      </c>
    </row>
    <row r="30" spans="1:3">
      <c r="A30" s="3" t="s">
        <v>142</v>
      </c>
      <c r="B30" s="4" t="n">
        <v>2672</v>
      </c>
      <c r="C30" s="4" t="n">
        <v>36777</v>
      </c>
    </row>
    <row r="31" spans="1:3">
      <c r="A31" s="3" t="s">
        <v>143</v>
      </c>
      <c r="B31" s="4" t="n">
        <v>0</v>
      </c>
      <c r="C31" s="4" t="n">
        <v>22837</v>
      </c>
    </row>
    <row r="32" spans="1:3">
      <c r="A32" s="3" t="s">
        <v>144</v>
      </c>
      <c r="B32" s="4" t="n">
        <v>0</v>
      </c>
      <c r="C32" s="4" t="n">
        <v>-48265</v>
      </c>
    </row>
    <row r="33" spans="1:3">
      <c r="A33" s="3" t="s">
        <v>145</v>
      </c>
      <c r="B33" s="4" t="n">
        <v>-410470</v>
      </c>
      <c r="C33" s="4" t="n">
        <v>-284776</v>
      </c>
    </row>
    <row r="34" spans="1:3">
      <c r="A34" s="6" t="s">
        <v>146</v>
      </c>
    </row>
    <row r="35" spans="1:3">
      <c r="A35" s="3" t="s">
        <v>147</v>
      </c>
      <c r="B35" s="4" t="n">
        <v>-35394</v>
      </c>
      <c r="C35" s="4" t="n">
        <v>-90328</v>
      </c>
    </row>
    <row r="36" spans="1:3">
      <c r="A36" s="3" t="s">
        <v>148</v>
      </c>
      <c r="B36" s="4" t="n">
        <v>-21304</v>
      </c>
      <c r="C36" s="4" t="n">
        <v>-20532</v>
      </c>
    </row>
    <row r="37" spans="1:3">
      <c r="A37" s="3" t="s">
        <v>149</v>
      </c>
      <c r="B37" s="4" t="n">
        <v>-7712</v>
      </c>
      <c r="C37" s="4" t="n">
        <v>0</v>
      </c>
    </row>
    <row r="38" spans="1:3">
      <c r="A38" s="3" t="s">
        <v>150</v>
      </c>
      <c r="B38" s="4" t="n">
        <v>-5187</v>
      </c>
      <c r="C38" s="4" t="n">
        <v>0</v>
      </c>
    </row>
    <row r="39" spans="1:3">
      <c r="A39" s="3" t="s">
        <v>151</v>
      </c>
      <c r="B39" s="4" t="n">
        <v>0</v>
      </c>
      <c r="C39" s="4" t="n">
        <v>98610</v>
      </c>
    </row>
    <row r="40" spans="1:3">
      <c r="A40" s="3" t="s">
        <v>152</v>
      </c>
      <c r="B40" s="4" t="n">
        <v>0</v>
      </c>
      <c r="C40" s="4" t="n">
        <v>-21000</v>
      </c>
    </row>
    <row r="41" spans="1:3">
      <c r="A41" s="3" t="s">
        <v>153</v>
      </c>
      <c r="B41" s="4" t="n">
        <v>0</v>
      </c>
      <c r="C41" s="4" t="n">
        <v>-648</v>
      </c>
    </row>
    <row r="42" spans="1:3">
      <c r="A42" s="3" t="s">
        <v>31</v>
      </c>
      <c r="B42" s="4" t="n">
        <v>-4962</v>
      </c>
      <c r="C42" s="4" t="n">
        <v>16608</v>
      </c>
    </row>
    <row r="43" spans="1:3">
      <c r="A43" s="3" t="s">
        <v>154</v>
      </c>
      <c r="B43" s="4" t="n">
        <v>-74559</v>
      </c>
      <c r="C43" s="4" t="n">
        <v>-17290</v>
      </c>
    </row>
    <row r="44" spans="1:3">
      <c r="A44" s="3" t="s">
        <v>155</v>
      </c>
      <c r="B44" s="4" t="n">
        <v>9768</v>
      </c>
      <c r="C44" s="4" t="n">
        <v>-3147</v>
      </c>
    </row>
    <row r="45" spans="1:3">
      <c r="A45" s="3" t="s">
        <v>156</v>
      </c>
      <c r="B45" s="4" t="n">
        <v>-254404</v>
      </c>
      <c r="C45" s="4" t="n">
        <v>-153758</v>
      </c>
    </row>
    <row r="46" spans="1:3">
      <c r="A46" s="3" t="s">
        <v>157</v>
      </c>
      <c r="B46" s="4" t="n">
        <v>670816</v>
      </c>
      <c r="C46" s="4" t="n">
        <v>774952</v>
      </c>
    </row>
    <row r="47" spans="1:3">
      <c r="A47" s="3" t="s">
        <v>158</v>
      </c>
      <c r="B47" s="7" t="n">
        <v>416412</v>
      </c>
      <c r="C47" s="7" t="n">
        <v>6211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40"/>
    <col customWidth="1" max="5" min="5" width="21"/>
    <col customWidth="1" max="6" min="6" width="31"/>
  </cols>
  <sheetData>
    <row r="1" spans="1:6">
      <c r="A1" s="1" t="s">
        <v>565</v>
      </c>
      <c r="B1" s="2" t="s">
        <v>26</v>
      </c>
      <c r="D1" s="2" t="s">
        <v>1</v>
      </c>
      <c r="F1" s="2" t="s">
        <v>283</v>
      </c>
    </row>
    <row r="2" spans="1:6">
      <c r="B2" s="2" t="s">
        <v>566</v>
      </c>
      <c r="C2" s="2" t="s">
        <v>292</v>
      </c>
      <c r="D2" s="2" t="s">
        <v>566</v>
      </c>
      <c r="E2" s="2" t="s">
        <v>292</v>
      </c>
      <c r="F2" s="2" t="s">
        <v>567</v>
      </c>
    </row>
    <row r="3" spans="1:6">
      <c r="A3" s="6" t="s">
        <v>568</v>
      </c>
    </row>
    <row r="4" spans="1:6">
      <c r="A4" s="3" t="s">
        <v>569</v>
      </c>
      <c r="D4" s="7" t="n">
        <v>932</v>
      </c>
      <c r="E4" s="7" t="n">
        <v>0</v>
      </c>
    </row>
    <row r="5" spans="1:6">
      <c r="A5" s="3" t="s">
        <v>235</v>
      </c>
    </row>
    <row r="6" spans="1:6">
      <c r="A6" s="6" t="s">
        <v>568</v>
      </c>
    </row>
    <row r="7" spans="1:6">
      <c r="A7" s="3" t="s">
        <v>570</v>
      </c>
      <c r="B7" s="7" t="n">
        <v>-14764</v>
      </c>
      <c r="C7" s="7" t="n">
        <v>-12389</v>
      </c>
      <c r="D7" s="4" t="n">
        <v>-44281</v>
      </c>
      <c r="E7" s="4" t="n">
        <v>-36714</v>
      </c>
    </row>
    <row r="8" spans="1:6">
      <c r="A8" s="3" t="s">
        <v>569</v>
      </c>
      <c r="B8" s="7" t="n">
        <v>932</v>
      </c>
      <c r="C8" s="7" t="n">
        <v>0</v>
      </c>
      <c r="D8" s="7" t="n">
        <v>932</v>
      </c>
      <c r="E8" s="7" t="n">
        <v>0</v>
      </c>
    </row>
    <row r="9" spans="1:6">
      <c r="A9" s="3" t="s">
        <v>571</v>
      </c>
      <c r="D9" s="3" t="s">
        <v>315</v>
      </c>
    </row>
    <row r="10" spans="1:6">
      <c r="A10" s="3" t="s">
        <v>572</v>
      </c>
      <c r="D10" s="3" t="s">
        <v>573</v>
      </c>
    </row>
    <row r="11" spans="1:6">
      <c r="A11" s="3" t="s">
        <v>574</v>
      </c>
      <c r="B11" s="4" t="n">
        <v>2</v>
      </c>
      <c r="D11" s="4" t="n">
        <v>2</v>
      </c>
    </row>
    <row r="12" spans="1:6">
      <c r="A12" s="3" t="s">
        <v>575</v>
      </c>
      <c r="B12" s="3" t="s">
        <v>346</v>
      </c>
      <c r="D12" s="3" t="s">
        <v>346</v>
      </c>
      <c r="F12" s="3" t="s">
        <v>346</v>
      </c>
    </row>
    <row r="13" spans="1:6">
      <c r="A13" s="3" t="s">
        <v>576</v>
      </c>
    </row>
    <row r="14" spans="1:6">
      <c r="A14" s="6" t="s">
        <v>568</v>
      </c>
    </row>
    <row r="15" spans="1:6">
      <c r="A15" s="3" t="s">
        <v>569</v>
      </c>
      <c r="B15" s="7" t="n">
        <v>900</v>
      </c>
    </row>
    <row r="16" spans="1:6">
      <c r="A16" s="3" t="s">
        <v>577</v>
      </c>
    </row>
    <row r="17" spans="1:6">
      <c r="A17" s="6" t="s">
        <v>568</v>
      </c>
    </row>
    <row r="18" spans="1:6">
      <c r="A18" s="3" t="s">
        <v>578</v>
      </c>
      <c r="D18" s="3" t="s">
        <v>361</v>
      </c>
    </row>
    <row r="19" spans="1:6">
      <c r="A19" s="3" t="s">
        <v>579</v>
      </c>
    </row>
    <row r="20" spans="1:6">
      <c r="A20" s="6" t="s">
        <v>568</v>
      </c>
    </row>
    <row r="21" spans="1:6">
      <c r="A21" s="3" t="s">
        <v>580</v>
      </c>
      <c r="B21" s="3" t="s">
        <v>581</v>
      </c>
      <c r="D21" s="3" t="s">
        <v>581</v>
      </c>
    </row>
    <row r="22" spans="1:6">
      <c r="A22" s="3" t="s">
        <v>582</v>
      </c>
    </row>
    <row r="23" spans="1:6">
      <c r="A23" s="6" t="s">
        <v>568</v>
      </c>
    </row>
    <row r="24" spans="1:6">
      <c r="A24" s="3" t="s">
        <v>580</v>
      </c>
      <c r="B24" s="3" t="s">
        <v>306</v>
      </c>
      <c r="D24" s="3" t="s">
        <v>306</v>
      </c>
    </row>
    <row r="25" spans="1:6">
      <c r="A25" s="3" t="s">
        <v>583</v>
      </c>
    </row>
    <row r="26" spans="1:6">
      <c r="A26" s="6" t="s">
        <v>568</v>
      </c>
    </row>
    <row r="27" spans="1:6">
      <c r="A27" s="3" t="s">
        <v>578</v>
      </c>
      <c r="D27" s="3" t="s">
        <v>306</v>
      </c>
    </row>
    <row r="28" spans="1:6">
      <c r="A28" s="3" t="s">
        <v>584</v>
      </c>
      <c r="B28" s="7" t="n">
        <v>1057500</v>
      </c>
      <c r="D28" s="7" t="n">
        <v>1057500</v>
      </c>
      <c r="F28" s="7" t="n">
        <v>978800</v>
      </c>
    </row>
    <row r="29" spans="1:6">
      <c r="A29" s="3" t="s">
        <v>575</v>
      </c>
      <c r="B29" s="3" t="s">
        <v>585</v>
      </c>
      <c r="D29" s="3" t="s">
        <v>585</v>
      </c>
      <c r="F29" s="3" t="s">
        <v>586</v>
      </c>
    </row>
    <row r="30" spans="1:6">
      <c r="A30" s="3" t="s">
        <v>587</v>
      </c>
    </row>
    <row r="31" spans="1:6">
      <c r="A31" s="6" t="s">
        <v>568</v>
      </c>
    </row>
    <row r="32" spans="1:6">
      <c r="A32" s="3" t="s">
        <v>588</v>
      </c>
      <c r="B32" s="4" t="n">
        <v>1</v>
      </c>
      <c r="D32" s="4" t="n">
        <v>1</v>
      </c>
      <c r="F32" s="4" t="n">
        <v>1</v>
      </c>
    </row>
    <row r="33" spans="1:6">
      <c r="A33" s="3" t="s">
        <v>589</v>
      </c>
    </row>
    <row r="34" spans="1:6">
      <c r="A34" s="6" t="s">
        <v>568</v>
      </c>
    </row>
    <row r="35" spans="1:6">
      <c r="A35" s="3" t="s">
        <v>588</v>
      </c>
      <c r="B35" s="4" t="n">
        <v>1</v>
      </c>
      <c r="D35" s="4" t="n">
        <v>1</v>
      </c>
      <c r="F35" s="4" t="n">
        <v>1</v>
      </c>
    </row>
    <row r="36" spans="1:6">
      <c r="A36" s="3" t="s">
        <v>590</v>
      </c>
    </row>
    <row r="37" spans="1:6">
      <c r="A37" s="6" t="s">
        <v>568</v>
      </c>
    </row>
    <row r="38" spans="1:6">
      <c r="A38" s="3" t="s">
        <v>591</v>
      </c>
      <c r="D38" s="3" t="s">
        <v>306</v>
      </c>
      <c r="F38" s="3" t="s">
        <v>306</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2</v>
      </c>
      <c r="B1" s="2" t="s">
        <v>26</v>
      </c>
      <c r="D1" s="2" t="s">
        <v>1</v>
      </c>
    </row>
    <row r="2" spans="1:5">
      <c r="B2" s="2" t="s">
        <v>2</v>
      </c>
      <c r="C2" s="2" t="s">
        <v>27</v>
      </c>
      <c r="D2" s="2" t="s">
        <v>2</v>
      </c>
      <c r="E2" s="2" t="s">
        <v>27</v>
      </c>
    </row>
    <row r="3" spans="1:5">
      <c r="A3" s="6" t="s">
        <v>593</v>
      </c>
    </row>
    <row r="4" spans="1:5">
      <c r="A4" s="3" t="s">
        <v>569</v>
      </c>
      <c r="D4" s="7" t="n">
        <v>932</v>
      </c>
      <c r="E4" s="7" t="n">
        <v>0</v>
      </c>
    </row>
    <row r="5" spans="1:5">
      <c r="A5" s="3" t="s">
        <v>570</v>
      </c>
      <c r="B5" s="7" t="n">
        <v>-13832</v>
      </c>
      <c r="C5" s="7" t="n">
        <v>-12389</v>
      </c>
      <c r="D5" s="4" t="n">
        <v>-43349</v>
      </c>
      <c r="E5" s="4" t="n">
        <v>-36714</v>
      </c>
    </row>
    <row r="6" spans="1:5">
      <c r="A6" s="3" t="s">
        <v>235</v>
      </c>
    </row>
    <row r="7" spans="1:5">
      <c r="A7" s="6" t="s">
        <v>593</v>
      </c>
    </row>
    <row r="8" spans="1:5">
      <c r="A8" s="3" t="s">
        <v>594</v>
      </c>
      <c r="B8" s="4" t="n">
        <v>4591</v>
      </c>
      <c r="C8" s="4" t="n">
        <v>5040</v>
      </c>
      <c r="D8" s="4" t="n">
        <v>14096</v>
      </c>
      <c r="E8" s="4" t="n">
        <v>15422</v>
      </c>
    </row>
    <row r="9" spans="1:5">
      <c r="A9" s="3" t="s">
        <v>595</v>
      </c>
      <c r="B9" s="4" t="n">
        <v>11980</v>
      </c>
      <c r="C9" s="4" t="n">
        <v>12845</v>
      </c>
      <c r="D9" s="4" t="n">
        <v>35945</v>
      </c>
      <c r="E9" s="4" t="n">
        <v>38763</v>
      </c>
    </row>
    <row r="10" spans="1:5">
      <c r="A10" s="3" t="s">
        <v>596</v>
      </c>
      <c r="B10" s="4" t="n">
        <v>-30338</v>
      </c>
      <c r="C10" s="4" t="n">
        <v>-30348</v>
      </c>
      <c r="D10" s="4" t="n">
        <v>-91078</v>
      </c>
      <c r="E10" s="4" t="n">
        <v>-91122</v>
      </c>
    </row>
    <row r="11" spans="1:5">
      <c r="A11" s="3" t="s">
        <v>597</v>
      </c>
      <c r="B11" s="4" t="n">
        <v>42</v>
      </c>
      <c r="C11" s="4" t="n">
        <v>74</v>
      </c>
      <c r="D11" s="4" t="n">
        <v>128</v>
      </c>
      <c r="E11" s="4" t="n">
        <v>223</v>
      </c>
    </row>
    <row r="12" spans="1:5">
      <c r="A12" s="3" t="s">
        <v>598</v>
      </c>
      <c r="B12" s="4" t="n">
        <v>-1039</v>
      </c>
      <c r="C12" s="4" t="n">
        <v>0</v>
      </c>
      <c r="D12" s="4" t="n">
        <v>-3372</v>
      </c>
      <c r="E12" s="4" t="n">
        <v>0</v>
      </c>
    </row>
    <row r="13" spans="1:5">
      <c r="A13" s="3" t="s">
        <v>599</v>
      </c>
      <c r="B13" s="4" t="n">
        <v>-14764</v>
      </c>
      <c r="C13" s="4" t="n">
        <v>-12389</v>
      </c>
      <c r="D13" s="4" t="n">
        <v>-44281</v>
      </c>
      <c r="E13" s="4" t="n">
        <v>-36714</v>
      </c>
    </row>
    <row r="14" spans="1:5">
      <c r="A14" s="3" t="s">
        <v>569</v>
      </c>
      <c r="B14" s="4" t="n">
        <v>932</v>
      </c>
      <c r="C14" s="4" t="n">
        <v>0</v>
      </c>
      <c r="D14" s="4" t="n">
        <v>932</v>
      </c>
      <c r="E14" s="4" t="n">
        <v>0</v>
      </c>
    </row>
    <row r="15" spans="1:5">
      <c r="A15" s="3" t="s">
        <v>570</v>
      </c>
      <c r="B15" s="4" t="n">
        <v>-13832</v>
      </c>
      <c r="C15" s="4" t="n">
        <v>-12389</v>
      </c>
      <c r="D15" s="4" t="n">
        <v>-43349</v>
      </c>
      <c r="E15" s="4" t="n">
        <v>-36714</v>
      </c>
    </row>
    <row r="16" spans="1:5">
      <c r="A16" s="3" t="s">
        <v>240</v>
      </c>
    </row>
    <row r="17" spans="1:5">
      <c r="A17" s="6" t="s">
        <v>593</v>
      </c>
    </row>
    <row r="18" spans="1:5">
      <c r="A18" s="3" t="s">
        <v>594</v>
      </c>
      <c r="B18" s="4" t="n">
        <v>214</v>
      </c>
      <c r="C18" s="4" t="n">
        <v>246</v>
      </c>
      <c r="D18" s="4" t="n">
        <v>643</v>
      </c>
      <c r="E18" s="4" t="n">
        <v>738</v>
      </c>
    </row>
    <row r="19" spans="1:5">
      <c r="A19" s="3" t="s">
        <v>595</v>
      </c>
      <c r="B19" s="4" t="n">
        <v>1059</v>
      </c>
      <c r="C19" s="4" t="n">
        <v>1096</v>
      </c>
      <c r="D19" s="4" t="n">
        <v>3175</v>
      </c>
      <c r="E19" s="4" t="n">
        <v>3288</v>
      </c>
    </row>
    <row r="20" spans="1:5">
      <c r="A20" s="3" t="s">
        <v>597</v>
      </c>
      <c r="B20" s="4" t="n">
        <v>114</v>
      </c>
      <c r="C20" s="4" t="n">
        <v>114</v>
      </c>
      <c r="D20" s="4" t="n">
        <v>342</v>
      </c>
      <c r="E20" s="4" t="n">
        <v>342</v>
      </c>
    </row>
    <row r="21" spans="1:5">
      <c r="A21" s="3" t="s">
        <v>598</v>
      </c>
      <c r="B21" s="4" t="n">
        <v>444</v>
      </c>
      <c r="C21" s="4" t="n">
        <v>665</v>
      </c>
      <c r="D21" s="4" t="n">
        <v>1331</v>
      </c>
      <c r="E21" s="4" t="n">
        <v>1995</v>
      </c>
    </row>
    <row r="22" spans="1:5">
      <c r="A22" s="3" t="s">
        <v>570</v>
      </c>
      <c r="B22" s="4" t="n">
        <v>1831</v>
      </c>
      <c r="C22" s="4" t="n">
        <v>2121</v>
      </c>
      <c r="D22" s="4" t="n">
        <v>5491</v>
      </c>
      <c r="E22" s="4" t="n">
        <v>6363</v>
      </c>
    </row>
    <row r="23" spans="1:5">
      <c r="A23" s="3" t="s">
        <v>600</v>
      </c>
    </row>
    <row r="24" spans="1:5">
      <c r="A24" s="6" t="s">
        <v>593</v>
      </c>
    </row>
    <row r="25" spans="1:5">
      <c r="A25" s="3" t="s">
        <v>594</v>
      </c>
      <c r="B25" s="4" t="n">
        <v>257</v>
      </c>
      <c r="C25" s="4" t="n">
        <v>346</v>
      </c>
      <c r="D25" s="4" t="n">
        <v>771</v>
      </c>
      <c r="E25" s="4" t="n">
        <v>1039</v>
      </c>
    </row>
    <row r="26" spans="1:5">
      <c r="A26" s="3" t="s">
        <v>595</v>
      </c>
      <c r="B26" s="4" t="n">
        <v>195</v>
      </c>
      <c r="C26" s="4" t="n">
        <v>308</v>
      </c>
      <c r="D26" s="4" t="n">
        <v>584</v>
      </c>
      <c r="E26" s="4" t="n">
        <v>923</v>
      </c>
    </row>
    <row r="27" spans="1:5">
      <c r="A27" s="3" t="s">
        <v>597</v>
      </c>
      <c r="B27" s="4" t="n">
        <v>-38</v>
      </c>
      <c r="C27" s="4" t="n">
        <v>-83</v>
      </c>
      <c r="D27" s="4" t="n">
        <v>-112</v>
      </c>
      <c r="E27" s="4" t="n">
        <v>-251</v>
      </c>
    </row>
    <row r="28" spans="1:5">
      <c r="A28" s="3" t="s">
        <v>598</v>
      </c>
      <c r="B28" s="4" t="n">
        <v>-972</v>
      </c>
      <c r="C28" s="4" t="n">
        <v>-376</v>
      </c>
      <c r="D28" s="4" t="n">
        <v>-2917</v>
      </c>
      <c r="E28" s="4" t="n">
        <v>-1127</v>
      </c>
    </row>
    <row r="29" spans="1:5">
      <c r="A29" s="3" t="s">
        <v>570</v>
      </c>
      <c r="B29" s="7" t="n">
        <v>-558</v>
      </c>
      <c r="C29" s="7" t="n">
        <v>195</v>
      </c>
      <c r="D29" s="7" t="n">
        <v>-1674</v>
      </c>
      <c r="E29" s="7" t="n">
        <v>58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75</v>
      </c>
    </row>
    <row r="2" spans="1:3">
      <c r="A2" s="6" t="s">
        <v>593</v>
      </c>
    </row>
    <row r="3" spans="1:3">
      <c r="A3" s="3" t="s">
        <v>602</v>
      </c>
      <c r="B3" s="3" t="s">
        <v>346</v>
      </c>
      <c r="C3" s="3" t="s">
        <v>346</v>
      </c>
    </row>
    <row r="4" spans="1:3">
      <c r="A4" s="3" t="s">
        <v>603</v>
      </c>
    </row>
    <row r="5" spans="1:3">
      <c r="A5" s="6" t="s">
        <v>593</v>
      </c>
    </row>
    <row r="6" spans="1:3">
      <c r="A6" s="3" t="s">
        <v>602</v>
      </c>
      <c r="B6" s="3" t="s">
        <v>604</v>
      </c>
      <c r="C6" s="3" t="s">
        <v>605</v>
      </c>
    </row>
    <row r="7" spans="1:3">
      <c r="A7" s="3" t="s">
        <v>606</v>
      </c>
    </row>
    <row r="8" spans="1:3">
      <c r="A8" s="6" t="s">
        <v>593</v>
      </c>
    </row>
    <row r="9" spans="1:3">
      <c r="A9" s="3" t="s">
        <v>602</v>
      </c>
      <c r="B9" s="3" t="s">
        <v>607</v>
      </c>
      <c r="C9" s="3" t="s">
        <v>608</v>
      </c>
    </row>
    <row r="10" spans="1:3">
      <c r="A10" s="3" t="s">
        <v>609</v>
      </c>
    </row>
    <row r="11" spans="1:3">
      <c r="A11" s="6" t="s">
        <v>593</v>
      </c>
    </row>
    <row r="12" spans="1:3">
      <c r="A12" s="3" t="s">
        <v>602</v>
      </c>
      <c r="B12" s="3" t="s">
        <v>610</v>
      </c>
      <c r="C12" s="3" t="s">
        <v>610</v>
      </c>
    </row>
    <row r="13" spans="1:3">
      <c r="A13" s="3" t="s">
        <v>611</v>
      </c>
    </row>
    <row r="14" spans="1:3">
      <c r="A14" s="6" t="s">
        <v>593</v>
      </c>
    </row>
    <row r="15" spans="1:3">
      <c r="A15" s="3" t="s">
        <v>602</v>
      </c>
      <c r="B15" s="3" t="s">
        <v>612</v>
      </c>
      <c r="C15" s="3" t="s">
        <v>61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s>
  <sheetData>
    <row r="1" spans="1:8">
      <c r="A1" s="1" t="s">
        <v>613</v>
      </c>
      <c r="B1" s="2" t="s">
        <v>290</v>
      </c>
      <c r="C1" s="2" t="s">
        <v>26</v>
      </c>
      <c r="G1" s="2" t="s">
        <v>1</v>
      </c>
    </row>
    <row r="2" spans="1:8">
      <c r="B2" s="2" t="s">
        <v>356</v>
      </c>
      <c r="C2" s="2" t="s">
        <v>2</v>
      </c>
      <c r="D2" s="2" t="s">
        <v>27</v>
      </c>
      <c r="E2" s="2" t="s">
        <v>356</v>
      </c>
      <c r="F2" s="2" t="s">
        <v>614</v>
      </c>
      <c r="G2" s="2" t="s">
        <v>2</v>
      </c>
      <c r="H2" s="2" t="s">
        <v>27</v>
      </c>
    </row>
    <row r="3" spans="1:8">
      <c r="A3" s="6" t="s">
        <v>615</v>
      </c>
    </row>
    <row r="4" spans="1:8">
      <c r="A4" s="3" t="s">
        <v>509</v>
      </c>
      <c r="C4" s="7" t="n">
        <v>200</v>
      </c>
      <c r="D4" s="7" t="n">
        <v>15000</v>
      </c>
      <c r="G4" s="7" t="n">
        <v>200</v>
      </c>
      <c r="H4" s="7" t="n">
        <v>15161</v>
      </c>
    </row>
    <row r="5" spans="1:8">
      <c r="A5" s="3" t="s">
        <v>616</v>
      </c>
      <c r="C5" s="4" t="n">
        <v>0</v>
      </c>
      <c r="D5" s="4" t="n">
        <v>0</v>
      </c>
      <c r="E5" s="7" t="n">
        <v>34100</v>
      </c>
      <c r="G5" s="4" t="n">
        <v>0</v>
      </c>
      <c r="H5" s="4" t="n">
        <v>34072</v>
      </c>
    </row>
    <row r="6" spans="1:8">
      <c r="A6" s="3" t="s">
        <v>358</v>
      </c>
      <c r="C6" s="4" t="n">
        <v>0</v>
      </c>
      <c r="D6" s="4" t="n">
        <v>0</v>
      </c>
      <c r="G6" s="4" t="n">
        <v>0</v>
      </c>
      <c r="H6" s="4" t="n">
        <v>3232</v>
      </c>
    </row>
    <row r="7" spans="1:8">
      <c r="A7" s="3" t="s">
        <v>617</v>
      </c>
      <c r="C7" s="7" t="n">
        <v>0</v>
      </c>
      <c r="D7" s="4" t="n">
        <v>0</v>
      </c>
      <c r="G7" s="7" t="n">
        <v>-342</v>
      </c>
      <c r="H7" s="7" t="n">
        <v>18931</v>
      </c>
    </row>
    <row r="8" spans="1:8">
      <c r="A8" s="3" t="s">
        <v>368</v>
      </c>
    </row>
    <row r="9" spans="1:8">
      <c r="A9" s="6" t="s">
        <v>615</v>
      </c>
    </row>
    <row r="10" spans="1:8">
      <c r="A10" s="3" t="s">
        <v>308</v>
      </c>
      <c r="B10" s="3" t="s">
        <v>309</v>
      </c>
      <c r="E10" s="3" t="s">
        <v>309</v>
      </c>
    </row>
    <row r="11" spans="1:8">
      <c r="A11" s="3" t="s">
        <v>358</v>
      </c>
      <c r="B11" s="7" t="n">
        <v>3200</v>
      </c>
    </row>
    <row r="12" spans="1:8">
      <c r="A12" s="3" t="s">
        <v>618</v>
      </c>
    </row>
    <row r="13" spans="1:8">
      <c r="A13" s="6" t="s">
        <v>615</v>
      </c>
    </row>
    <row r="14" spans="1:8">
      <c r="A14" s="3" t="s">
        <v>308</v>
      </c>
      <c r="C14" s="3" t="s">
        <v>309</v>
      </c>
      <c r="G14" s="3" t="s">
        <v>309</v>
      </c>
    </row>
    <row r="15" spans="1:8">
      <c r="A15" s="3" t="s">
        <v>510</v>
      </c>
    </row>
    <row r="16" spans="1:8">
      <c r="A16" s="6" t="s">
        <v>615</v>
      </c>
    </row>
    <row r="17" spans="1:8">
      <c r="A17" s="3" t="s">
        <v>509</v>
      </c>
      <c r="D17" s="7" t="n">
        <v>15000</v>
      </c>
    </row>
    <row r="18" spans="1:8">
      <c r="A18" s="3" t="s">
        <v>619</v>
      </c>
    </row>
    <row r="19" spans="1:8">
      <c r="A19" s="6" t="s">
        <v>615</v>
      </c>
    </row>
    <row r="20" spans="1:8">
      <c r="A20" s="3" t="s">
        <v>308</v>
      </c>
      <c r="C20" s="3" t="s">
        <v>309</v>
      </c>
      <c r="G20" s="3" t="s">
        <v>309</v>
      </c>
    </row>
    <row r="21" spans="1:8">
      <c r="A21" s="3" t="s">
        <v>620</v>
      </c>
    </row>
    <row r="22" spans="1:8">
      <c r="A22" s="6" t="s">
        <v>615</v>
      </c>
    </row>
    <row r="23" spans="1:8">
      <c r="A23" s="3" t="s">
        <v>617</v>
      </c>
      <c r="F23" s="7" t="n">
        <v>18900</v>
      </c>
    </row>
  </sheetData>
  <mergeCells count="3">
    <mergeCell ref="A1:A2"/>
    <mergeCell ref="C1:F1"/>
    <mergeCell ref="G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5"/>
    <col customWidth="1" max="6" min="6" width="14"/>
  </cols>
  <sheetData>
    <row r="1" spans="1:6">
      <c r="A1" s="1" t="s">
        <v>621</v>
      </c>
      <c r="B1" s="2" t="s">
        <v>26</v>
      </c>
      <c r="E1" s="2" t="s">
        <v>1</v>
      </c>
    </row>
    <row r="2" spans="1:6">
      <c r="B2" s="2" t="s">
        <v>2</v>
      </c>
      <c r="C2" s="2" t="s">
        <v>27</v>
      </c>
      <c r="D2" s="2" t="s">
        <v>356</v>
      </c>
      <c r="E2" s="2" t="s">
        <v>2</v>
      </c>
      <c r="F2" s="2" t="s">
        <v>27</v>
      </c>
    </row>
    <row r="3" spans="1:6">
      <c r="A3" s="6" t="s">
        <v>184</v>
      </c>
    </row>
    <row r="4" spans="1:6">
      <c r="A4" s="3" t="s">
        <v>622</v>
      </c>
      <c r="B4" s="7" t="n">
        <v>1414</v>
      </c>
      <c r="C4" s="7" t="n">
        <v>-3797</v>
      </c>
      <c r="E4" s="7" t="n">
        <v>6608</v>
      </c>
      <c r="F4" s="7" t="n">
        <v>-33324</v>
      </c>
    </row>
    <row r="5" spans="1:6">
      <c r="A5" s="3" t="s">
        <v>617</v>
      </c>
      <c r="B5" s="4" t="n">
        <v>0</v>
      </c>
      <c r="C5" s="4" t="n">
        <v>0</v>
      </c>
      <c r="E5" s="4" t="n">
        <v>-342</v>
      </c>
      <c r="F5" s="4" t="n">
        <v>18931</v>
      </c>
    </row>
    <row r="6" spans="1:6">
      <c r="A6" s="3" t="s">
        <v>509</v>
      </c>
      <c r="B6" s="4" t="n">
        <v>-200</v>
      </c>
      <c r="C6" s="4" t="n">
        <v>-15000</v>
      </c>
      <c r="E6" s="4" t="n">
        <v>-200</v>
      </c>
      <c r="F6" s="4" t="n">
        <v>-15161</v>
      </c>
    </row>
    <row r="7" spans="1:6">
      <c r="A7" s="3" t="s">
        <v>616</v>
      </c>
      <c r="B7" s="4" t="n">
        <v>0</v>
      </c>
      <c r="C7" s="4" t="n">
        <v>0</v>
      </c>
      <c r="D7" s="7" t="n">
        <v>34100</v>
      </c>
      <c r="E7" s="4" t="n">
        <v>0</v>
      </c>
      <c r="F7" s="4" t="n">
        <v>34072</v>
      </c>
    </row>
    <row r="8" spans="1:6">
      <c r="A8" s="3" t="s">
        <v>623</v>
      </c>
      <c r="B8" s="4" t="n">
        <v>0</v>
      </c>
      <c r="C8" s="4" t="n">
        <v>0</v>
      </c>
      <c r="E8" s="4" t="n">
        <v>0</v>
      </c>
      <c r="F8" s="4" t="n">
        <v>6256</v>
      </c>
    </row>
    <row r="9" spans="1:6">
      <c r="A9" s="3" t="s">
        <v>358</v>
      </c>
      <c r="B9" s="4" t="n">
        <v>0</v>
      </c>
      <c r="C9" s="4" t="n">
        <v>0</v>
      </c>
      <c r="E9" s="4" t="n">
        <v>0</v>
      </c>
      <c r="F9" s="4" t="n">
        <v>3232</v>
      </c>
    </row>
    <row r="10" spans="1:6">
      <c r="A10" s="3" t="s">
        <v>624</v>
      </c>
      <c r="B10" s="4" t="n">
        <v>749</v>
      </c>
      <c r="C10" s="4" t="n">
        <v>572</v>
      </c>
      <c r="E10" s="4" t="n">
        <v>815</v>
      </c>
      <c r="F10" s="4" t="n">
        <v>1865</v>
      </c>
    </row>
    <row r="11" spans="1:6">
      <c r="A11" s="3" t="s">
        <v>625</v>
      </c>
      <c r="B11" s="7" t="n">
        <v>1963</v>
      </c>
      <c r="C11" s="7" t="n">
        <v>-18225</v>
      </c>
      <c r="E11" s="7" t="n">
        <v>6881</v>
      </c>
      <c r="F11" s="7" t="n">
        <v>15871</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26</v>
      </c>
      <c r="C1" s="2" t="s">
        <v>26</v>
      </c>
      <c r="E1" s="2" t="s">
        <v>1</v>
      </c>
    </row>
    <row r="2" spans="1:6">
      <c r="C2" s="2" t="s">
        <v>2</v>
      </c>
      <c r="D2" s="2" t="s">
        <v>27</v>
      </c>
      <c r="E2" s="2" t="s">
        <v>2</v>
      </c>
      <c r="F2" s="2" t="s">
        <v>27</v>
      </c>
    </row>
    <row r="3" spans="1:6">
      <c r="A3" s="6" t="s">
        <v>627</v>
      </c>
    </row>
    <row r="4" spans="1:6">
      <c r="A4" s="3" t="s">
        <v>628</v>
      </c>
      <c r="C4" s="7" t="n">
        <v>57785</v>
      </c>
      <c r="D4" s="7" t="n">
        <v>12244</v>
      </c>
      <c r="E4" s="7" t="n">
        <v>101331</v>
      </c>
      <c r="F4" s="7" t="n">
        <v>536</v>
      </c>
    </row>
    <row r="5" spans="1:6">
      <c r="A5" s="3" t="s">
        <v>629</v>
      </c>
      <c r="C5" s="4" t="n">
        <v>-18540</v>
      </c>
      <c r="D5" s="4" t="n">
        <v>-5039</v>
      </c>
      <c r="E5" s="4" t="n">
        <v>-26665</v>
      </c>
      <c r="F5" s="4" t="n">
        <v>-866</v>
      </c>
    </row>
    <row r="6" spans="1:6">
      <c r="A6" s="3" t="s">
        <v>70</v>
      </c>
      <c r="C6" s="4" t="n">
        <v>39245</v>
      </c>
      <c r="D6" s="4" t="n">
        <v>7205</v>
      </c>
      <c r="E6" s="4" t="n">
        <v>74666</v>
      </c>
      <c r="F6" s="4" t="n">
        <v>-330</v>
      </c>
    </row>
    <row r="7" spans="1:6">
      <c r="A7" s="3" t="s">
        <v>630</v>
      </c>
    </row>
    <row r="8" spans="1:6">
      <c r="A8" s="6" t="s">
        <v>627</v>
      </c>
    </row>
    <row r="9" spans="1:6">
      <c r="A9" s="3" t="s">
        <v>631</v>
      </c>
      <c r="C9" s="4" t="n">
        <v>11470</v>
      </c>
      <c r="D9" s="4" t="n">
        <v>-353</v>
      </c>
      <c r="E9" s="4" t="n">
        <v>34776</v>
      </c>
      <c r="F9" s="4" t="n">
        <v>-1629</v>
      </c>
    </row>
    <row r="10" spans="1:6">
      <c r="A10" s="3" t="s">
        <v>632</v>
      </c>
      <c r="C10" s="4" t="n">
        <v>0</v>
      </c>
      <c r="D10" s="4" t="n">
        <v>0</v>
      </c>
      <c r="E10" s="4" t="n">
        <v>0</v>
      </c>
      <c r="F10" s="4" t="n">
        <v>0</v>
      </c>
    </row>
    <row r="11" spans="1:6">
      <c r="A11" s="3" t="s">
        <v>633</v>
      </c>
      <c r="C11" s="4" t="n">
        <v>11470</v>
      </c>
      <c r="D11" s="4" t="n">
        <v>-353</v>
      </c>
      <c r="E11" s="4" t="n">
        <v>34776</v>
      </c>
      <c r="F11" s="4" t="n">
        <v>-1629</v>
      </c>
    </row>
    <row r="12" spans="1:6">
      <c r="A12" s="3" t="s">
        <v>634</v>
      </c>
      <c r="E12" s="4" t="n">
        <v>0</v>
      </c>
    </row>
    <row r="13" spans="1:6">
      <c r="A13" s="3" t="s">
        <v>70</v>
      </c>
      <c r="E13" s="4" t="n">
        <v>34776</v>
      </c>
    </row>
    <row r="14" spans="1:6">
      <c r="A14" s="3" t="s">
        <v>635</v>
      </c>
    </row>
    <row r="15" spans="1:6">
      <c r="A15" s="6" t="s">
        <v>627</v>
      </c>
    </row>
    <row r="16" spans="1:6">
      <c r="A16" s="3" t="s">
        <v>631</v>
      </c>
      <c r="C16" s="4" t="n">
        <v>47836</v>
      </c>
      <c r="D16" s="4" t="n">
        <v>12154</v>
      </c>
      <c r="E16" s="4" t="n">
        <v>71370</v>
      </c>
      <c r="F16" s="4" t="n">
        <v>7190</v>
      </c>
    </row>
    <row r="17" spans="1:6">
      <c r="A17" s="3" t="s">
        <v>632</v>
      </c>
      <c r="C17" s="4" t="n">
        <v>-19134</v>
      </c>
      <c r="D17" s="4" t="n">
        <v>-4862</v>
      </c>
      <c r="E17" s="4" t="n">
        <v>-28548</v>
      </c>
      <c r="F17" s="4" t="n">
        <v>-2876</v>
      </c>
    </row>
    <row r="18" spans="1:6">
      <c r="A18" s="3" t="s">
        <v>633</v>
      </c>
      <c r="C18" s="4" t="n">
        <v>28702</v>
      </c>
      <c r="D18" s="4" t="n">
        <v>7292</v>
      </c>
      <c r="E18" s="4" t="n">
        <v>42822</v>
      </c>
      <c r="F18" s="4" t="n">
        <v>4314</v>
      </c>
    </row>
    <row r="19" spans="1:6">
      <c r="A19" s="3" t="s">
        <v>636</v>
      </c>
      <c r="E19" s="4" t="n">
        <v>0</v>
      </c>
      <c r="F19" s="4" t="n">
        <v>-6256</v>
      </c>
    </row>
    <row r="20" spans="1:6">
      <c r="A20" s="3" t="s">
        <v>637</v>
      </c>
      <c r="E20" s="4" t="n">
        <v>0</v>
      </c>
      <c r="F20" s="4" t="n">
        <v>2502</v>
      </c>
    </row>
    <row r="21" spans="1:6">
      <c r="A21" s="3" t="s">
        <v>634</v>
      </c>
      <c r="E21" s="4" t="n">
        <v>0</v>
      </c>
      <c r="F21" s="4" t="n">
        <v>-3754</v>
      </c>
    </row>
    <row r="22" spans="1:6">
      <c r="A22" s="3" t="s">
        <v>628</v>
      </c>
      <c r="E22" s="4" t="n">
        <v>71370</v>
      </c>
      <c r="F22" s="4" t="n">
        <v>934</v>
      </c>
    </row>
    <row r="23" spans="1:6">
      <c r="A23" s="3" t="s">
        <v>629</v>
      </c>
      <c r="E23" s="4" t="n">
        <v>-28548</v>
      </c>
      <c r="F23" s="4" t="n">
        <v>-374</v>
      </c>
    </row>
    <row r="24" spans="1:6">
      <c r="A24" s="3" t="s">
        <v>70</v>
      </c>
      <c r="E24" s="4" t="n">
        <v>42822</v>
      </c>
      <c r="F24" s="4" t="n">
        <v>560</v>
      </c>
    </row>
    <row r="25" spans="1:6">
      <c r="A25" s="3" t="s">
        <v>638</v>
      </c>
    </row>
    <row r="26" spans="1:6">
      <c r="A26" s="6" t="s">
        <v>627</v>
      </c>
    </row>
    <row r="27" spans="1:6">
      <c r="A27" s="3" t="s">
        <v>633</v>
      </c>
      <c r="E27" s="4" t="n">
        <v>0</v>
      </c>
    </row>
    <row r="28" spans="1:6">
      <c r="A28" s="3" t="s">
        <v>636</v>
      </c>
      <c r="C28" s="4" t="n">
        <v>-1449</v>
      </c>
      <c r="D28" s="4" t="n">
        <v>394</v>
      </c>
      <c r="E28" s="4" t="n">
        <v>-4600</v>
      </c>
      <c r="F28" s="4" t="n">
        <v>1182</v>
      </c>
    </row>
    <row r="29" spans="1:6">
      <c r="A29" s="3" t="s">
        <v>637</v>
      </c>
      <c r="C29" s="4" t="n">
        <v>580</v>
      </c>
      <c r="D29" s="4" t="n">
        <v>-157</v>
      </c>
      <c r="E29" s="4" t="n">
        <v>1840</v>
      </c>
      <c r="F29" s="4" t="n">
        <v>-472</v>
      </c>
    </row>
    <row r="30" spans="1:6">
      <c r="A30" s="3" t="s">
        <v>634</v>
      </c>
      <c r="C30" s="4" t="n">
        <v>-869</v>
      </c>
      <c r="D30" s="4" t="n">
        <v>237</v>
      </c>
      <c r="E30" s="4" t="n">
        <v>-2760</v>
      </c>
      <c r="F30" s="4" t="n">
        <v>710</v>
      </c>
    </row>
    <row r="31" spans="1:6">
      <c r="A31" s="3" t="s">
        <v>628</v>
      </c>
      <c r="C31" s="4" t="n">
        <v>-1449</v>
      </c>
      <c r="D31" s="4" t="n">
        <v>394</v>
      </c>
      <c r="E31" s="4" t="n">
        <v>-4600</v>
      </c>
      <c r="F31" s="4" t="n">
        <v>1182</v>
      </c>
    </row>
    <row r="32" spans="1:6">
      <c r="A32" s="3" t="s">
        <v>629</v>
      </c>
      <c r="C32" s="4" t="n">
        <v>580</v>
      </c>
      <c r="D32" s="4" t="n">
        <v>-157</v>
      </c>
      <c r="E32" s="4" t="n">
        <v>1840</v>
      </c>
      <c r="F32" s="4" t="n">
        <v>-472</v>
      </c>
    </row>
    <row r="33" spans="1:6">
      <c r="A33" s="3" t="s">
        <v>70</v>
      </c>
      <c r="C33" s="4" t="n">
        <v>-869</v>
      </c>
      <c r="D33" s="4" t="n">
        <v>237</v>
      </c>
      <c r="E33" s="4" t="n">
        <v>-2760</v>
      </c>
      <c r="F33" s="4" t="n">
        <v>710</v>
      </c>
    </row>
    <row r="34" spans="1:6">
      <c r="A34" s="3" t="s">
        <v>639</v>
      </c>
    </row>
    <row r="35" spans="1:6">
      <c r="A35" s="6" t="s">
        <v>627</v>
      </c>
    </row>
    <row r="36" spans="1:6">
      <c r="A36" s="3" t="s">
        <v>636</v>
      </c>
      <c r="B36" s="3" t="s">
        <v>427</v>
      </c>
      <c r="C36" s="4" t="n">
        <v>118</v>
      </c>
      <c r="D36" s="4" t="n">
        <v>105</v>
      </c>
      <c r="E36" s="4" t="n">
        <v>358</v>
      </c>
      <c r="F36" s="4" t="n">
        <v>314</v>
      </c>
    </row>
    <row r="37" spans="1:6">
      <c r="A37" s="3" t="s">
        <v>637</v>
      </c>
      <c r="C37" s="4" t="n">
        <v>-47</v>
      </c>
      <c r="D37" s="4" t="n">
        <v>-41</v>
      </c>
      <c r="E37" s="4" t="n">
        <v>-143</v>
      </c>
      <c r="F37" s="4" t="n">
        <v>-125</v>
      </c>
    </row>
    <row r="38" spans="1:6">
      <c r="A38" s="3" t="s">
        <v>634</v>
      </c>
      <c r="C38" s="4" t="n">
        <v>71</v>
      </c>
      <c r="D38" s="4" t="n">
        <v>64</v>
      </c>
      <c r="E38" s="4" t="n">
        <v>215</v>
      </c>
      <c r="F38" s="4" t="n">
        <v>189</v>
      </c>
    </row>
    <row r="39" spans="1:6">
      <c r="A39" s="3" t="s">
        <v>640</v>
      </c>
    </row>
    <row r="40" spans="1:6">
      <c r="A40" s="6" t="s">
        <v>627</v>
      </c>
    </row>
    <row r="41" spans="1:6">
      <c r="A41" s="3" t="s">
        <v>636</v>
      </c>
      <c r="B41" s="3" t="s">
        <v>427</v>
      </c>
      <c r="C41" s="4" t="n">
        <v>-1567</v>
      </c>
      <c r="D41" s="4" t="n">
        <v>289</v>
      </c>
      <c r="E41" s="4" t="n">
        <v>-4958</v>
      </c>
      <c r="F41" s="4" t="n">
        <v>868</v>
      </c>
    </row>
    <row r="42" spans="1:6">
      <c r="A42" s="3" t="s">
        <v>637</v>
      </c>
      <c r="C42" s="4" t="n">
        <v>627</v>
      </c>
      <c r="D42" s="4" t="n">
        <v>-116</v>
      </c>
      <c r="E42" s="4" t="n">
        <v>1983</v>
      </c>
      <c r="F42" s="4" t="n">
        <v>-347</v>
      </c>
    </row>
    <row r="43" spans="1:6">
      <c r="A43" s="3" t="s">
        <v>634</v>
      </c>
      <c r="C43" s="4" t="n">
        <v>-940</v>
      </c>
      <c r="D43" s="4" t="n">
        <v>173</v>
      </c>
      <c r="E43" s="4" t="n">
        <v>-2975</v>
      </c>
      <c r="F43" s="4" t="n">
        <v>521</v>
      </c>
    </row>
    <row r="44" spans="1:6">
      <c r="A44" s="3" t="s">
        <v>641</v>
      </c>
    </row>
    <row r="45" spans="1:6">
      <c r="A45" s="6" t="s">
        <v>627</v>
      </c>
    </row>
    <row r="46" spans="1:6">
      <c r="A46" s="3" t="s">
        <v>633</v>
      </c>
      <c r="E46" s="4" t="n">
        <v>-270</v>
      </c>
    </row>
    <row r="47" spans="1:6">
      <c r="A47" s="3" t="s">
        <v>634</v>
      </c>
      <c r="E47" s="4" t="n">
        <v>98</v>
      </c>
    </row>
    <row r="48" spans="1:6">
      <c r="A48" s="3" t="s">
        <v>628</v>
      </c>
      <c r="C48" s="4" t="n">
        <v>-72</v>
      </c>
      <c r="D48" s="4" t="n">
        <v>49</v>
      </c>
      <c r="E48" s="4" t="n">
        <v>-215</v>
      </c>
      <c r="F48" s="4" t="n">
        <v>49</v>
      </c>
    </row>
    <row r="49" spans="1:6">
      <c r="A49" s="3" t="s">
        <v>629</v>
      </c>
      <c r="C49" s="4" t="n">
        <v>14</v>
      </c>
      <c r="D49" s="4" t="n">
        <v>-20</v>
      </c>
      <c r="E49" s="4" t="n">
        <v>43</v>
      </c>
      <c r="F49" s="4" t="n">
        <v>-20</v>
      </c>
    </row>
    <row r="50" spans="1:6">
      <c r="A50" s="3" t="s">
        <v>70</v>
      </c>
      <c r="C50" s="7" t="n">
        <v>-58</v>
      </c>
      <c r="D50" s="7" t="n">
        <v>29</v>
      </c>
      <c r="E50" s="7" t="n">
        <v>-172</v>
      </c>
      <c r="F50" s="7" t="n">
        <v>29</v>
      </c>
    </row>
    <row r="51" spans="1:6"/>
    <row r="52" spans="1:6">
      <c r="A52" s="3" t="s">
        <v>427</v>
      </c>
      <c r="B52" s="3" t="s">
        <v>642</v>
      </c>
    </row>
  </sheetData>
  <mergeCells count="5">
    <mergeCell ref="A1:B2"/>
    <mergeCell ref="C1:D1"/>
    <mergeCell ref="E1:F1"/>
    <mergeCell ref="A51:E51"/>
    <mergeCell ref="B52:E5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6</v>
      </c>
      <c r="D1" s="2" t="s">
        <v>1</v>
      </c>
    </row>
    <row r="2" spans="1:5">
      <c r="B2" s="2" t="s">
        <v>2</v>
      </c>
      <c r="C2" s="2" t="s">
        <v>27</v>
      </c>
      <c r="D2" s="2" t="s">
        <v>2</v>
      </c>
      <c r="E2" s="2" t="s">
        <v>27</v>
      </c>
    </row>
    <row r="3" spans="1:5">
      <c r="A3" s="6" t="s">
        <v>644</v>
      </c>
    </row>
    <row r="4" spans="1:5">
      <c r="A4" s="3" t="s">
        <v>645</v>
      </c>
      <c r="D4" s="7" t="n">
        <v>2452941</v>
      </c>
    </row>
    <row r="5" spans="1:5">
      <c r="A5" s="3" t="s">
        <v>70</v>
      </c>
      <c r="B5" s="7" t="n">
        <v>39245</v>
      </c>
      <c r="C5" s="7" t="n">
        <v>7205</v>
      </c>
      <c r="D5" s="4" t="n">
        <v>74666</v>
      </c>
      <c r="E5" s="7" t="n">
        <v>-330</v>
      </c>
    </row>
    <row r="6" spans="1:5">
      <c r="A6" s="3" t="s">
        <v>646</v>
      </c>
      <c r="B6" s="4" t="n">
        <v>2560677</v>
      </c>
      <c r="D6" s="4" t="n">
        <v>2560677</v>
      </c>
    </row>
    <row r="7" spans="1:5">
      <c r="A7" s="3" t="s">
        <v>647</v>
      </c>
    </row>
    <row r="8" spans="1:5">
      <c r="A8" s="6" t="s">
        <v>644</v>
      </c>
    </row>
    <row r="9" spans="1:5">
      <c r="A9" s="3" t="s">
        <v>645</v>
      </c>
      <c r="D9" s="4" t="n">
        <v>236486</v>
      </c>
    </row>
    <row r="10" spans="1:5">
      <c r="A10" s="3" t="s">
        <v>648</v>
      </c>
      <c r="D10" s="4" t="n">
        <v>77328</v>
      </c>
    </row>
    <row r="11" spans="1:5">
      <c r="A11" s="3" t="s">
        <v>649</v>
      </c>
      <c r="D11" s="4" t="n">
        <v>-2662</v>
      </c>
    </row>
    <row r="12" spans="1:5">
      <c r="A12" s="3" t="s">
        <v>70</v>
      </c>
      <c r="D12" s="4" t="n">
        <v>74666</v>
      </c>
    </row>
    <row r="13" spans="1:5">
      <c r="A13" s="3" t="s">
        <v>646</v>
      </c>
      <c r="B13" s="4" t="n">
        <v>311152</v>
      </c>
      <c r="D13" s="4" t="n">
        <v>311152</v>
      </c>
    </row>
    <row r="14" spans="1:5">
      <c r="A14" s="3" t="s">
        <v>650</v>
      </c>
    </row>
    <row r="15" spans="1:5">
      <c r="A15" s="6" t="s">
        <v>644</v>
      </c>
    </row>
    <row r="16" spans="1:5">
      <c r="A16" s="3" t="s">
        <v>645</v>
      </c>
      <c r="D16" s="4" t="n">
        <v>-26998</v>
      </c>
    </row>
    <row r="17" spans="1:5">
      <c r="A17" s="3" t="s">
        <v>648</v>
      </c>
      <c r="B17" s="4" t="n">
        <v>11470</v>
      </c>
      <c r="C17" s="4" t="n">
        <v>-353</v>
      </c>
      <c r="D17" s="4" t="n">
        <v>34776</v>
      </c>
      <c r="E17" s="4" t="n">
        <v>-1629</v>
      </c>
    </row>
    <row r="18" spans="1:5">
      <c r="A18" s="3" t="s">
        <v>649</v>
      </c>
      <c r="D18" s="4" t="n">
        <v>0</v>
      </c>
    </row>
    <row r="19" spans="1:5">
      <c r="A19" s="3" t="s">
        <v>70</v>
      </c>
      <c r="D19" s="4" t="n">
        <v>34776</v>
      </c>
    </row>
    <row r="20" spans="1:5">
      <c r="A20" s="3" t="s">
        <v>646</v>
      </c>
      <c r="B20" s="4" t="n">
        <v>7778</v>
      </c>
      <c r="D20" s="4" t="n">
        <v>7778</v>
      </c>
    </row>
    <row r="21" spans="1:5">
      <c r="A21" s="3" t="s">
        <v>651</v>
      </c>
    </row>
    <row r="22" spans="1:5">
      <c r="A22" s="6" t="s">
        <v>644</v>
      </c>
    </row>
    <row r="23" spans="1:5">
      <c r="A23" s="3" t="s">
        <v>645</v>
      </c>
      <c r="D23" s="4" t="n">
        <v>92931</v>
      </c>
    </row>
    <row r="24" spans="1:5">
      <c r="A24" s="3" t="s">
        <v>648</v>
      </c>
      <c r="B24" s="4" t="n">
        <v>28702</v>
      </c>
      <c r="C24" s="4" t="n">
        <v>7292</v>
      </c>
      <c r="D24" s="4" t="n">
        <v>42822</v>
      </c>
      <c r="E24" s="4" t="n">
        <v>4314</v>
      </c>
    </row>
    <row r="25" spans="1:5">
      <c r="A25" s="3" t="s">
        <v>649</v>
      </c>
      <c r="D25" s="4" t="n">
        <v>0</v>
      </c>
      <c r="E25" s="4" t="n">
        <v>-3754</v>
      </c>
    </row>
    <row r="26" spans="1:5">
      <c r="A26" s="3" t="s">
        <v>70</v>
      </c>
      <c r="D26" s="4" t="n">
        <v>42822</v>
      </c>
      <c r="E26" s="4" t="n">
        <v>560</v>
      </c>
    </row>
    <row r="27" spans="1:5">
      <c r="A27" s="3" t="s">
        <v>646</v>
      </c>
      <c r="B27" s="4" t="n">
        <v>135753</v>
      </c>
      <c r="D27" s="4" t="n">
        <v>135753</v>
      </c>
    </row>
    <row r="28" spans="1:5">
      <c r="A28" s="3" t="s">
        <v>652</v>
      </c>
    </row>
    <row r="29" spans="1:5">
      <c r="A29" s="6" t="s">
        <v>644</v>
      </c>
    </row>
    <row r="30" spans="1:5">
      <c r="A30" s="3" t="s">
        <v>645</v>
      </c>
      <c r="D30" s="4" t="n">
        <v>170830</v>
      </c>
    </row>
    <row r="31" spans="1:5">
      <c r="A31" s="3" t="s">
        <v>648</v>
      </c>
      <c r="D31" s="4" t="n">
        <v>0</v>
      </c>
    </row>
    <row r="32" spans="1:5">
      <c r="A32" s="3" t="s">
        <v>649</v>
      </c>
      <c r="B32" s="4" t="n">
        <v>-869</v>
      </c>
      <c r="C32" s="4" t="n">
        <v>237</v>
      </c>
      <c r="D32" s="4" t="n">
        <v>-2760</v>
      </c>
      <c r="E32" s="4" t="n">
        <v>710</v>
      </c>
    </row>
    <row r="33" spans="1:5">
      <c r="A33" s="3" t="s">
        <v>70</v>
      </c>
      <c r="B33" s="4" t="n">
        <v>-869</v>
      </c>
      <c r="C33" s="4" t="n">
        <v>237</v>
      </c>
      <c r="D33" s="4" t="n">
        <v>-2760</v>
      </c>
      <c r="E33" s="4" t="n">
        <v>710</v>
      </c>
    </row>
    <row r="34" spans="1:5">
      <c r="A34" s="3" t="s">
        <v>646</v>
      </c>
      <c r="B34" s="4" t="n">
        <v>168070</v>
      </c>
      <c r="D34" s="4" t="n">
        <v>168070</v>
      </c>
    </row>
    <row r="35" spans="1:5">
      <c r="A35" s="3" t="s">
        <v>641</v>
      </c>
    </row>
    <row r="36" spans="1:5">
      <c r="A36" s="6" t="s">
        <v>644</v>
      </c>
    </row>
    <row r="37" spans="1:5">
      <c r="A37" s="3" t="s">
        <v>645</v>
      </c>
      <c r="D37" s="4" t="n">
        <v>-277</v>
      </c>
    </row>
    <row r="38" spans="1:5">
      <c r="A38" s="3" t="s">
        <v>648</v>
      </c>
      <c r="D38" s="4" t="n">
        <v>-270</v>
      </c>
    </row>
    <row r="39" spans="1:5">
      <c r="A39" s="3" t="s">
        <v>649</v>
      </c>
      <c r="D39" s="4" t="n">
        <v>98</v>
      </c>
    </row>
    <row r="40" spans="1:5">
      <c r="A40" s="3" t="s">
        <v>70</v>
      </c>
      <c r="B40" s="4" t="n">
        <v>-58</v>
      </c>
      <c r="C40" s="7" t="n">
        <v>29</v>
      </c>
      <c r="D40" s="4" t="n">
        <v>-172</v>
      </c>
      <c r="E40" s="7" t="n">
        <v>29</v>
      </c>
    </row>
    <row r="41" spans="1:5">
      <c r="A41" s="3" t="s">
        <v>646</v>
      </c>
      <c r="B41" s="7" t="n">
        <v>-449</v>
      </c>
      <c r="D41" s="7" t="n">
        <v>-44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53</v>
      </c>
      <c r="C1" s="2" t="s">
        <v>26</v>
      </c>
      <c r="E1" s="2" t="s">
        <v>1</v>
      </c>
    </row>
    <row r="2" spans="1:6">
      <c r="C2" s="2" t="s">
        <v>2</v>
      </c>
      <c r="D2" s="2" t="s">
        <v>27</v>
      </c>
      <c r="E2" s="2" t="s">
        <v>2</v>
      </c>
      <c r="F2" s="2" t="s">
        <v>27</v>
      </c>
    </row>
    <row r="3" spans="1:6">
      <c r="A3" s="6" t="s">
        <v>654</v>
      </c>
    </row>
    <row r="4" spans="1:6">
      <c r="A4" s="3" t="s">
        <v>44</v>
      </c>
      <c r="C4" s="7" t="n">
        <v>-1963</v>
      </c>
      <c r="D4" s="7" t="n">
        <v>18225</v>
      </c>
      <c r="E4" s="7" t="n">
        <v>-6881</v>
      </c>
      <c r="F4" s="7" t="n">
        <v>-15871</v>
      </c>
    </row>
    <row r="5" spans="1:6">
      <c r="A5" s="3" t="s">
        <v>43</v>
      </c>
      <c r="C5" s="4" t="n">
        <v>8619</v>
      </c>
      <c r="D5" s="4" t="n">
        <v>8614</v>
      </c>
      <c r="E5" s="4" t="n">
        <v>25783</v>
      </c>
      <c r="F5" s="4" t="n">
        <v>24533</v>
      </c>
    </row>
    <row r="6" spans="1:6">
      <c r="A6" s="3" t="s">
        <v>46</v>
      </c>
      <c r="C6" s="4" t="n">
        <v>13400</v>
      </c>
      <c r="D6" s="4" t="n">
        <v>7800</v>
      </c>
      <c r="E6" s="4" t="n">
        <v>40000</v>
      </c>
      <c r="F6" s="4" t="n">
        <v>54000</v>
      </c>
    </row>
    <row r="7" spans="1:6">
      <c r="A7" s="3" t="s">
        <v>655</v>
      </c>
      <c r="C7" s="4" t="n">
        <v>-24844</v>
      </c>
      <c r="D7" s="4" t="n">
        <v>-33126</v>
      </c>
      <c r="E7" s="4" t="n">
        <v>-87929</v>
      </c>
      <c r="F7" s="4" t="n">
        <v>-132540</v>
      </c>
    </row>
    <row r="8" spans="1:6">
      <c r="A8" s="3" t="s">
        <v>656</v>
      </c>
    </row>
    <row r="9" spans="1:6">
      <c r="A9" s="6" t="s">
        <v>654</v>
      </c>
    </row>
    <row r="10" spans="1:6">
      <c r="A10" s="3" t="s">
        <v>655</v>
      </c>
      <c r="C10" s="4" t="n">
        <v>-829</v>
      </c>
      <c r="D10" s="4" t="n">
        <v>235</v>
      </c>
      <c r="E10" s="4" t="n">
        <v>-2662</v>
      </c>
      <c r="F10" s="4" t="n">
        <v>-3046</v>
      </c>
    </row>
    <row r="11" spans="1:6">
      <c r="A11" s="3" t="s">
        <v>630</v>
      </c>
    </row>
    <row r="12" spans="1:6">
      <c r="A12" s="6" t="s">
        <v>654</v>
      </c>
    </row>
    <row r="13" spans="1:6">
      <c r="A13" s="3" t="s">
        <v>657</v>
      </c>
      <c r="E13" s="4" t="n">
        <v>0</v>
      </c>
    </row>
    <row r="14" spans="1:6">
      <c r="A14" s="3" t="s">
        <v>651</v>
      </c>
    </row>
    <row r="15" spans="1:6">
      <c r="A15" s="6" t="s">
        <v>654</v>
      </c>
    </row>
    <row r="16" spans="1:6">
      <c r="A16" s="3" t="s">
        <v>658</v>
      </c>
      <c r="E16" s="4" t="n">
        <v>0</v>
      </c>
      <c r="F16" s="4" t="n">
        <v>-6256</v>
      </c>
    </row>
    <row r="17" spans="1:6">
      <c r="A17" s="3" t="s">
        <v>659</v>
      </c>
      <c r="E17" s="4" t="n">
        <v>0</v>
      </c>
      <c r="F17" s="4" t="n">
        <v>2502</v>
      </c>
    </row>
    <row r="18" spans="1:6">
      <c r="A18" s="3" t="s">
        <v>657</v>
      </c>
      <c r="E18" s="4" t="n">
        <v>0</v>
      </c>
      <c r="F18" s="4" t="n">
        <v>-3754</v>
      </c>
    </row>
    <row r="19" spans="1:6">
      <c r="A19" s="3" t="s">
        <v>660</v>
      </c>
    </row>
    <row r="20" spans="1:6">
      <c r="A20" s="6" t="s">
        <v>654</v>
      </c>
    </row>
    <row r="21" spans="1:6">
      <c r="A21" s="3" t="s">
        <v>44</v>
      </c>
      <c r="C21" s="4" t="n">
        <v>0</v>
      </c>
      <c r="D21" s="4" t="n">
        <v>0</v>
      </c>
      <c r="E21" s="4" t="n">
        <v>0</v>
      </c>
      <c r="F21" s="4" t="n">
        <v>-6256</v>
      </c>
    </row>
    <row r="22" spans="1:6">
      <c r="A22" s="3" t="s">
        <v>46</v>
      </c>
      <c r="C22" s="4" t="n">
        <v>0</v>
      </c>
      <c r="D22" s="4" t="n">
        <v>0</v>
      </c>
      <c r="E22" s="4" t="n">
        <v>0</v>
      </c>
      <c r="F22" s="4" t="n">
        <v>2502</v>
      </c>
    </row>
    <row r="23" spans="1:6">
      <c r="A23" s="3" t="s">
        <v>655</v>
      </c>
      <c r="C23" s="4" t="n">
        <v>0</v>
      </c>
      <c r="D23" s="4" t="n">
        <v>0</v>
      </c>
      <c r="E23" s="4" t="n">
        <v>0</v>
      </c>
      <c r="F23" s="4" t="n">
        <v>-3754</v>
      </c>
    </row>
    <row r="24" spans="1:6">
      <c r="A24" s="3" t="s">
        <v>638</v>
      </c>
    </row>
    <row r="25" spans="1:6">
      <c r="A25" s="6" t="s">
        <v>654</v>
      </c>
    </row>
    <row r="26" spans="1:6">
      <c r="A26" s="3" t="s">
        <v>658</v>
      </c>
      <c r="C26" s="4" t="n">
        <v>-1449</v>
      </c>
      <c r="D26" s="4" t="n">
        <v>394</v>
      </c>
      <c r="E26" s="4" t="n">
        <v>-4600</v>
      </c>
      <c r="F26" s="4" t="n">
        <v>1182</v>
      </c>
    </row>
    <row r="27" spans="1:6">
      <c r="A27" s="3" t="s">
        <v>659</v>
      </c>
      <c r="C27" s="4" t="n">
        <v>580</v>
      </c>
      <c r="D27" s="4" t="n">
        <v>-157</v>
      </c>
      <c r="E27" s="4" t="n">
        <v>1840</v>
      </c>
      <c r="F27" s="4" t="n">
        <v>-472</v>
      </c>
    </row>
    <row r="28" spans="1:6">
      <c r="A28" s="3" t="s">
        <v>657</v>
      </c>
      <c r="C28" s="4" t="n">
        <v>-869</v>
      </c>
      <c r="D28" s="4" t="n">
        <v>237</v>
      </c>
      <c r="E28" s="4" t="n">
        <v>-2760</v>
      </c>
      <c r="F28" s="4" t="n">
        <v>710</v>
      </c>
    </row>
    <row r="29" spans="1:6">
      <c r="A29" s="3" t="s">
        <v>639</v>
      </c>
    </row>
    <row r="30" spans="1:6">
      <c r="A30" s="6" t="s">
        <v>654</v>
      </c>
    </row>
    <row r="31" spans="1:6">
      <c r="A31" s="3" t="s">
        <v>658</v>
      </c>
      <c r="B31" s="3" t="s">
        <v>427</v>
      </c>
      <c r="C31" s="4" t="n">
        <v>118</v>
      </c>
      <c r="D31" s="4" t="n">
        <v>105</v>
      </c>
      <c r="E31" s="4" t="n">
        <v>358</v>
      </c>
      <c r="F31" s="4" t="n">
        <v>314</v>
      </c>
    </row>
    <row r="32" spans="1:6">
      <c r="A32" s="3" t="s">
        <v>659</v>
      </c>
      <c r="C32" s="4" t="n">
        <v>-47</v>
      </c>
      <c r="D32" s="4" t="n">
        <v>-41</v>
      </c>
      <c r="E32" s="4" t="n">
        <v>-143</v>
      </c>
      <c r="F32" s="4" t="n">
        <v>-125</v>
      </c>
    </row>
    <row r="33" spans="1:6">
      <c r="A33" s="3" t="s">
        <v>657</v>
      </c>
      <c r="C33" s="4" t="n">
        <v>71</v>
      </c>
      <c r="D33" s="4" t="n">
        <v>64</v>
      </c>
      <c r="E33" s="4" t="n">
        <v>215</v>
      </c>
      <c r="F33" s="4" t="n">
        <v>189</v>
      </c>
    </row>
    <row r="34" spans="1:6">
      <c r="A34" s="3" t="s">
        <v>640</v>
      </c>
    </row>
    <row r="35" spans="1:6">
      <c r="A35" s="6" t="s">
        <v>654</v>
      </c>
    </row>
    <row r="36" spans="1:6">
      <c r="A36" s="3" t="s">
        <v>658</v>
      </c>
      <c r="B36" s="3" t="s">
        <v>427</v>
      </c>
      <c r="C36" s="4" t="n">
        <v>-1567</v>
      </c>
      <c r="D36" s="4" t="n">
        <v>289</v>
      </c>
      <c r="E36" s="4" t="n">
        <v>-4958</v>
      </c>
      <c r="F36" s="4" t="n">
        <v>868</v>
      </c>
    </row>
    <row r="37" spans="1:6">
      <c r="A37" s="3" t="s">
        <v>659</v>
      </c>
      <c r="C37" s="4" t="n">
        <v>627</v>
      </c>
      <c r="D37" s="4" t="n">
        <v>-116</v>
      </c>
      <c r="E37" s="4" t="n">
        <v>1983</v>
      </c>
      <c r="F37" s="4" t="n">
        <v>-347</v>
      </c>
    </row>
    <row r="38" spans="1:6">
      <c r="A38" s="3" t="s">
        <v>657</v>
      </c>
      <c r="C38" s="4" t="n">
        <v>-940</v>
      </c>
      <c r="D38" s="4" t="n">
        <v>173</v>
      </c>
      <c r="E38" s="4" t="n">
        <v>-2975</v>
      </c>
      <c r="F38" s="4" t="n">
        <v>521</v>
      </c>
    </row>
    <row r="39" spans="1:6">
      <c r="A39" s="3" t="s">
        <v>641</v>
      </c>
    </row>
    <row r="40" spans="1:6">
      <c r="A40" s="6" t="s">
        <v>654</v>
      </c>
    </row>
    <row r="41" spans="1:6">
      <c r="A41" s="3" t="s">
        <v>657</v>
      </c>
      <c r="E41" s="4" t="n">
        <v>98</v>
      </c>
    </row>
    <row r="42" spans="1:6">
      <c r="A42" s="3" t="s">
        <v>661</v>
      </c>
    </row>
    <row r="43" spans="1:6">
      <c r="A43" s="6" t="s">
        <v>654</v>
      </c>
    </row>
    <row r="44" spans="1:6">
      <c r="A44" s="3" t="s">
        <v>43</v>
      </c>
      <c r="C44" s="4" t="n">
        <v>51</v>
      </c>
      <c r="D44" s="4" t="n">
        <v>-3</v>
      </c>
      <c r="E44" s="4" t="n">
        <v>123</v>
      </c>
      <c r="F44" s="4" t="n">
        <v>-3</v>
      </c>
    </row>
    <row r="45" spans="1:6">
      <c r="A45" s="3" t="s">
        <v>46</v>
      </c>
      <c r="C45" s="4" t="n">
        <v>-11</v>
      </c>
      <c r="D45" s="4" t="n">
        <v>1</v>
      </c>
      <c r="E45" s="4" t="n">
        <v>-25</v>
      </c>
      <c r="F45" s="4" t="n">
        <v>1</v>
      </c>
    </row>
    <row r="46" spans="1:6">
      <c r="A46" s="3" t="s">
        <v>655</v>
      </c>
      <c r="C46" s="7" t="n">
        <v>40</v>
      </c>
      <c r="D46" s="7" t="n">
        <v>-2</v>
      </c>
      <c r="E46" s="7" t="n">
        <v>98</v>
      </c>
      <c r="F46" s="7" t="n">
        <v>-2</v>
      </c>
    </row>
    <row r="47" spans="1:6"/>
    <row r="48" spans="1:6">
      <c r="A48" s="3" t="s">
        <v>427</v>
      </c>
      <c r="B48" s="3" t="s">
        <v>642</v>
      </c>
    </row>
  </sheetData>
  <mergeCells count="5">
    <mergeCell ref="A1:B2"/>
    <mergeCell ref="C1:D1"/>
    <mergeCell ref="E1:F1"/>
    <mergeCell ref="A47:E47"/>
    <mergeCell ref="B48:E4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44"/>
  </cols>
  <sheetData>
    <row r="1" spans="1:4">
      <c r="A1" s="1" t="s">
        <v>662</v>
      </c>
      <c r="B1" s="2" t="s">
        <v>663</v>
      </c>
      <c r="C1" s="2" t="s">
        <v>664</v>
      </c>
      <c r="D1" s="2" t="s">
        <v>665</v>
      </c>
    </row>
    <row r="2" spans="1:4">
      <c r="A2" s="6" t="s">
        <v>666</v>
      </c>
    </row>
    <row r="3" spans="1:4">
      <c r="A3" s="3" t="s">
        <v>667</v>
      </c>
      <c r="D3" s="4" t="n">
        <v>0</v>
      </c>
    </row>
    <row r="4" spans="1:4">
      <c r="A4" s="3" t="s">
        <v>668</v>
      </c>
    </row>
    <row r="5" spans="1:4">
      <c r="A5" s="6" t="s">
        <v>666</v>
      </c>
    </row>
    <row r="6" spans="1:4">
      <c r="A6" s="3" t="s">
        <v>669</v>
      </c>
      <c r="D6" s="7" t="n">
        <v>25</v>
      </c>
    </row>
    <row r="7" spans="1:4">
      <c r="A7" s="3" t="s">
        <v>268</v>
      </c>
    </row>
    <row r="8" spans="1:4">
      <c r="A8" s="6" t="s">
        <v>666</v>
      </c>
    </row>
    <row r="9" spans="1:4">
      <c r="A9" s="3" t="s">
        <v>670</v>
      </c>
      <c r="D9" s="4" t="n">
        <v>3</v>
      </c>
    </row>
    <row r="10" spans="1:4">
      <c r="A10" s="3" t="s">
        <v>671</v>
      </c>
    </row>
    <row r="11" spans="1:4">
      <c r="A11" s="6" t="s">
        <v>666</v>
      </c>
    </row>
    <row r="12" spans="1:4">
      <c r="A12" s="3" t="s">
        <v>670</v>
      </c>
      <c r="D12" s="4" t="n">
        <v>2</v>
      </c>
    </row>
    <row r="13" spans="1:4">
      <c r="A13" s="3" t="s">
        <v>672</v>
      </c>
    </row>
    <row r="14" spans="1:4">
      <c r="A14" s="6" t="s">
        <v>666</v>
      </c>
    </row>
    <row r="15" spans="1:4">
      <c r="A15" s="3" t="s">
        <v>673</v>
      </c>
      <c r="C15" s="4" t="n">
        <v>3</v>
      </c>
    </row>
    <row r="16" spans="1:4">
      <c r="A16" s="3" t="s">
        <v>674</v>
      </c>
      <c r="C16" s="4" t="n">
        <v>1</v>
      </c>
    </row>
    <row r="17" spans="1:4">
      <c r="A17" s="3" t="s">
        <v>675</v>
      </c>
    </row>
    <row r="18" spans="1:4">
      <c r="A18" s="6" t="s">
        <v>666</v>
      </c>
    </row>
    <row r="19" spans="1:4">
      <c r="A19" s="3" t="s">
        <v>676</v>
      </c>
      <c r="D19" s="4" t="n">
        <v>2</v>
      </c>
    </row>
    <row r="20" spans="1:4">
      <c r="A20" s="3" t="s">
        <v>677</v>
      </c>
    </row>
    <row r="21" spans="1:4">
      <c r="A21" s="6" t="s">
        <v>666</v>
      </c>
    </row>
    <row r="22" spans="1:4">
      <c r="A22" s="3" t="s">
        <v>678</v>
      </c>
      <c r="B22" s="4"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679</v>
      </c>
      <c r="B1" s="2" t="s">
        <v>1</v>
      </c>
    </row>
    <row r="2" spans="1:2">
      <c r="B2" s="2" t="s">
        <v>680</v>
      </c>
    </row>
    <row r="3" spans="1:2">
      <c r="A3" s="6" t="s">
        <v>681</v>
      </c>
    </row>
    <row r="4" spans="1:2">
      <c r="A4" s="3" t="s">
        <v>682</v>
      </c>
      <c r="B4" s="4" t="n">
        <v>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6" t="s">
        <v>160</v>
      </c>
    </row>
    <row r="4" spans="1:2">
      <c r="A4" s="3" t="s">
        <v>159</v>
      </c>
      <c r="B4" s="3" t="s">
        <v>161</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3</v>
      </c>
      <c r="B1" s="2" t="s">
        <v>26</v>
      </c>
      <c r="D1" s="2" t="s">
        <v>1</v>
      </c>
    </row>
    <row r="2" spans="1:6">
      <c r="B2" s="2" t="s">
        <v>2</v>
      </c>
      <c r="C2" s="2" t="s">
        <v>27</v>
      </c>
      <c r="D2" s="2" t="s">
        <v>2</v>
      </c>
      <c r="E2" s="2" t="s">
        <v>27</v>
      </c>
      <c r="F2" s="2" t="s">
        <v>75</v>
      </c>
    </row>
    <row r="3" spans="1:6">
      <c r="A3" s="6" t="s">
        <v>255</v>
      </c>
    </row>
    <row r="4" spans="1:6">
      <c r="A4" s="3" t="s">
        <v>684</v>
      </c>
      <c r="B4" s="7" t="n">
        <v>657225</v>
      </c>
      <c r="C4" s="7" t="n">
        <v>621638</v>
      </c>
      <c r="D4" s="7" t="n">
        <v>1916029</v>
      </c>
      <c r="E4" s="7" t="n">
        <v>1852311</v>
      </c>
    </row>
    <row r="5" spans="1:6">
      <c r="A5" s="3" t="s">
        <v>685</v>
      </c>
      <c r="B5" s="4" t="n">
        <v>44571</v>
      </c>
      <c r="C5" s="4" t="n">
        <v>68033</v>
      </c>
      <c r="D5" s="4" t="n">
        <v>141986</v>
      </c>
      <c r="E5" s="4" t="n">
        <v>194045</v>
      </c>
    </row>
    <row r="6" spans="1:6">
      <c r="A6" s="3" t="s">
        <v>686</v>
      </c>
      <c r="B6" s="4" t="n">
        <v>-532</v>
      </c>
      <c r="C6" s="4" t="n">
        <v>-1008</v>
      </c>
      <c r="D6" s="4" t="n">
        <v>1448</v>
      </c>
      <c r="E6" s="4" t="n">
        <v>-895</v>
      </c>
    </row>
    <row r="7" spans="1:6">
      <c r="A7" s="3" t="s">
        <v>687</v>
      </c>
      <c r="B7" s="4" t="n">
        <v>-7758</v>
      </c>
      <c r="C7" s="4" t="n">
        <v>-7874</v>
      </c>
      <c r="D7" s="4" t="n">
        <v>-22386</v>
      </c>
      <c r="E7" s="4" t="n">
        <v>-22481</v>
      </c>
    </row>
    <row r="8" spans="1:6">
      <c r="A8" s="3" t="s">
        <v>44</v>
      </c>
      <c r="B8" s="4" t="n">
        <v>1963</v>
      </c>
      <c r="C8" s="4" t="n">
        <v>-18225</v>
      </c>
      <c r="D8" s="4" t="n">
        <v>6881</v>
      </c>
      <c r="E8" s="4" t="n">
        <v>15871</v>
      </c>
    </row>
    <row r="9" spans="1:6">
      <c r="A9" s="3" t="s">
        <v>45</v>
      </c>
      <c r="B9" s="4" t="n">
        <v>38244</v>
      </c>
      <c r="C9" s="4" t="n">
        <v>40926</v>
      </c>
      <c r="D9" s="4" t="n">
        <v>127929</v>
      </c>
      <c r="E9" s="4" t="n">
        <v>186540</v>
      </c>
    </row>
    <row r="10" spans="1:6">
      <c r="A10" s="3" t="s">
        <v>36</v>
      </c>
      <c r="B10" s="4" t="n">
        <v>16002</v>
      </c>
      <c r="C10" s="4" t="n">
        <v>16097</v>
      </c>
      <c r="D10" s="4" t="n">
        <v>46525</v>
      </c>
      <c r="E10" s="4" t="n">
        <v>48903</v>
      </c>
    </row>
    <row r="11" spans="1:6">
      <c r="A11" s="3" t="s">
        <v>393</v>
      </c>
      <c r="B11" s="4" t="n">
        <v>10923</v>
      </c>
      <c r="C11" s="4" t="n">
        <v>6620</v>
      </c>
      <c r="D11" s="4" t="n">
        <v>28290</v>
      </c>
      <c r="E11" s="4" t="n">
        <v>19160</v>
      </c>
    </row>
    <row r="12" spans="1:6">
      <c r="A12" s="3" t="s">
        <v>688</v>
      </c>
      <c r="B12" s="4" t="n">
        <v>11235</v>
      </c>
      <c r="C12" s="4" t="n">
        <v>6620</v>
      </c>
      <c r="D12" s="4" t="n">
        <v>37826</v>
      </c>
      <c r="E12" s="4" t="n">
        <v>19160</v>
      </c>
    </row>
    <row r="13" spans="1:6">
      <c r="A13" s="3" t="s">
        <v>689</v>
      </c>
      <c r="B13" s="4" t="n">
        <v>-13832</v>
      </c>
      <c r="C13" s="4" t="n">
        <v>-12389</v>
      </c>
      <c r="D13" s="4" t="n">
        <v>-43349</v>
      </c>
      <c r="E13" s="4" t="n">
        <v>-36714</v>
      </c>
    </row>
    <row r="14" spans="1:6">
      <c r="A14" s="3" t="s">
        <v>690</v>
      </c>
      <c r="B14" s="4" t="n">
        <v>3139052</v>
      </c>
      <c r="D14" s="4" t="n">
        <v>3139052</v>
      </c>
      <c r="F14" s="7" t="n">
        <v>3068042</v>
      </c>
    </row>
    <row r="15" spans="1:6">
      <c r="A15" s="3" t="s">
        <v>209</v>
      </c>
      <c r="B15" s="4" t="n">
        <v>495599</v>
      </c>
      <c r="D15" s="4" t="n">
        <v>495599</v>
      </c>
      <c r="F15" s="4" t="n">
        <v>424229</v>
      </c>
    </row>
    <row r="16" spans="1:6">
      <c r="A16" s="3" t="s">
        <v>86</v>
      </c>
      <c r="B16" s="4" t="n">
        <v>122166</v>
      </c>
      <c r="D16" s="4" t="n">
        <v>122166</v>
      </c>
      <c r="F16" s="4" t="n">
        <v>58806</v>
      </c>
    </row>
    <row r="17" spans="1:6">
      <c r="A17" s="3" t="s">
        <v>90</v>
      </c>
      <c r="B17" s="4" t="n">
        <v>863098</v>
      </c>
      <c r="D17" s="4" t="n">
        <v>863098</v>
      </c>
      <c r="F17" s="4" t="n">
        <v>881593</v>
      </c>
    </row>
    <row r="18" spans="1:6">
      <c r="A18" s="3" t="s">
        <v>93</v>
      </c>
      <c r="B18" s="4" t="n">
        <v>4619915</v>
      </c>
      <c r="D18" s="4" t="n">
        <v>4619915</v>
      </c>
      <c r="F18" s="4" t="n">
        <v>4432670</v>
      </c>
    </row>
    <row r="19" spans="1:6">
      <c r="A19" s="3" t="s">
        <v>691</v>
      </c>
    </row>
    <row r="20" spans="1:6">
      <c r="A20" s="6" t="s">
        <v>255</v>
      </c>
    </row>
    <row r="21" spans="1:6">
      <c r="A21" s="3" t="s">
        <v>684</v>
      </c>
      <c r="B21" s="4" t="n">
        <v>376805</v>
      </c>
      <c r="C21" s="4" t="n">
        <v>386936</v>
      </c>
      <c r="D21" s="4" t="n">
        <v>1136201</v>
      </c>
      <c r="E21" s="4" t="n">
        <v>1207225</v>
      </c>
    </row>
    <row r="22" spans="1:6">
      <c r="A22" s="3" t="s">
        <v>685</v>
      </c>
      <c r="B22" s="4" t="n">
        <v>13391</v>
      </c>
      <c r="C22" s="4" t="n">
        <v>16333</v>
      </c>
      <c r="D22" s="4" t="n">
        <v>55347</v>
      </c>
      <c r="E22" s="4" t="n">
        <v>63713</v>
      </c>
    </row>
    <row r="23" spans="1:6">
      <c r="A23" s="3" t="s">
        <v>36</v>
      </c>
      <c r="B23" s="4" t="n">
        <v>8085</v>
      </c>
      <c r="C23" s="4" t="n">
        <v>9977</v>
      </c>
      <c r="D23" s="4" t="n">
        <v>24994</v>
      </c>
      <c r="E23" s="4" t="n">
        <v>31322</v>
      </c>
    </row>
    <row r="24" spans="1:6">
      <c r="A24" s="3" t="s">
        <v>393</v>
      </c>
      <c r="B24" s="4" t="n">
        <v>1355</v>
      </c>
      <c r="C24" s="4" t="n">
        <v>1773</v>
      </c>
      <c r="D24" s="4" t="n">
        <v>3798</v>
      </c>
      <c r="E24" s="4" t="n">
        <v>5158</v>
      </c>
    </row>
    <row r="25" spans="1:6">
      <c r="A25" s="3" t="s">
        <v>688</v>
      </c>
      <c r="B25" s="4" t="n">
        <v>1355</v>
      </c>
      <c r="C25" s="4" t="n">
        <v>1773</v>
      </c>
      <c r="D25" s="4" t="n">
        <v>3798</v>
      </c>
      <c r="E25" s="4" t="n">
        <v>5158</v>
      </c>
    </row>
    <row r="26" spans="1:6">
      <c r="A26" s="3" t="s">
        <v>689</v>
      </c>
      <c r="B26" s="4" t="n">
        <v>2430</v>
      </c>
      <c r="C26" s="4" t="n">
        <v>2838</v>
      </c>
      <c r="D26" s="4" t="n">
        <v>7289</v>
      </c>
      <c r="E26" s="4" t="n">
        <v>8965</v>
      </c>
    </row>
    <row r="27" spans="1:6">
      <c r="A27" s="3" t="s">
        <v>690</v>
      </c>
      <c r="B27" s="4" t="n">
        <v>1615116</v>
      </c>
      <c r="D27" s="4" t="n">
        <v>1615116</v>
      </c>
      <c r="F27" s="4" t="n">
        <v>1479267</v>
      </c>
    </row>
    <row r="28" spans="1:6">
      <c r="A28" s="3" t="s">
        <v>692</v>
      </c>
    </row>
    <row r="29" spans="1:6">
      <c r="A29" s="6" t="s">
        <v>255</v>
      </c>
    </row>
    <row r="30" spans="1:6">
      <c r="A30" s="3" t="s">
        <v>684</v>
      </c>
      <c r="B30" s="4" t="n">
        <v>49</v>
      </c>
      <c r="C30" s="4" t="n">
        <v>47</v>
      </c>
      <c r="D30" s="4" t="n">
        <v>120</v>
      </c>
      <c r="E30" s="4" t="n">
        <v>190</v>
      </c>
    </row>
    <row r="31" spans="1:6">
      <c r="A31" s="3" t="s">
        <v>685</v>
      </c>
      <c r="B31" s="4" t="n">
        <v>-8037</v>
      </c>
      <c r="C31" s="4" t="n">
        <v>-5310</v>
      </c>
      <c r="D31" s="4" t="n">
        <v>-22957</v>
      </c>
      <c r="E31" s="4" t="n">
        <v>-22526</v>
      </c>
    </row>
    <row r="32" spans="1:6">
      <c r="A32" s="3" t="s">
        <v>36</v>
      </c>
      <c r="B32" s="4" t="n">
        <v>130</v>
      </c>
      <c r="C32" s="4" t="n">
        <v>19</v>
      </c>
      <c r="D32" s="4" t="n">
        <v>395</v>
      </c>
      <c r="E32" s="4" t="n">
        <v>421</v>
      </c>
    </row>
    <row r="33" spans="1:6">
      <c r="A33" s="3" t="s">
        <v>689</v>
      </c>
      <c r="B33" s="4" t="n">
        <v>1614</v>
      </c>
      <c r="C33" s="4" t="n">
        <v>98</v>
      </c>
      <c r="D33" s="4" t="n">
        <v>389</v>
      </c>
      <c r="E33" s="4" t="n">
        <v>745</v>
      </c>
    </row>
    <row r="34" spans="1:6">
      <c r="A34" s="3" t="s">
        <v>690</v>
      </c>
      <c r="B34" s="4" t="n">
        <v>19322</v>
      </c>
      <c r="D34" s="4" t="n">
        <v>19322</v>
      </c>
      <c r="F34" s="4" t="n">
        <v>21509</v>
      </c>
    </row>
    <row r="35" spans="1:6">
      <c r="A35" s="3" t="s">
        <v>693</v>
      </c>
    </row>
    <row r="36" spans="1:6">
      <c r="A36" s="6" t="s">
        <v>255</v>
      </c>
    </row>
    <row r="37" spans="1:6">
      <c r="A37" s="3" t="s">
        <v>684</v>
      </c>
      <c r="B37" s="4" t="n">
        <v>133459</v>
      </c>
      <c r="C37" s="4" t="n">
        <v>148602</v>
      </c>
      <c r="D37" s="4" t="n">
        <v>416973</v>
      </c>
      <c r="E37" s="4" t="n">
        <v>472131</v>
      </c>
    </row>
    <row r="38" spans="1:6">
      <c r="A38" s="3" t="s">
        <v>685</v>
      </c>
      <c r="B38" s="4" t="n">
        <v>8809</v>
      </c>
      <c r="C38" s="4" t="n">
        <v>11494</v>
      </c>
      <c r="D38" s="4" t="n">
        <v>39124</v>
      </c>
      <c r="E38" s="4" t="n">
        <v>50037</v>
      </c>
    </row>
    <row r="39" spans="1:6">
      <c r="A39" s="3" t="s">
        <v>36</v>
      </c>
      <c r="B39" s="4" t="n">
        <v>2768</v>
      </c>
      <c r="C39" s="4" t="n">
        <v>4157</v>
      </c>
      <c r="D39" s="4" t="n">
        <v>9448</v>
      </c>
      <c r="E39" s="4" t="n">
        <v>12325</v>
      </c>
    </row>
    <row r="40" spans="1:6">
      <c r="A40" s="3" t="s">
        <v>689</v>
      </c>
      <c r="B40" s="4" t="n">
        <v>548</v>
      </c>
      <c r="C40" s="4" t="n">
        <v>1905</v>
      </c>
      <c r="D40" s="4" t="n">
        <v>4636</v>
      </c>
      <c r="E40" s="4" t="n">
        <v>5715</v>
      </c>
    </row>
    <row r="41" spans="1:6">
      <c r="A41" s="3" t="s">
        <v>690</v>
      </c>
      <c r="B41" s="4" t="n">
        <v>349756</v>
      </c>
      <c r="D41" s="4" t="n">
        <v>349756</v>
      </c>
      <c r="F41" s="4" t="n">
        <v>373127</v>
      </c>
    </row>
    <row r="42" spans="1:6">
      <c r="A42" s="3" t="s">
        <v>694</v>
      </c>
    </row>
    <row r="43" spans="1:6">
      <c r="A43" s="6" t="s">
        <v>255</v>
      </c>
    </row>
    <row r="44" spans="1:6">
      <c r="A44" s="3" t="s">
        <v>684</v>
      </c>
      <c r="B44" s="4" t="n">
        <v>72680</v>
      </c>
      <c r="C44" s="4" t="n">
        <v>78291</v>
      </c>
      <c r="D44" s="4" t="n">
        <v>212978</v>
      </c>
      <c r="E44" s="4" t="n">
        <v>224102</v>
      </c>
    </row>
    <row r="45" spans="1:6">
      <c r="A45" s="3" t="s">
        <v>685</v>
      </c>
      <c r="B45" s="4" t="n">
        <v>7330</v>
      </c>
      <c r="C45" s="4" t="n">
        <v>8588</v>
      </c>
      <c r="D45" s="4" t="n">
        <v>10207</v>
      </c>
      <c r="E45" s="4" t="n">
        <v>13314</v>
      </c>
    </row>
    <row r="46" spans="1:6">
      <c r="A46" s="3" t="s">
        <v>36</v>
      </c>
      <c r="B46" s="4" t="n">
        <v>1407</v>
      </c>
      <c r="C46" s="4" t="n">
        <v>1441</v>
      </c>
      <c r="D46" s="4" t="n">
        <v>4080</v>
      </c>
      <c r="E46" s="4" t="n">
        <v>4837</v>
      </c>
    </row>
    <row r="47" spans="1:6">
      <c r="A47" s="3" t="s">
        <v>689</v>
      </c>
      <c r="B47" s="4" t="n">
        <v>244</v>
      </c>
      <c r="C47" s="4" t="n">
        <v>768</v>
      </c>
      <c r="D47" s="4" t="n">
        <v>2066</v>
      </c>
      <c r="E47" s="4" t="n">
        <v>2304</v>
      </c>
    </row>
    <row r="48" spans="1:6">
      <c r="A48" s="3" t="s">
        <v>690</v>
      </c>
      <c r="B48" s="4" t="n">
        <v>135442</v>
      </c>
      <c r="D48" s="4" t="n">
        <v>135442</v>
      </c>
      <c r="F48" s="4" t="n">
        <v>133709</v>
      </c>
    </row>
    <row r="49" spans="1:6">
      <c r="A49" s="3" t="s">
        <v>695</v>
      </c>
    </row>
    <row r="50" spans="1:6">
      <c r="A50" s="6" t="s">
        <v>255</v>
      </c>
    </row>
    <row r="51" spans="1:6">
      <c r="A51" s="3" t="s">
        <v>684</v>
      </c>
      <c r="B51" s="4" t="n">
        <v>171259</v>
      </c>
      <c r="C51" s="4" t="n">
        <v>160456</v>
      </c>
      <c r="D51" s="4" t="n">
        <v>507568</v>
      </c>
      <c r="E51" s="4" t="n">
        <v>512068</v>
      </c>
    </row>
    <row r="52" spans="1:6">
      <c r="A52" s="3" t="s">
        <v>685</v>
      </c>
      <c r="B52" s="4" t="n">
        <v>5348</v>
      </c>
      <c r="C52" s="4" t="n">
        <v>1561</v>
      </c>
      <c r="D52" s="4" t="n">
        <v>29009</v>
      </c>
      <c r="E52" s="4" t="n">
        <v>22937</v>
      </c>
    </row>
    <row r="53" spans="1:6">
      <c r="A53" s="3" t="s">
        <v>36</v>
      </c>
      <c r="B53" s="4" t="n">
        <v>3780</v>
      </c>
      <c r="C53" s="4" t="n">
        <v>4360</v>
      </c>
      <c r="D53" s="4" t="n">
        <v>11071</v>
      </c>
      <c r="E53" s="4" t="n">
        <v>13739</v>
      </c>
    </row>
    <row r="54" spans="1:6">
      <c r="A54" s="3" t="s">
        <v>689</v>
      </c>
      <c r="B54" s="4" t="n">
        <v>24</v>
      </c>
      <c r="C54" s="4" t="n">
        <v>67</v>
      </c>
      <c r="D54" s="4" t="n">
        <v>198</v>
      </c>
      <c r="E54" s="4" t="n">
        <v>201</v>
      </c>
    </row>
    <row r="55" spans="1:6">
      <c r="A55" s="3" t="s">
        <v>690</v>
      </c>
      <c r="B55" s="4" t="n">
        <v>1110596</v>
      </c>
      <c r="D55" s="4" t="n">
        <v>1110596</v>
      </c>
      <c r="F55" s="4" t="n">
        <v>950922</v>
      </c>
    </row>
    <row r="56" spans="1:6">
      <c r="A56" s="3" t="s">
        <v>696</v>
      </c>
    </row>
    <row r="57" spans="1:6">
      <c r="A57" s="6" t="s">
        <v>255</v>
      </c>
    </row>
    <row r="58" spans="1:6">
      <c r="A58" s="3" t="s">
        <v>684</v>
      </c>
      <c r="B58" s="4" t="n">
        <v>-642</v>
      </c>
      <c r="C58" s="4" t="n">
        <v>-460</v>
      </c>
      <c r="D58" s="4" t="n">
        <v>-1438</v>
      </c>
      <c r="E58" s="4" t="n">
        <v>-1266</v>
      </c>
    </row>
    <row r="59" spans="1:6">
      <c r="A59" s="3" t="s">
        <v>685</v>
      </c>
      <c r="B59" s="4" t="n">
        <v>-59</v>
      </c>
      <c r="C59" s="4" t="n">
        <v>0</v>
      </c>
      <c r="D59" s="4" t="n">
        <v>-36</v>
      </c>
      <c r="E59" s="4" t="n">
        <v>-49</v>
      </c>
    </row>
    <row r="60" spans="1:6">
      <c r="A60" s="3" t="s">
        <v>697</v>
      </c>
    </row>
    <row r="61" spans="1:6">
      <c r="A61" s="6" t="s">
        <v>255</v>
      </c>
    </row>
    <row r="62" spans="1:6">
      <c r="A62" s="3" t="s">
        <v>684</v>
      </c>
      <c r="B62" s="4" t="n">
        <v>101295</v>
      </c>
      <c r="C62" s="4" t="n">
        <v>112389</v>
      </c>
      <c r="D62" s="4" t="n">
        <v>298893</v>
      </c>
      <c r="E62" s="4" t="n">
        <v>300927</v>
      </c>
    </row>
    <row r="63" spans="1:6">
      <c r="A63" s="3" t="s">
        <v>685</v>
      </c>
      <c r="B63" s="4" t="n">
        <v>32948</v>
      </c>
      <c r="C63" s="4" t="n">
        <v>59159</v>
      </c>
      <c r="D63" s="4" t="n">
        <v>98181</v>
      </c>
      <c r="E63" s="4" t="n">
        <v>144594</v>
      </c>
    </row>
    <row r="64" spans="1:6">
      <c r="A64" s="3" t="s">
        <v>36</v>
      </c>
      <c r="B64" s="4" t="n">
        <v>3118</v>
      </c>
      <c r="C64" s="4" t="n">
        <v>2540</v>
      </c>
      <c r="D64" s="4" t="n">
        <v>8703</v>
      </c>
      <c r="E64" s="4" t="n">
        <v>7367</v>
      </c>
    </row>
    <row r="65" spans="1:6">
      <c r="A65" s="3" t="s">
        <v>688</v>
      </c>
      <c r="B65" s="4" t="n">
        <v>1071</v>
      </c>
      <c r="C65" s="4" t="n">
        <v>63</v>
      </c>
      <c r="D65" s="4" t="n">
        <v>2943</v>
      </c>
      <c r="E65" s="4" t="n">
        <v>189</v>
      </c>
    </row>
    <row r="66" spans="1:6">
      <c r="A66" s="3" t="s">
        <v>689</v>
      </c>
      <c r="B66" s="4" t="n">
        <v>485</v>
      </c>
      <c r="C66" s="4" t="n">
        <v>428</v>
      </c>
      <c r="D66" s="4" t="n">
        <v>1457</v>
      </c>
      <c r="E66" s="4" t="n">
        <v>1285</v>
      </c>
    </row>
    <row r="67" spans="1:6">
      <c r="A67" s="3" t="s">
        <v>690</v>
      </c>
      <c r="B67" s="4" t="n">
        <v>447702</v>
      </c>
      <c r="D67" s="4" t="n">
        <v>447702</v>
      </c>
      <c r="F67" s="4" t="n">
        <v>336631</v>
      </c>
    </row>
    <row r="68" spans="1:6">
      <c r="A68" s="3" t="s">
        <v>698</v>
      </c>
    </row>
    <row r="69" spans="1:6">
      <c r="A69" s="6" t="s">
        <v>255</v>
      </c>
    </row>
    <row r="70" spans="1:6">
      <c r="A70" s="3" t="s">
        <v>684</v>
      </c>
      <c r="B70" s="4" t="n">
        <v>179125</v>
      </c>
      <c r="C70" s="4" t="n">
        <v>122313</v>
      </c>
      <c r="D70" s="4" t="n">
        <v>480935</v>
      </c>
      <c r="E70" s="4" t="n">
        <v>344298</v>
      </c>
    </row>
    <row r="71" spans="1:6">
      <c r="A71" s="3" t="s">
        <v>685</v>
      </c>
      <c r="B71" s="4" t="n">
        <v>-7033</v>
      </c>
      <c r="C71" s="4" t="n">
        <v>-10801</v>
      </c>
      <c r="D71" s="4" t="n">
        <v>-26515</v>
      </c>
      <c r="E71" s="4" t="n">
        <v>-21593</v>
      </c>
    </row>
    <row r="72" spans="1:6">
      <c r="A72" s="3" t="s">
        <v>36</v>
      </c>
      <c r="B72" s="4" t="n">
        <v>4520</v>
      </c>
      <c r="C72" s="4" t="n">
        <v>3289</v>
      </c>
      <c r="D72" s="4" t="n">
        <v>11968</v>
      </c>
      <c r="E72" s="4" t="n">
        <v>9389</v>
      </c>
    </row>
    <row r="73" spans="1:6">
      <c r="A73" s="3" t="s">
        <v>688</v>
      </c>
      <c r="B73" s="4" t="n">
        <v>8809</v>
      </c>
      <c r="C73" s="4" t="n">
        <v>4784</v>
      </c>
      <c r="D73" s="4" t="n">
        <v>31085</v>
      </c>
      <c r="E73" s="4" t="n">
        <v>13813</v>
      </c>
    </row>
    <row r="74" spans="1:6">
      <c r="A74" s="3" t="s">
        <v>689</v>
      </c>
      <c r="B74" s="4" t="n">
        <v>1375</v>
      </c>
      <c r="C74" s="4" t="n">
        <v>279</v>
      </c>
      <c r="D74" s="4" t="n">
        <v>2273</v>
      </c>
      <c r="E74" s="4" t="n">
        <v>839</v>
      </c>
    </row>
    <row r="75" spans="1:6">
      <c r="A75" s="3" t="s">
        <v>690</v>
      </c>
      <c r="B75" s="4" t="n">
        <v>918684</v>
      </c>
      <c r="D75" s="4" t="n">
        <v>918684</v>
      </c>
      <c r="F75" s="4" t="n">
        <v>796935</v>
      </c>
    </row>
    <row r="76" spans="1:6">
      <c r="A76" s="3" t="s">
        <v>699</v>
      </c>
    </row>
    <row r="77" spans="1:6">
      <c r="A77" s="6" t="s">
        <v>255</v>
      </c>
    </row>
    <row r="78" spans="1:6">
      <c r="A78" s="3" t="s">
        <v>684</v>
      </c>
      <c r="B78" s="4" t="n">
        <v>0</v>
      </c>
      <c r="C78" s="4" t="n">
        <v>0</v>
      </c>
      <c r="D78" s="4" t="n">
        <v>0</v>
      </c>
      <c r="E78" s="4" t="n">
        <v>0</v>
      </c>
    </row>
    <row r="79" spans="1:6">
      <c r="A79" s="3" t="s">
        <v>685</v>
      </c>
      <c r="B79" s="4" t="n">
        <v>5265</v>
      </c>
      <c r="C79" s="4" t="n">
        <v>3342</v>
      </c>
      <c r="D79" s="4" t="n">
        <v>14973</v>
      </c>
      <c r="E79" s="4" t="n">
        <v>7331</v>
      </c>
    </row>
    <row r="80" spans="1:6">
      <c r="A80" s="3" t="s">
        <v>36</v>
      </c>
      <c r="B80" s="4" t="n">
        <v>279</v>
      </c>
      <c r="C80" s="4" t="n">
        <v>291</v>
      </c>
      <c r="D80" s="4" t="n">
        <v>860</v>
      </c>
      <c r="E80" s="4" t="n">
        <v>825</v>
      </c>
    </row>
    <row r="81" spans="1:6">
      <c r="A81" s="3" t="s">
        <v>688</v>
      </c>
      <c r="B81" s="4" t="n">
        <v>0</v>
      </c>
      <c r="C81" s="4" t="n">
        <v>0</v>
      </c>
      <c r="D81" s="4" t="n">
        <v>0</v>
      </c>
      <c r="E81" s="4" t="n">
        <v>0</v>
      </c>
    </row>
    <row r="82" spans="1:6">
      <c r="A82" s="3" t="s">
        <v>689</v>
      </c>
      <c r="B82" s="4" t="n">
        <v>-18122</v>
      </c>
      <c r="C82" s="4" t="n">
        <v>-15934</v>
      </c>
      <c r="D82" s="4" t="n">
        <v>-54368</v>
      </c>
      <c r="E82" s="4" t="n">
        <v>-47803</v>
      </c>
    </row>
    <row r="83" spans="1:6">
      <c r="A83" s="3" t="s">
        <v>690</v>
      </c>
      <c r="B83" s="4" t="n">
        <v>157550</v>
      </c>
      <c r="D83" s="4" t="n">
        <v>157550</v>
      </c>
      <c r="F83" s="7" t="n">
        <v>455209</v>
      </c>
    </row>
    <row r="84" spans="1:6">
      <c r="A84" s="3" t="s">
        <v>700</v>
      </c>
    </row>
    <row r="85" spans="1:6">
      <c r="A85" s="6" t="s">
        <v>255</v>
      </c>
    </row>
    <row r="86" spans="1:6">
      <c r="A86" s="3" t="s">
        <v>684</v>
      </c>
      <c r="B86" s="7" t="n">
        <v>0</v>
      </c>
      <c r="C86" s="7" t="n">
        <v>0</v>
      </c>
      <c r="D86" s="7" t="n">
        <v>0</v>
      </c>
      <c r="E86" s="7" t="n">
        <v>-1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6" t="s">
        <v>163</v>
      </c>
    </row>
    <row r="4" spans="1:2">
      <c r="A4" s="3" t="s">
        <v>162</v>
      </c>
      <c r="B4" s="3"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5</v>
      </c>
      <c r="B1" s="2" t="s">
        <v>1</v>
      </c>
    </row>
    <row r="2" spans="1:2">
      <c r="B2" s="2" t="s">
        <v>2</v>
      </c>
    </row>
    <row r="3" spans="1:2">
      <c r="A3" s="6" t="s">
        <v>166</v>
      </c>
    </row>
    <row r="4" spans="1:2">
      <c r="A4" s="3" t="s">
        <v>165</v>
      </c>
      <c r="B4" s="3"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8</v>
      </c>
      <c r="B1" s="2" t="s">
        <v>1</v>
      </c>
    </row>
    <row r="2" spans="1:2">
      <c r="B2" s="2" t="s">
        <v>2</v>
      </c>
    </row>
    <row r="3" spans="1:2">
      <c r="A3" s="6" t="s">
        <v>169</v>
      </c>
    </row>
    <row r="4" spans="1:2">
      <c r="A4" s="3" t="s">
        <v>168</v>
      </c>
      <c r="B4" s="3"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0:55:08Z</dcterms:created>
  <dcterms:modified xmlns:dcterms="http://purl.org/dc/terms/" xmlns:xsi="http://www.w3.org/2001/XMLSchema-instance" xsi:type="dcterms:W3CDTF">2017-11-01T10:55:08Z</dcterms:modified>
</cp:coreProperties>
</file>